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Business Description" sheetId="8" r:id="rId8"/>
    <s:sheet name="Basis of Presentation" sheetId="9" r:id="rId9"/>
    <s:sheet name="Summary of Significant Accounti" sheetId="10" r:id="rId10"/>
    <s:sheet name="Recently Issued Accounting Pron" sheetId="11" r:id="rId11"/>
    <s:sheet name="Investments" sheetId="12" r:id="rId12"/>
    <s:sheet name="Fair Value Measurements" sheetId="13" r:id="rId13"/>
    <s:sheet name="Derivatives" sheetId="14" r:id="rId14"/>
    <s:sheet name="Inventories" sheetId="15" r:id="rId15"/>
    <s:sheet name="Property, Plant and Equipment" sheetId="16" r:id="rId16"/>
    <s:sheet name="Acquisitions" sheetId="17" r:id="rId17"/>
    <s:sheet name="Goodwill and Intangible Assets" sheetId="18" r:id="rId18"/>
    <s:sheet name="Other Assets" sheetId="19" r:id="rId19"/>
    <s:sheet name="Other Liabilities" sheetId="20" r:id="rId20"/>
    <s:sheet name="Product Warranties" sheetId="21" r:id="rId21"/>
    <s:sheet name="Debt" sheetId="22" r:id="rId22"/>
    <s:sheet name="Income Taxes" sheetId="23" r:id="rId23"/>
    <s:sheet name="Stockholders' Equity" sheetId="24" r:id="rId24"/>
    <s:sheet name="Stock-Based Compensation" sheetId="25" r:id="rId25"/>
    <s:sheet name="Employee Benefit Plans" sheetId="26" r:id="rId26"/>
    <s:sheet name="Net Income Per Share" sheetId="27" r:id="rId27"/>
    <s:sheet name="Business Segment, Geographic Ar" sheetId="28" r:id="rId28"/>
    <s:sheet name="Restructurings" sheetId="29" r:id="rId29"/>
    <s:sheet name="Commitments and Contingencies" sheetId="30" r:id="rId30"/>
    <s:sheet name="Subsequent Event - Announcement" sheetId="31" r:id="rId31"/>
    <s:sheet name="Supplemental Financial Data" sheetId="32" r:id="rId32"/>
    <s:sheet name="Schedule II - Valuation and Qua" sheetId="33" r:id="rId33"/>
    <s:sheet name="Basis of Presentation (Policies" sheetId="34" r:id="rId34"/>
    <s:sheet name="Basis of Presentation (Tables)" sheetId="35" r:id="rId35"/>
    <s:sheet name="Investments (Tables)" sheetId="36" r:id="rId36"/>
    <s:sheet name="Fair Value Measurements (Tables" sheetId="37" r:id="rId37"/>
    <s:sheet name="Derivatives (Tables)" sheetId="38" r:id="rId38"/>
    <s:sheet name="Inventories (Tables)" sheetId="39" r:id="rId39"/>
    <s:sheet name="Property, Plant and Equipment (" sheetId="40" r:id="rId40"/>
    <s:sheet name="Acquisitions (Tables)" sheetId="41" r:id="rId41"/>
    <s:sheet name="Goodwill and Intangible Assets " sheetId="42" r:id="rId42"/>
    <s:sheet name="Other Assets (Tables)" sheetId="43" r:id="rId43"/>
    <s:sheet name="Other Liabilities (Tables)" sheetId="44" r:id="rId44"/>
    <s:sheet name="Product Warranties (Tables)" sheetId="45" r:id="rId45"/>
    <s:sheet name="Income Taxes (Tables)" sheetId="46" r:id="rId46"/>
    <s:sheet name="Stock-Based Compensation (Table" sheetId="47" r:id="rId47"/>
    <s:sheet name="Net Income Per Share (Tables)" sheetId="48" r:id="rId48"/>
    <s:sheet name="Business Segment, Geographic 49" sheetId="49" r:id="rId49"/>
    <s:sheet name="Restructurings (Tables)" sheetId="50" r:id="rId50"/>
    <s:sheet name="Commitments and Contingencies (" sheetId="51" r:id="rId51"/>
    <s:sheet name="Supplemental Financial Data (Ta" sheetId="52" r:id="rId52"/>
    <s:sheet name="Business Description - Addition" sheetId="53" r:id="rId53"/>
    <s:sheet name="Basis of Presentation - Schedul" sheetId="54" r:id="rId54"/>
    <s:sheet name="Basis of Presentation - Summary" sheetId="55" r:id="rId55"/>
    <s:sheet name="Summary of Significant Accoun56" sheetId="56" r:id="rId56"/>
    <s:sheet name="Investments - Fair Value of Inv" sheetId="57" r:id="rId57"/>
    <s:sheet name="Investments - Gross Unrealized " sheetId="58" r:id="rId58"/>
    <s:sheet name="Fair Value Measurements - Sched" sheetId="59" r:id="rId59"/>
    <s:sheet name="Fair Value Measurements - Sch60" sheetId="60" r:id="rId60"/>
    <s:sheet name="Derivatives - Additional Inform" sheetId="61" r:id="rId61"/>
    <s:sheet name="Derivatives - Summary of Primar" sheetId="62" r:id="rId62"/>
    <s:sheet name="Derivatives - Summary of Fair V" sheetId="63" r:id="rId63"/>
    <s:sheet name="Derivatives - Summary of Fair64" sheetId="64" r:id="rId64"/>
    <s:sheet name="Derivatives - Summary of (Losse" sheetId="65" r:id="rId65"/>
    <s:sheet name="Derivatives - Summary of (Los66" sheetId="66" r:id="rId66"/>
    <s:sheet name="Inventories - Summary of Invent" sheetId="67" r:id="rId67"/>
    <s:sheet name="Inventories - Additional Inform" sheetId="68" r:id="rId68"/>
    <s:sheet name="Property, Plant and Equipment -" sheetId="69" r:id="rId69"/>
    <s:sheet name="Property, Plant and Equipment70" sheetId="70" r:id="rId70"/>
    <s:sheet name="Acquisitions - Additional Infor" sheetId="71" r:id="rId71"/>
    <s:sheet name="Acquisitions - Summary of Estim" sheetId="72" r:id="rId72"/>
    <s:sheet name="Acquisitions - Allocation of Ac" sheetId="73" r:id="rId73"/>
    <s:sheet name="Goodwill and Intangible Asset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Goodwill and Intangible Asset79" sheetId="79" r:id="rId79"/>
    <s:sheet name="Other Assets - Schedule of Othe" sheetId="80" r:id="rId80"/>
    <s:sheet name="Other Liabilities - Schedule of" sheetId="81" r:id="rId81"/>
    <s:sheet name="Product Warranties - Product Wa" sheetId="82" r:id="rId82"/>
    <s:sheet name="Debt - Additional Information (" sheetId="83" r:id="rId83"/>
    <s:sheet name="Income Taxes - Reconciliation o" sheetId="84" r:id="rId84"/>
    <s:sheet name="Income Taxes - Components of In" sheetId="85" r:id="rId85"/>
    <s:sheet name="Income Taxes - Significant Comp" sheetId="86" r:id="rId86"/>
    <s:sheet name="Income Taxes - Additional Infor" sheetId="87" r:id="rId87"/>
    <s:sheet name="Income Taxes - Reconciliation88" sheetId="88" r:id="rId88"/>
    <s:sheet name="Stockholder's Equity - Addition" sheetId="89" r:id="rId89"/>
    <s:sheet name="Stock-Based Compensation - Addi" sheetId="90" r:id="rId90"/>
    <s:sheet name="Stock-Based Compensation - Summ" sheetId="91" r:id="rId91"/>
    <s:sheet name="Stock-Based Compensation - Su92" sheetId="92" r:id="rId92"/>
    <s:sheet name="Stock-Based Compensation - Effe" sheetId="93" r:id="rId93"/>
    <s:sheet name="Stock-Based Compensation - Pre-" sheetId="94" r:id="rId94"/>
    <s:sheet name="Stock-Based Compensation - Fair" sheetId="95" r:id="rId95"/>
    <s:sheet name="Employee Benefit Plans - Additi" sheetId="96" r:id="rId96"/>
    <s:sheet name="Net Income Per Share - Reconcil" sheetId="97" r:id="rId97"/>
    <s:sheet name="Net Income Per Share - Addition" sheetId="98" r:id="rId98"/>
    <s:sheet name="Business Segment, Geographic 99" sheetId="99" r:id="rId99"/>
    <s:sheet name="Business Segment, Geographic100" sheetId="100" r:id="rId100"/>
    <s:sheet name="Business Segment, Geographic101" sheetId="101" r:id="rId101"/>
    <s:sheet name="Business Segment, Geographic102" sheetId="102" r:id="rId102"/>
    <s:sheet name="Business Segment, Geographic103" sheetId="103" r:id="rId103"/>
    <s:sheet name="Business Segment, Geographic104" sheetId="104" r:id="rId104"/>
    <s:sheet name="Business Segment, Geographic105" sheetId="105" r:id="rId105"/>
    <s:sheet name="Business Segment, Geographic106" sheetId="106" r:id="rId106"/>
    <s:sheet name="Restructurings - Additional Inf" sheetId="107" r:id="rId107"/>
    <s:sheet name="Restructurings - Schedule of Co" sheetId="108" r:id="rId108"/>
    <s:sheet name="Commitments and Contingencies -" sheetId="109" r:id="rId109"/>
    <s:sheet name="Commitments and Contingencie110" sheetId="110" r:id="rId110"/>
    <s:sheet name="Subsequent Event - Announcem111" sheetId="111" r:id="rId111"/>
    <s:sheet name="Supplemental Financial Data (De" sheetId="112" r:id="rId112"/>
    <s:sheet name="Schedule II - Valuation and 113" sheetId="113" r:id="rId113"/>
  </s:sheets>
  <s:definedNames/>
  <s:calcPr calcId="124519" calcMode="auto" fullCalcOnLoad="1"/>
</s:workbook>
</file>

<file path=xl/sharedStrings.xml><?xml version="1.0" encoding="utf-8"?>
<sst xmlns="http://schemas.openxmlformats.org/spreadsheetml/2006/main" uniqueCount="99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KSI</t>
  </si>
  <si>
    <t>Entity Registrant Name</t>
  </si>
  <si>
    <t>MKS INSTRUMEN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Trade accounts receivable, net of allowance for doubtful accounts of $1,760 and $2,250 at December 31, 2015 and 2014, respectively</t>
  </si>
  <si>
    <t>Inventories</t>
  </si>
  <si>
    <t>Deferred income taxes</t>
  </si>
  <si>
    <t>Other current assets</t>
  </si>
  <si>
    <t>Total current assets</t>
  </si>
  <si>
    <t>Property, plant and equipment, net</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23)</t>
  </si>
  <si>
    <t xml:space="preserve"> </t>
  </si>
  <si>
    <t>Stockholders' equity:</t>
  </si>
  <si>
    <t>Preferred stock, $0.01 par value, 2,000,000 shares authorized; none issued and outstanding</t>
  </si>
  <si>
    <t>Common stock, no par value, 200,000,000 shares authorized; 53,199,720 and 53,154,666 shares issued and outstanding at December 31, 2015 and 2014,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Dec. 31, 2013</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Insurance reimbursement</t>
  </si>
  <si>
    <t>Acquisition costs</t>
  </si>
  <si>
    <t>Restructuring</t>
  </si>
  <si>
    <t>Amortization of intangible assets</t>
  </si>
  <si>
    <t>Income from operations</t>
  </si>
  <si>
    <t>Interest income</t>
  </si>
  <si>
    <t>Interest expense</t>
  </si>
  <si>
    <t>Income before income taxes</t>
  </si>
  <si>
    <t>Provision for income taxes</t>
  </si>
  <si>
    <t>Net income</t>
  </si>
  <si>
    <t>Other comprehensive income:</t>
  </si>
  <si>
    <t>Changes in value of financial instruments designated as cash flow hedges, net of tax (benefit) expense</t>
  </si>
  <si>
    <t>[1]</t>
  </si>
  <si>
    <t>Foreign currency translation adjustments, net of tax of $0 for 2015, 2014 and 2013</t>
  </si>
  <si>
    <t>Unrealized loss on investments, net of tax benefit</t>
  </si>
  <si>
    <t>[2]</t>
  </si>
  <si>
    <t>Total comprehensive income</t>
  </si>
  <si>
    <t>Net income per share:</t>
  </si>
  <si>
    <t>Basic</t>
  </si>
  <si>
    <t>Diluted</t>
  </si>
  <si>
    <t>Cash dividends paid per common share</t>
  </si>
  <si>
    <t>Weighted average common shares outstanding:</t>
  </si>
  <si>
    <t>Tax (benefit) expense was $(85), $144 and $551 for the years ended December 31, 2015, 2014 and 2013, respectively.</t>
  </si>
  <si>
    <t>Tax benefit was $(58), $(55), and $(355) for the years ended December 31, 2015, 2014 and 2013, respectively.</t>
  </si>
  <si>
    <t>Consolidated Statements of Operations and Comprehensive Income (Parenthetical) - USD ($) $ in Thousands</t>
  </si>
  <si>
    <t>Income Statement [Abstract]</t>
  </si>
  <si>
    <t>Tax (benefit) expense on changes in value of financial instruments designated as cash flow hedges</t>
  </si>
  <si>
    <t>Tax on foreign currency translation adjustments</t>
  </si>
  <si>
    <t>Tax benefit on unrealized loss on investments</t>
  </si>
  <si>
    <t>Consolidated Statements of Stockholders' Equity - USD ($) $ in Thousands</t>
  </si>
  <si>
    <t>Total</t>
  </si>
  <si>
    <t>Common Stock [Member]</t>
  </si>
  <si>
    <t>Additional Paid-In Capital [Member]</t>
  </si>
  <si>
    <t>Retained Earnings [Member]</t>
  </si>
  <si>
    <t>Accumulated Other Comprehensive Income/(Loss) [Member]</t>
  </si>
  <si>
    <t>Beginning Balance at Dec. 31, 2012</t>
  </si>
  <si>
    <t>Beginning Balance, Shares at Dec. 31, 2012</t>
  </si>
  <si>
    <t>Net issuance under stock-based plans</t>
  </si>
  <si>
    <t>Net issuance under stock-based plans, Shares</t>
  </si>
  <si>
    <t>Stock-based compensation</t>
  </si>
  <si>
    <t>Tax effect from stock-based plans</t>
  </si>
  <si>
    <t>Stock repurchase</t>
  </si>
  <si>
    <t>Stock repurchase, Shares</t>
  </si>
  <si>
    <t>Cash dividend</t>
  </si>
  <si>
    <t>Comprehensive income (net of tax):</t>
  </si>
  <si>
    <t>Other comprehensive los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 and amortization</t>
  </si>
  <si>
    <t>Provision for excess and obsolete inventory</t>
  </si>
  <si>
    <t>Provision for doubtful accounts</t>
  </si>
  <si>
    <t>Excess tax benefits from stock-based compensation</t>
  </si>
  <si>
    <t>Other</t>
  </si>
  <si>
    <t>Changes in operating assets and liabilities:</t>
  </si>
  <si>
    <t>Trade accounts receivable</t>
  </si>
  <si>
    <t>Income taxes</t>
  </si>
  <si>
    <t>Other current and non-current assets</t>
  </si>
  <si>
    <t>Other current and non-current liabilities</t>
  </si>
  <si>
    <t>Net cash provided by operating activities</t>
  </si>
  <si>
    <t>Cash flows from investing activities:</t>
  </si>
  <si>
    <t>Acquisition of business, net of cash acquired</t>
  </si>
  <si>
    <t>Purchases of investments</t>
  </si>
  <si>
    <t>Maturities of investments</t>
  </si>
  <si>
    <t>Sales of investments</t>
  </si>
  <si>
    <t>Purchases of property, plant and equipment</t>
  </si>
  <si>
    <t>Net cash used in investing activities</t>
  </si>
  <si>
    <t>Cash flows from financing activities:</t>
  </si>
  <si>
    <t>Proceeds from short-term borrowings</t>
  </si>
  <si>
    <t>Payments on short-term borrowings</t>
  </si>
  <si>
    <t>Repurchases of common stock</t>
  </si>
  <si>
    <t>Net proceeds related to employee stock awards</t>
  </si>
  <si>
    <t>Dividend payments</t>
  </si>
  <si>
    <t>Excess tax benefit from stock-based compensation</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Cash paid during the period for:</t>
  </si>
  <si>
    <t>Interest</t>
  </si>
  <si>
    <t>Business Description</t>
  </si>
  <si>
    <t>Organization, Consolidation and Presentation of Financial Statements [Abstract]</t>
  </si>
  <si>
    <t>1)
Business Description MKS Instruments, Inc. (“MKS” or the
“Company”) was founded in 1961 and is a global provider
of instruments, subsystems and process control solutions that
measure, control, power, monitor and analyze critical parameters of
advanced manufacturing processes to improve process performance and
productivity of advanced manufacturing processes. MKS groups its
products into three product groups based upon the similarity of the
product function, type of product and manufacturing processes.
These three groups of products are: Instruments, Control and Vacuum
Products; Power and Reactive Gas Products; and Analytical Solutions
Products. MKS’ products are derived from its core
competencies in pressure measurement and control, materials
delivery, gas composition analysis, control and information
technology, power and reactive gas generation and vacuum
technology. The Company has four reportable segments: Advanced
Manufacturing Capital Equipment, Global Service, Asia Region Sales
and Other.</t>
  </si>
  <si>
    <t>Basis of Presentation</t>
  </si>
  <si>
    <t>2)
Basis of Presentation The consolidated financial statements include the accounts of
MKS Instruments, Inc. and its wholly owned subsidiaries. All
intercompany accounts and transactions have been eliminated in
consolidation.
Use of
Estimates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valuation, warranty costs, stock-based
compensation, intangible assets, goodwill, other long-lived assets,
in process research and development and other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Certain prior year amounts have been reclassified to be
consistent with current year classifications.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This election has resulted in investments with contractual
maturities greater than one year from the date of purchase
previously presented as long-term investments to be re-classified
to short-term investments for the period ended December 31,
2014.
The table below reflects the adjustment in the balance sheet
line items for the period ended December 31, 2014.
December 31,
2014
As previously Adjustment As adjusted
Short-term
investments $ 129,594 $ 157,201 $ 286,795
Long-term
investments $ 157,201 $ (157,201 ) $ — The footnotes that were affected by the adjustment for the
period ended December 31, 2014 are discussed as follows: Note 5—The fair value of short-term investments consists
of the following:
December 31,
2014
Available-for-sale investments: As previously Adjustment As adjusted
Time deposits and
certificates of deposit $ 20,900 $ 48 $ 20,948
Bankers acceptance
drafts 82 — 82
Asset-backed
securities — 75,674 75,674
Corporate
obligations 24,020 64,669 88,689
Municipal
bonds 2,099 1,254 3,353
U.S. agency
obligations 82,493 15,556 98,049
$ 129,594 $ 157,201 $ 286,795
Short-term investments within the tables that reflect the gross
unrealized gains and (losses) aggregated by investment category for
available-for-sale investments as of December 31, 2014 (Note 5) and
assets and liabilities of the Company measured at fair value on a
recurring basis as of December 31, 2014 (Note 6) include all
investments, including those investments that were presented as
long-term investments as of December 31, 2014, to be consistent
with the 2015 presentation.</t>
  </si>
  <si>
    <t>Summary of Significant Accounting Policies</t>
  </si>
  <si>
    <t>Accounting Policies [Abstract]</t>
  </si>
  <si>
    <t>3)
Summary of Significant Accounting Policies Revenue Recognition and
Accounts Receivable Allowances Revenue from product sales is recorded upon transfer of title
and risk of loss to the customer provided that there is evidence of
an arrangement, the sales price is fixed or determinable, and
collection of the related receivable is reasonably assured. In most
transactions, the Company has no obligations to customers after the
date products are shipped other than pursuant to warranty
obligations. In some instances, the Company provides installation,
training, support and services to customers after the product has
been shipped. The Company does not frequently enter into
arrangements with multiple deliverables; however, for those revenue
arrangements with multiple deliverables, the Company allocates
revenue to each element based upon its relative selling price using
vendor-specific objective evidence (“VSOE”), or
third-party evidence (“TPE”) or based upon the relative
selling price using estimated prices if VSOE or TPE does not exist.
The Company then recognizes revenue on each deliverable in
accordance with its policies for product and service revenue
recognition. The Company provides for the estimated costs to
fulfill customer warranty obligations upon the recognition of the
related revenue. Shipping and handling fees, if any, billed to
customers are recognized as revenue. The related shipping and
handling costs are recognized in cost of revenu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research and development
(“IPR&amp;D”) expenses, which are capitalized at fair
value as an intangible asset until the related project is
completed, are then amortized over the estimated useful life of the
product. The Company monitors projects and, if they are abandoned,
the Company immediately writes them off. Advertising
Costs Advertising costs are expensed as incurred and were immaterial
in 2015, 2014 and 2013. 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at normally vest over a three year period.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 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 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 are included in OCI in
consolidated stockholders’ equity. For derivative instruments
designated as cash-flow hedges, the effective portion of the
derivative’s gain (loss) is initially reported as a component
of OCI and is subsequently recognized in earnings when the hedged
exposure is recognized in earnings. 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Effective December 31, 2015, the Company changed the method of
classification of its investments previously classified as
long-term investments to short-term investments within current
assets and the balances for the prior year have been reclassified
to conform to the current year’s presentation. This new
method classifies these securities as current or long-term based on
the nature of the securities and the availability for use in
current operations while the prior classification was based on the
maturity dates of the investment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customers are primarily
concentrated in the semiconductor industry, and a limited number of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The Company had one customer comprising 18%, 19% and 17% of net
revenues for 2015, 2014 and 2013, respectively, and another
customer comprising 13%, 13% and 12% of net revenues for 2015,
2014, and 2013, respectively. During the years 2015, 2014 and 2013,
approximately 69%, 70% and 68% of the Company’s net revenues,
respectively, were from sales to semiconductor capital equipment
manufacturers and semiconductor device manufacturers. There were
two customers comprising 10% or more of the Company’s
accounts receivable balance as of December 31, 2015. Inventories Inventories are stated at the lower of cost or market,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wenty to thirty-one and one-half years
for buildings and three to seven years for machinery and equipment,
furniture and fixtures and office equipment, which includes
enterprise resource planning software. Leasehold improvements are
amortized over the shorter of the lease term or the estimated
useful life of the leased asset. 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two to ten years on a
straight-line basis which represents the estimated periods of
benefit and the expected pattern of consumption.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In 2015, the Company
reallocated its goodwill based upon a change in its reporting
structure. There was no goodwill impairment as a result of this
change in reporting units. The Company assesses goodwill for
impairment on an annual basis as of October 31 or more frequently
when events and circumstances occur indicating that the recorded
goodwill may be impaired. The estimated fair value of the Company’s reporting units
were based on discounted cash flow models derived from internal
earnings and internal and external market forecast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The Company has the option of first assessing qualitative
factors to determine whether it is necessary to perform the current
two-step impairment test or the Company can perform the two-step
impairment test without performing the qualitative assessment. For
the reporting units that did not experience any significant adverse
changes in their business or reporting structures or any other
adverse changes, and the reporting unit’s fair value
substantially exceeded its amount from the prior year assessment,
the Company performed the qualitative “Step 0”
assessment. In performing the qualitative Step 0 assessment, the
Company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For the remaining reporting units that
did not meet these criteria, the Company performed the two-step
goodwill impairment test. Under the two-step goodwill impairment
test, the Company compared the fair value of each reporting unit to
its respective carrying amount, including goodwill. If the fair
value of the reporting unit exceeds the fair value, the second step
of the goodwill impairment test must be completed to measure the
amount of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f the amounts assigned to its
assets and liabilities it the implied fair value of goodwill. If
the implied fair value of goodwill is less than the carrying amount
of goodwill, an impairment loss is recognized equal to the
difference. As of October 31, 2015, the Company performed its annual
impairment assessment of goodwill and determined that it is more
likely than not that the fair values of the reporting units exceed
their carrying amount. 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loss) in consolidated
stockholders’ equity. Foreign exchange transaction gains and
losses, which arise from transaction activity, are reflected in
selling, general and administrative expenses in the statement of
operations.
Net foreign exchange gains and losses resulting from
re-measurement are included in selling general and administrative
expense and were a loss of $1,388, a loss of $314 and a loss of
$1,937, respectively, for the years ended December 31, 2015, 2014
and 2013. These amounts do not reflect the corresponding gain
(loss) from foreign exchange contracts. See Note 7
“Derivatives” regarding foreign exchange
contract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more likely than not to be realized. To the extent
the Company establishes a valuation allowance an expense will be
recorded as a component of the provision for income taxes on the
statement of operations. During 2013, the Company decreased its
valuation allowance by $395 primarily related to the expiration of
U.S. capital loss carry-forwards. As a result, the valuation
allowance was $27,102 at December 31, 2013. During 2014, the
Company decreased its valuation allowance by $339 primarily related
to the effective settlement of a foreign tax audit. As a result,
the valuation allowance was $26,763 at December 31, 2014. During
2015, the Company decreased its valuation allowance by $20,636
primarily related to the expiration of U.S. capital loss
carry-forwards. As a result, the valuation allowance was $6,127 at
December 31, 2015.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Recently Issued Accounting Pronouncements</t>
  </si>
  <si>
    <t>Accounting Changes and Error Corrections [Abstract]</t>
  </si>
  <si>
    <t>4)
Recently Issued Accounting
Pronouncements In November 2015, the Financial Accounting Standards Board
(“FASB”) issued Accounting Standards Update
(“ASU”) 2015-17, “Income Taxes (Topic 740):
Balance Sheet Classification of Deferred Taxes.” Current
generally accepted accounting principles require an entity to
separate deferred income tax liabilities and assets into current
and noncurrent amounts in a classified statement of financial
position. The new amendments in this ASU require that deferred tax
liabilities and assets be classified as noncurrent in a classified
statement of financial position. The provisions of this ASU are
effective for annual periods beginning after December 15, 2016, and
for annual and interim periods thereafter. Early application is
permitted. The Company prospectively adopted this ASU during the
fourth quarter of 2015. Adoption of this ASU did not have a
material impact on the Company’s financial position and
results of operations. In September 2015, the FASB issued ASU 2015-16, “Business
Combinations (Topic 805)—Simplifying the Accounting for
Measurement-Period Adjustments.” The new standard requires
that an acquirer recognize adjustments to provisional amounts that
are identified during the measurement period in the reporting
period in which the adjustments are identified, including the
cumulative effect of the change in the provisional amount as if the
accounting had been completed at the acquisition date. This ASU is
effective for reporting periods beginning after December 15, 2015.
Adoption of this ASU could have a material impact on the
Company’s financial position and results of
operations. In July 2015, the FASB issued ASU 2015-11, “Inventory
(Topic 330)—Simplifying the Measurement of Inventory.”
The amendments in this ASU apply to all inventory that is measured
using first-in, first-out or average cost. The new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fiscal years. Adoption
of this ASU is not expected to have a material impact on the
Company’s financial position and results of
operation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ASU 2014-09 and we have not yet determined its
impact on the Company’s consolidated financial
statements.</t>
  </si>
  <si>
    <t>Investments</t>
  </si>
  <si>
    <t>Investments, Debt and Equity Securities [Abstract]</t>
  </si>
  <si>
    <t>5)
Investments The fair value of investments classified as short-term consists
of the following:
Years Ended December 31,
Available-for-sale investments: 2015 2014
Time deposits and
certificates of deposit $ 11,892 $ 20,948
Bankers acceptance
drafts 728 82
Asset-backed
securities 124,997 75,674
Corporate
obligations 165,109 88,689
Municipal bonds 8,355 3,353
U.S. agency
obligations 119,582 98,049
$ 430,663 $ 286,795
The following table shows the gross unrealized gains and
(losses) aggregated by investment category for available-for-sale
investments: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
As of
December 31, 2014: Cost Gross Gross Estimated
Short-term
investments:
Available-for-sale
investments:
Time deposits and
certificates of deposit $ 20,949 $ — $ (1 ) $ 20,948
Bankers acceptance
drafts 82 — — 82
Asset-backed
securities 75,778 5 (109 ) 75,674
Corporate
obligations 88,871 3 (185 ) 88,689
Municipal bonds 3,357 — (4 ) 3,353
U.S. agency
obligations 98,051 16 (18 ) 98,049
$ 287,088 $ 24 $ (317 ) $ 286,795
The table above, which shows the gross unrealized gains and
(losses) aggregated by investment category for available-for-sale
investments as of December 31, 2014, reflects the inclusion of
investments with contractual maturities greater than one year from
the date of purchase within short-term investments.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Interest income is accrued as earned. Dividend income is
recognized as income on the date the stock trades
“ex-dividend.” The cost of marketable securities sold
is determined by the specific identification method and realized
gains or losses are reflected in income and was not material in
2015, 2014 and 2013.</t>
  </si>
  <si>
    <t>Fair Value Measurements</t>
  </si>
  <si>
    <t>Fair Value Disclosures [Abstract]</t>
  </si>
  <si>
    <t>6)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Assets and liabilities of the Company measured at fair value on
a recurring basis as of December 31, 2015, are summarized as
follows:
Fair Value Measurements at Reporting Date Using
Description December 31, Quoted Prices in (Level
1) Significant Other (Level
2) Significant (Level
3)
Assets:
Cash
equivalents:
Money market
funds $ 106,099 $ 106,099 $ — $ —
Bankers acceptance
drafts 11 — 11 —
Corporate
obligations 330 — 330 —
Available-for-sale
investments:
Time deposits and
certificates of deposit 11,892 — 11,892 —
Bankers acceptance
drafts 728 — 728 —
Asset-backed
securities 124,997 — 124,997 —
Corporate
obligations 165,109 — 165,109 —
Municipal
bonds 8,355 — 8,355 —
U.S. agency
obligations 119,582 — 119,582 —
Derivatives—currency forward contracts 1,486 — 1,486 —
Total assets $ 538,589 $ 106,099 $ 432,490 $ —
Liabilities:
Derivatives—currency forward contracts $ 263 $ — $ 263 $ —
Reported as
follows:
Assets:
Cash and cash
equivalents(1) $ 106,440 $ 106,099 $ 341 $ —
Short-term
investments 430,663 — 430,663 —
Other current
assets 1,486 — 1,486 —
$ 538,589 $ 106,099 $ 432,490 $ —
Liabilities:
Other current
liabilities $ 263 $ — $ 263 $ —
(1)
The cash and cash equivalent amounts presented in the
table above do not include cash of $110,118 and non-negotiable time
deposits of $11,016 as of December 31, 2015.
Assets and liabilities of the Company measured at fair value on
a recurring basis as of December 31, 2014, are summarized as
follows:
Fair Value Measurements at Reporting Date Using
Description December 31, Quoted Prices in (Level
1) Significant Other (Level
2) Significant (Level
3)
Assets:
Cash
equivalents:
Money market
funds $ 129,092 $ 129,092 $ — $ —
Bankers acceptance
drafts 131 — 131 —
Corporate
obligations 700 — 700 —
Available-for-sale
investments:
Time deposits and
certificates of deposit 20,948 — 20,948 —
Bankers acceptance
drafts 82 — 82 —
Asset-backed
securities 75,674 — 75,674 —
Corporate
obligations 88,689 — 88,689 —
Municipal
bonds 3,353 — 3,353 —
U.S. agency
obligations 98,049 — 98,049 —
Derivatives—currency forward contracts 2,110 — 2,110 —
Total assets $ 418,828 $ 129,092 $ 289,736 $ —
Liabilities:
Derivatives—currency forward contracts $ — $ — $ — $ —
Reported as
follows:
Assets:
Cash and cash
equivalents(1) $ 129,923 $ 129,092 $ 831 $ —
Short-term
investments(2) 286,795 — 286,795 —
Other current
assets 2,110 — 2,110 —
$ 418,828 $ 129,092 $ 289,736 $ —
Liabilities:
Other current
liabilities $ — $ — $ — $ —
(1)
The cash and cash equivalent amounts presented in the
table above do not include cash of $167,517 and non-negotiable time
deposits of $7,997 as of December 31, 2014.
(2)
Short-term investments as of December 31, 2014 includes
investments with contractual maturities greater than one year from
the date of purchase within short-term investments as management
has the ability, if necessary, to liquidate any of its investments
in order to meet the Company’s liquidity needs in the next 12
months.
Money
Market Funds Money market funds are cash and cash equivalents, and are
classified within Level 1 of the fair value hierarchy.
Available-For-Sale Investments As of December 31, 2015, available-for-sale investments
consisted of time deposits and drafts denominated in the Euro
currency, certificates of deposit, bankers acceptance drafts,
asset-backed securities (which include auto loans, credit card
receivables and equipment trust receivables), corporate
obligations, municipal bonds and U.S. agency
obligations. The Company measures its debt and equity investments at fair
value. The Company’s available-for-sale investments are
classified within Level 1 and Level 2 of the fair value
hierarchy.
Derivatives 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s</t>
  </si>
  <si>
    <t>Derivative Instruments and Hedging Activities Disclosure [Abstract]</t>
  </si>
  <si>
    <t>7)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 By nature, all financial instruments involve market and credit
risks. The Company enters into derivative instruments with major
investment grade financial institutions and no collateral is
required. The Company has policies to monitor the credit risk of
these counterparties. While there can be no assurance, the Company
does not anticipate any material non-performance by any of these
counterparties. The Company hedges a portion of its forecasted foreign currency
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 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 denominated assets and liabilities (i.e., payables,
receivables) and other economic hedges where the hedge accounting
criteria were not met.
As of December 31, 2015 and 2014, the Company had outstanding
forward foreign exchange contracts with gross notional values of
$89,989 and $28,650, respectively. The following tables provide a
summary of the primary net hedging positions and corresponding fair
values held as of December 31, 2015 and 2014:
December 31,
2015
Currency
Hedged (Buy/Sell) Gross Notional Fair Value (1)
U.S. Dollar/Japanese
Yen $ 26,848 $ (136 )
U.S. Dollar/South Korean
Won 34,777 915
U.S.
Dollar/Euro 10,987 19
U.S. Dollar/U.K. Pound
Sterling 4,587 61
U.S. Dollar/Taiwan
Dollar 12,790 364
Total $ 89,989 $ 1,223
December 31,
2014
Currency
Hedged (Buy/Sell) Gross Notional Fair Value
(1)
U.S. Dollar/Japanese
Yen $ 8,035 $ 1,107
U.S. Dollar/South Korean
Won 12,512 372
U.S.
Dollar/Euro 2,060 185
U.S. Dollar/U.K. Pound
Sterling 1,308 70
U.S. Dollar/Taiwan
Dollar 4,735 232
Total $ 28,650 $ 1,966
(1)
Represents the receivable (payable) amount included in the
consolidated balance sheet. The following table provides a summary of the fair value
amounts of the Company’s derivative instruments:
Years Ended December 31,
Derivatives Designated as Hedging Instruments 2015 2014
Derivative
assets:
Forward exchange
contracts $ 1,486 $ 1,966
Derivative
liabilities:
Forward exchange
contracts (263 ) —
Total net derivative
asset designated as hedging instruments (1) $ 1,223 $ 1,966
(1)
The derivative asset of $1,486 and derivative liability of
$(263) are classified in other current assets and other current
liabilities in the consolidated balance sheet as of December 31,
2015. The derivative asset of $1,966 is classified in other current
assets in the consolidated balance sheet as of December 31, 2014.
These foreign exchange contracts are subject to a master netting
agreement with one financial institution. However, the Company has
elected to record these contracts on a gross basis in the balance
sheet. The net amount of existing gains as of December 31, 2015 that
is expected to be reclassified from OCI into earnings within the
next twelve months is immaterial.
The following table provides a summary of the (losses) gains on
derivatives designated as hedging instruments:
Years Ended December
31,
Derivatives Designated as Cash Flow Hedging
Instruments 2015 2014 2013
Forward exchange
contracts:
Net loss recognized in
OCI (1) $ (3,748 ) $ (984 ) $ (48 )
Net gain (loss)
reclassified from OCI into income (2) $ 3,520 $ (160 ) $ 1,086
(1)
Net change in the fair value of the effective portion
classified in OCI.
(2)
Effective portion classified as cost of products in 2015,
2014 and 2013. The following table provides a summary of the (losses) gains on
derivatives not designated as hedging instruments:
Years Ended December
31,
Derivatives Not Designated as Hedging
Instruments 2015 2014 2013
Forward exchange
contracts:
Net (loss) gain
recognized in income (1) $ (40 ) $ 101 $ (215 )
(1)
The Company enters into foreign exchange contracts to
hedge against changes in the balance sheet, including accounts
receivable and intercompany loans, for certain subsidiaries. These
derivatives are not designated as hedging instruments.</t>
  </si>
  <si>
    <t>Inventory Disclosure [Abstract]</t>
  </si>
  <si>
    <t>8)
Inventories Inventories consist of the following:
Years Ended December
31,
2015 2014
Raw material $ 78,352 $ 81,121
Work-in-process 23,297 26,604
Finished goods 50,982 47,444
$ 152,631 $ 155,169
Inventory-related excess and obsolete charges of $13,602,
$12,131 and $21,671 were recorded in cost of products for the years
ended December 31, 2015, 2014 and 2013, respectively. Included in
excess and obsolete charges for 2013 was $6,423 of special charges
for obsolete inventory related to a unique product in a solar
application as a result of slowing market conditions, which
provided uncertainty as to the net realizable value of this
inventory.</t>
  </si>
  <si>
    <t>Property, Plant and Equipment</t>
  </si>
  <si>
    <t>Property, Plant and Equipment [Abstract]</t>
  </si>
  <si>
    <t>9)
Property, Plant and Equipment Property, plant and equipment consist of the
following:
Years Ended December
31,
2015 2014
Land $ 8,535 $ 8,650
Buildings 68,881 66,885
Machinery and
equipment 119,739 122,720
Furniture and fixtures,
office equipment and software 61,490 59,972
Leasehold
improvements 21,303 21,353
Construction in
progress 4,171 3,647
284,119 283,227
Less: accumulated
depreciation 215,263 210,451
$ 68,856 $ 72,776
Depreciation of property, plant and equipment totaled $15,339,
$15,569 and $14,964 for the years ended 2015, 2014 and 2013,
respectively.</t>
  </si>
  <si>
    <t>Acquisitions</t>
  </si>
  <si>
    <t>Business Combinations [Abstract]</t>
  </si>
  <si>
    <t>10)
Acquisitions
Precisive,
LLC On March 17, 2015, the Company acquired Precisive, LLC
(“Precisive”) for $12,085, net of cash acquired of
$435. The purchase price includes a deferred payment amount of
$2,600 to cover any potential indemnification claims, which amount
will be paid to the sellers after 15 months assuming there are no
indemnification claims. Precisive is an innovative developer of
optical analyzers based on Tunable Filter Spectroscopy, which
provide real-time gas analysis in the natural gas and hydrocarbon
processing industries, including refineries, hydrocarbon processing
plants, gas-to-power machines, biogas processes and fuel gas
transportation and metering, while delivering customers a lower
total cost of ownership. The following table summarizes the estimated fair value of the
assets acquired and liabilities assumed at the date of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
Substantially all of the purchase price wa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 5,110
The fair value of the acquired intangibles was determined using
the income approach. This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and
expand into new but complementary markets, including targeting new
applications such as natural gas processing, hydrocarbon processing
and other oil and gas segments. The results of this acquisition were included in the
Company’s consolidated operations beginning on March 17,
2015. The pro forma consolidated statements reflecting the
operating results of Precisive, had it been acquired January 1,
2014, would not differ materially from the operating results of the
Company as reported for the year ended December 31, 2015. Precisive
is included in the Company’s Instruments, Control and Vacuum
Products group and the Advanced Manufacturing Capital Equipment
reportable segment.
Granville-Phillips On May 30, 2014, the Company acquired Granville-Phillips
(“GP”), a division of Brooks Automation, Inc., for
$86,950. GP is a leading global provider of vacuum measurement and
control instruments to the semiconductor, thin film and general
industrial markets. The Company believes that the amount of
goodwill relative to identifiable intangible assets relates to
several factors, including: a well-regarded leader in indirect
vacuum gauges, a premium brand, an excellent reputation for
quality, reliability and performance and an assembled workforce.
The acquisition reflects the Company’s strategy to grow our
semiconductor business, while diversifying into other high growth
advanced markets. The following table summarizes the estimated fair value of the
assets acquired and liabilities assumed at the date of
acquisition:
Inventory $ 5,198
Property and
equipment 299
Other assets 191
Intangible
assets 38,850
Goodwill 42,587
Warranty
liability (175 )
Total purchase
price $ 86,950
Substantially all of the purchase price was deductible for tax
purposes. The following table reflects the allocation of the
acquired intangible assets and related estimates of useful lives.
These acquired intangibles are being amortized on a straight-line
basis.
Customer
relationships $ 21,250 7 years
Trademark and trade
names 1,900 12 years
Developed
technology 15,700 9-12 years
$ 38,850
This transaction resulted in an amount of purchase price that
exceeded the estimated fair value of tangible and intangible
assets, which was allocated to goodwill. The Company believes that
the amount of goodwill relative to identifiable intangible assets
relates to several factors including: (1) potential buyer-specific
synergies related to market opportunities for a combined product
offering; (2) potential to leverage the Company’s sales force
and intellectual property to attract new customers and revenue and
(3) potential to strengthen the Company’s position in the
vacuum gauge market. The results of this acquisition were included in the
Company’s consolidated operations beginning on May 30,
2014. The pro forma consolidated statements reflecting the
operating results of GP, had it been acquired as of January 1,
2013, would not differ materially from the operating results of the
Company as reported for the year ended December 31, 2014. GP is
included in the Company’s Instruments, Control and Vacuum
Products group and the Advanced Manufacturing Capital Equipment
reportable segment.
Alter
S.r.l On March 12, 2013, the Company acquired Alter S.r.l.
(“Alter”), located in Reggio Emilia, Italy. The
aggregate purchase price, net of cash acquired and after final debt
and working capital adjustments was $2,426. Total cash paid as of
June 30, 2013, net of cash acquired of $21 was $2,058. Alter
develops advanced microwave power generators, components and
systems for industrial microwave heating, microwave plasma coating
and semiconductor applications. This acquisition strengthened the
Company’s existing microwave plasma expertise and product
portfolio, and extended its opportunity into high growth,
non-plasma microwave applications for industrial processes, food
and beverage manufacturing and other markets. The following table summarizes the estimated fair value of the
assets acquired and liabilities assumed at the date of the
acquisition:
Current assets $ 1,053
Property and
equipment 211
Intangible
assets 2,806
Goodwill 381
Other assets 67
Total assets
acquired 4,518
Debt (Note 15) 770
Deferred taxes and other
liabilities 1,301
Total liabilities
assumed 2,071
Total purchase
price 2,447
Cash acquired (21 )
Total purchase price, net
of cash acquired $ 2,426
The intangible assets associated with the acquisition are not
deductible for tax purposes. The following table reflects the
allocation of the acquired intangible assets and related estimates
of useful lives. These acquired intangibles will be amortized on a
straight-line basis.
Current developed
technology $ 2,208 9 year useful life
Trademarks and trade
names 598 3 year useful life
$ 2,806
The results of this acquisition were included in the
Company’s consolidated operations beginning on March 12,
2013. The pro forma consolidated statements reflecting the
operating results of Alter, had it been acquired as of January 1,
2012, would not differ materially from the operating results of the
Company as reported for the year ended December 31, 2013. Alter is
included in the Company’s Power and Reactive Gas Products
group and the Advanced Manufacturing Capital Equipment reportable
segment.</t>
  </si>
  <si>
    <t>Goodwill and Intangible Assets</t>
  </si>
  <si>
    <t>Goodwill and Intangible Assets Disclosure [Abstract]</t>
  </si>
  <si>
    <t xml:space="preserve">11)
Goodwill and Intangible Assets Goodwill The changes in the carrying amount of goodwill and accumulated
impairment losses were as follows:
2015 2014
Gross Accumulated Net Gross Accumulated Net
Beginning balance at
January 1 $ 331,795 $ (139,414 ) $ 192,381 $ 290,323 $ (139,414 ) $ 150,909
Acquired
goodwill(1) 8,017 — 8,017 41,993 — 41,993
Foreign currency
translation (695 ) — (695 ) (521 ) — (521 )
Ending balance at December
31 $ 339,117 $ (139,414 ) $ 199,703 $ 331,795 $ (139,414 ) $ 192,381
(1)
During 2015, the Company recorded $7,042 of goodwill related to
the acquisition of Precisive. During the second quarter of 2015,
the Company recorded a purchase accounting adjustment of $975
primarily related to an inventory valuation adjustment related to
the acquisition of GP. During 2014, the Company recorded $41,612 of
goodwill related to the acquisition of GP and recorded a purchase
accounting adjustment of $381 related to the 2013 purchase of Alter
S.r.l. Intangible
Assets The Company is required to test certain long-lived assets when
indicators of impairment are present. For the purposes of the
impairment test, long-lived assets are grouped with other assets
and liabilities at the lowest level for which identifiable cash
flows are largely independent of the cash flows of other assets and
liabilities. There were no intangible asset impairment charges in
2015, 2014 or 2013. Components of the Company’s acquired intangible assets
are comprised of the following:
As of
December 31, 2015 Gross Accumulated Foreign Currency Net
Completed
technology(1) $ 101,200 $ (82,330 ) $ (272 ) $ 18,598
Customer
relationships(1) 37,251 (16,345 ) 10 20,916
Patents, trademarks, trade
names and other(1) 30,396 (25,888 ) 5 4,513
$ 168,847 $ (124,563 ) $ (257 ) $ 44,027
(1)
During 2015, the Company recorded $5,110 of separately
identified intangible assets related to the acquisition of
Precisive, of which $820 was completed technology, $1,430 was
customer relationships and $2,860 was patents, trademarks, trade
names and other.
As of
December 31, 2014 Gross Accumulated Foreign Currency Net
Completed
technology(1) $ 100,380 $ (79,875 ) $ 135 $ 20,640
Customer
relationships(1) 35,821 (12,634 ) 280 23,467
Patents, trademarks, trade
names and other(1) 27,536 (25,290 ) 36 2,282
$ 163,737 $ (117,799 ) $ 451 $ 46,389
(1)
During 2014, the Company recorded $38,850 of separately
identified intangible assets related to the acquisition of GP, of
which $15,700 was completed technology, $21,250 was customer
relationships and $1,900 was patents, trademarks, trade names and
other. Aggregate amortization expense related to acquired intangible
assets for the years 2015, 2014 and 2013 was $6,764, $4,945 and
$2,139, respectively. Aggregate amortization expense related to
acquired intangible assets for future years is:
Year Amount
2016 $ 6,644
2017 6,561
2018 6,546
2019 6,504
2020 6,450
Thereafter 11,322 </t>
  </si>
  <si>
    <t>Other Assets</t>
  </si>
  <si>
    <t>Deferred Costs, Capitalized, Prepaid, and Other Assets Disclosure [Abstract]</t>
  </si>
  <si>
    <t>12)
Other Assets
Years Ended December
31,
2015 2014
Other Current
Assets:
Income tax
receivable $ 8,682 $ 10,322
Prepaid income
tax 4,755 4,698
VAT tax
receivable 3,264 3,417
Other 10,059 9,075
Total other current
assets $ 26,760 $ 27,512
Other Assets:
Deferred tax assets,
net $ 19,252 $ 7,202
Long-term income tax
receivable — 8,092
Other 1,998 1,912
Total other
assets $ 21,250 $ 17,206</t>
  </si>
  <si>
    <t>Other Liabilities</t>
  </si>
  <si>
    <t>Other Liabilities Disclosure [Abstract]</t>
  </si>
  <si>
    <t>13)
Other Liabilities
Years Ended December
31,
2015 2014
Other Current
Liabilities:
Product
warranties $ 5,205 $ 6,266
Deferred revenue 7,189 8,283
Other 22,965 21,240
Total other current
liabilities $ 35,359 $ 35,789
Other
Liabilities:
Long-term income tax
payable $ 4,483 $ 20,203
Accrued
compensation 13,395 12,068
Other 3,604 6,324
Total other
liabilities $ 21,482 $ 38,595</t>
  </si>
  <si>
    <t>Product Warranties</t>
  </si>
  <si>
    <t>Guarantees [Abstract]</t>
  </si>
  <si>
    <t>14)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 Product warranty activities were as follows:
Years Ended December
31,
2015 2014
Beginning
balance $ 6,266 $ 6,956
Provisions for product
warranties 4,343 2,713
Direct charges to warranty
liability (5,296 ) (3,271 )
Foreign currency
translation (108 ) (132 )
Ending balance $ 5,205 $ 6,266</t>
  </si>
  <si>
    <t>Debt</t>
  </si>
  <si>
    <t>Debt Disclosure [Abstract]</t>
  </si>
  <si>
    <t>15)
Debt Credit Agreements and
Short-Term Borrowings The
Company’s Japanese subsidiary has lines of credit and
short-term borrowing arrangements with two financial institutions
which generally expire and are renewed at three month intervals.
The lines of credit provided for aggregate borrowings as of
December 31, 2015 of up to an equivalent of $19,082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December 31, 2015 and 2014.</t>
  </si>
  <si>
    <t>Income Taxes</t>
  </si>
  <si>
    <t>Income Tax Disclosure [Abstract]</t>
  </si>
  <si>
    <t>16)
Income Taxes A reconciliation of the Company’s effective tax rate to
the U.S. federal statutory rate is as follows:
Years Ended December
31,
2015 2014 2013
U.S. Federal income tax
statutory rate 35.0 % 35.0 % 35.0 %
Federal tax
credits (1.2 ) (1.0 ) (1.8 )
State income taxes, net
of federal benefit 1.3 2.0 1.3
Effect of foreign
operations taxed at various rates (6.4 ) (7.3 ) 0.3
Qualified production
activity tax benefit (1.6 ) (1.8 ) (1.4 )
Deferred tax asset
valuation allowance — (0.5 ) (0.7 )
Release of income tax
reserves (including interest) (4.8 ) (10.7 ) —
Foreign dividends, net of
foreign tax credits 0.7 (1.0 ) —
Income tax charges on
accumulated foreign earnings — — 10.9
Tax benefit related to
reinstatement of tax incentives — — (4.0 )
Other 0.3 0.4 0.1
23.3 % 15.1 % 39.7 %
The components of income from continuing operations before
income taxes and the related provision for income taxes consist of
the following:
Years Ended December
31,
2015 2014 2013
Income
from continuing operations before income taxes:
United States $ 90,401 $ 86,015 $ 29,546
Foreign 69,067 50,378 29,755
$ 159,468 $ 136,393 $ 59,301
Current taxes:
United States $ 15,813 $ 8,361 $ 11,338
State 2,927 1,124 1,159
Foreign 18,021 5,866 14,117
36,761 15,351 26,614
Deferred
taxes:
United States (862 ) 8,908 (1,730 )
State and
Foreign 1,272 (3,644 ) (1,359 )
410 5,264 (3,089 )
Provision for income
taxes $ 37,171 $ 20,615 $ 23,525
The significant components of the deferred tax assets and
deferred tax liabilities are as follows:
Years Ended December 31,
2015 2014
Deferred tax
assets:
Loss carry-forwards and
credits $ 8,531 $ 30,523
Inventory and warranty
reserves 15,404 15,015
Accounts receivable and
other accruals 2,343 2,885
Stock-based
compensation 3,713 3,255
Executive supplemental
retirement benefits 3,947 3,321
Other — 283
Total deferred tax
assets $ 33,938 $ 55,282
Deferred tax
liabilities:
Acquired intangible
assets (9,434 ) (9,205 )
Depreciation and
amortization (1,724 ) (2,609 )
Other (57 ) —
Total deferred tax
liabilities (11,215 ) (11,814 )
Valuation
allowance (6,127 ) (26,763 )
Net deferred tax
assets $ 16,596 $ 16,705
As of December 31, 2015, the Company had gross Massachusetts
research and other tax credit carry-forwards of $8,933. These
credit carry-forwards will expire at various dates through 2029.
The Company also had gross net operating loss carry-forwards from
various state and foreign jurisdictions of $7,784. Included in the
total carry-forward are $5,000 of losses that can be carried
forward indefinitely while the remaining losses of $2,784 begin to
expire in 2021. Although the Company believes that its tax positions are
consistent with applicable U.S. federal, state and international
laws, it maintains certain tax reserves at December 31, 2015 in the
event its tax positions were to be challenged by the applicable tax
authority and additional tax assessed on audit. A reconciliation of the beginning and ending amount of gross
unrecognized tax benefits is as follows:
Years Ended December
31,
2015 2014 2013
Balance at beginning of
year $ 19,610 $ 47,684 $ 40,674
Decreases for prior
years (26 ) (13 ) —
Increases for the current
year 322 550 7,308
Reductions related to
settlements with taxing authorities (15,370 ) (18,235 ) —
Reductions related to
expiration of statute of limitations (204 ) (10,376 ) (298 )
Balance at end of
year $ 4,332 $ 19,610 $ 47,684
As of December 31, 2015, the total amount of gross unrecognized
tax benefits, which excludes interest and penalties, was $4,332. As
of December 31, 2014, the total amount of gross unrecognized tax
benefits, which excludes interest and penalties, was $19,610. The
net decrease from December 31, 2014 was primarily attributable to
current year releases in reserves for existing uncertain tax
positions. At December 31, 2015, excluding interest and penalties,
there are $4,326 of net unrecognized tax benefits that, if
recognized, would impact the Company’s annual effective tax
rate. In 2015, the Company recorded a net benefit to income tax
expense of $7,304, excluding interest and penalties, due to the
release of income tax reserves related to the effective settlement
of a U.S. income tax audit. The Company accrues interest and, if applicable, penalties for
any uncertain tax positions. Interest and penalties are classified
as a component of income tax expense. At December 31, 2015, 2014
and 2013, the Company had accrued interest on unrecognized tax
benefits of approximately $157, $578 and $2,159,
respectively. Over the next 12 months it is reasonably possible that the
Company may recognize approximately $923 of previously net
unrecognized tax benefits, excluding interest and penalties,
related to state and foreign tax positions as a result of the
expiration of statutes of limitation. The Company is subject to
examination by U.S. federal, state and foreign tax authorities. The
United States Internal Revenue Service commenced an examination of
our U.S. federal tax filings for tax years 2011 through 2013 during
the quarter ended March 31, 2015. This audit was effectively
settled in the fourth quarter upon the Company’s acceptance
of the income tax examination changes. As part of the audit, the
Company consented to extend the U.S. statute of limitations for tax
year 2011 until September 30, 2016. The Company also effectively settled another U.S. federal
income tax examination, for tax years 2007 through 2009, during the
fourth quarter of 2014 upon receipt of an audit approval letter
from the Joint Committee on Taxation. The statute of limitations
for tax years 2007 through 2009 expired on December 31,
2015. The U.S. statute of limitations remains open for tax years 2011
through present. The statute of limitations for tax filings in
other jurisdictions varies between fiscal years 2008 through
present. On a quarterly basis, the Company evaluates both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During 2015, the Company decreased
its valuation allowance by $20,636, primarily related the
expiration of U.S. capital loss carry-forwards. During 2014, the
Company decreased its valuation allowance by $339, primarily
related to the effective settlement of a foreign tax audit. During
2013, the Company decreased its valuation allowance by $395,
primarily related to the expiration of U.S. capital loss
carry-forwards. Through December 31, 2015, the Company has not provided
deferred income taxes on the undistributed earnings of its foreign
subsidiaries because such earnings are intended to be permanently
reinvested outside of the United States. Determination of the
potential deferred income tax liability on these undistributed
earnings is not practicable because such liability, if any, is
dependent on circumstances existing and tax planning choices
available when remittance occurs. At December 31, 2015, the Company
had approximately $450,000 of undistributed earnings in its foreign
subsidiaries which are considered to be indefinitely
reinvested. The Company’s Israeli subsidiary elected to be treated
under a preferential Israeli tax regime under which a reduced tax
rate of 7% applied for 2013, increased to 9% for 2014, and remained
9% for 2015 for a portion of its taxable income. The
Company’s other operations in Israel are also taxed at a
preferential rate under the tax regime at 16%. The Company’s
Israeli subsidiary effectively settled an examination for tax years
2009 through 2011 during the quarter ended March 31,
2014.</t>
  </si>
  <si>
    <t>Stockholders' Equity</t>
  </si>
  <si>
    <t>Equity [Abstract]</t>
  </si>
  <si>
    <t>17)
Stockholders’ Equity Stock
Repurchase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During 2015, the Company repurchased 369,133 shares of its
common stock for $13,294 at an average price of $36.01 per share.
During 2014, the Company repurchased 727,912 shares of its common
stock for $20,809 at an average price of $28.59 per
share. Dividends Holders of the Company’s common stock are entitled to
receive dividends when and if they are declared by the
Company’s board of directors. During 2015, the
Company’s board of directors declared a cash dividend of
$0.165 per share during the first quarter of 2015 and a cash
dividend of $0.17 per share during the second, third and fourth
quarters of 2015, which totaled $35,969. During 2014, the
Company’s board of directors declared a cash dividend of
$0.16 per share during the first quarter of 2014 and a cash
dividend of $0.165 per share during the second, third and fourth
quarters of 2014, which totaled $34,851. Future dividend declarations, if any, as well as the record and
payment dates for such dividends, are subject to the final
determination of the Company’s board of directors. On February 8, 2016, the Company’s board of directors
declared a quarterly cash dividend of $0.17 per share to be paid on
March 11, 2016 to shareholders of record as of February 29,
2016.</t>
  </si>
  <si>
    <t>Stock-Based Compensation</t>
  </si>
  <si>
    <t>Disclosure of Compensation Related Costs, Share-based Payments [Abstract]</t>
  </si>
  <si>
    <t>18)
Stock-Based Compensation
Employee
Stock Purchase Plans The Company’s Fourth Restated 1999 Employee Stock
Purchase Plan (the “Purchase Plan”) authorized the
issuance of up to an aggregate of 1,950,000 shares of common stock
to participating employees. Offerings under the Purchase Plan
commenced on June 1 and December 1 and terminated, respectively, on
November 30 and May 31. Under the Purchase Plan, eligible employees
purchased shares of common stock through payroll deductions of up
to 10% of their compensation or up to an annual maximum amount of
$21,250. The price at which an employee’s purchase option was
exercised was the lower of (1) 85% of the closing price of the
common stock on the NASDAQ Global Select Market on the day that
each offering commenced, or (2) 85% of the closing price on the day
that each offering terminated. During 2014, the Company issued
69,474 shares of common stock to employees who participated in the
Purchase Plan at an exercise price of $24.52 per share. As of June
1, 2014, the Purchase Plan was replaced by the 2014 Employee Stock
Purchase Plan (the “2014 ESPP Plan”). The Company’s Third Amended and Restated International
Employee Stock Purchase Plan (the “Foreign Purchase
Plan”) authorized the issuance of up to an aggregate of
400,000 shares of common stock to participating employees.
Offerings under the Foreign Purchase Plan commenced on June 1 and
December 1 and terminated, respectively, on November 30 and May 31.
Under the Foreign Purchase Plan, eligible employees purchased
shares of common stock through payroll deductions of up to 10% of
their compensation or up to an annual maximum amount of $21,250.
The price at which an employee’s purchase option was
exercised was the lower of (1) 85% of the closing price of the
common stock on the NASDAQ Global Select Market on the day that
each offering commenced, or (2) 85% of the closing price on the day
that each offering terminated. During 2014, the Company issued
20,053 shares of common stock to employees who participated in the
Foreign Purchase Plan at an exercise price of $24.52 per share. As
of June 1, 2014, the Foreign Purchase Plan was replaced by the 2014
ESPP Plan. The 2014 ESPP Plan was adopted by the Board of Directors on
February 10, 2014 and approved by the Company’s stockholders
on May 5, 2014. The 2014 ESPP Plan authorizes the issuance of up to
an aggregate of 2,500,000 shares of common stock to participating
employees. Offerings under the 2014 ESPP Plan commence on June 1
and December 1 and terminate, respectively, on November 30 and May
31. Under the 2014 ESPP Plan, eligible employees may purchase
shares of common stock through payroll deductions of up to 10% of
their compensation or up to an annual maximum amount of $21,250.
The price at which an employee’s purchase option is exercised
is the lower of (1) 85% of the closing price of the common stock on
the NASDAQ Global Select Market on the day that each offering
commences, or (2) 85% of the closing price on the day that each
offering terminates. During 2015 and 2014, the Company issued
140,531 and 82,481 shares, respectively, of common stock to
employees who participated in the 2014 ESPP Plan at exercise prices
of $30.74 and $31.34 per share in 2015 and $24.33 per share in
2014. As of December 31, 2015, there were 2,276,988 shares reserved
for future issuance under the 2014 ESPP Plan.
Equity
Incentive Plans The Company has granted options to employees under the 2004
Stock Incentive Plan (the “2004 Plan”) and the Second
Restated 1995 Stock Incentive Plan (the “1995 Plan”),
and to directors under the 1997 Director Stock Plan (the
“1997 Director Plan”); the Company has also granted
restricted stock units (“RSUs”) to employees and
directors under the 2004 Plan and the 2014 Stock Incentive Plan
(the “2014 Plan” and together with the 2004 Plan, the
1995 Plan, and the 1997 Director Plan, the “Plans”).
The Plans are administered by the Compensation Committee of the
Company’s Board of Directors. The Plans are intended to attract and retain employees and to
provide an incentive for them to assist the Company to achieve
long-range performance goals and to enable them to participate in
the long-term growth of the Company. Employees may be granted RSUs,
options to purchase shares of the Company’s stock and other
equity incentives under the Plans. The Company’s 2014 Plan was adopted by the Board of
Directors on February 10, 2014 and approved by the Company’s
stockholders on May 5, 2014. Up to 18,000,000 shares of common
stock (subject to adjustment in the event of stock splits and other
similar events) may be issued pursuant to awards granted under the
2014 Plan. The Company may grant options, RSUs, restricted stock
appreciation rights and other stock-based awards to employees,
officers, directors, consultants and advisors under the 2014 Plan.
Any full-value awards granted under the 2014 Plan will be counted
against the shares reserved for issuance under the 2014 Plan as 2.4
shares for each share of common stock subject to such award and any
award granted under the 2014 Plan that is not a full-value award
(including, without limitation, any option or SAR) will be counted
against the shares reserved for issuance under the plan as one
share for each one share of common stock subject to such award.
“Full-value award” means any RSU, or other stock-based
award with a per share price or per unit purchase price lower than
100% of fair market value on the date of grant. To the extent a
share that was subject to an award that counted as one share is
returned to the 2014 Plan, each applicable share reserve will be
credited with one share. To the extent that a share that was
subject to an award that counts as 2.4 shares is returned to the
2014 Plan, each applicable share reserve will be credited with 2.4
shares. As of December 31, 2015, there were 16,953,488 shares
reserved for future issuance under the 2014 Plan. The Company’s 2004 Plan expired in March 2014 and no
further awards may be granted under the 2004 Plan, although there
are still outstanding RSUs which may vest under the 2004 Plan. The
Company’s 1995 Plan expired in November 2005 and no further
awards may be granted under the 1995 Plan. The Company’s 1997
Director Plan expired in February 2007 and no further awards may be
granted under the 1997 Director Plan. Stock options were granted at an exercise price equal to 100%
of the fair value of the Company’s common stock on the date
of grant. Generally, stock options granted to employees under the
1995 Plan and the 2004 Plan from 2001 to 2006, vested 25% after one
year and 6.25% per quarter thereafter, and expired 10 years after
the grant date. Options granted to directors generally vested at
the earliest of (1) one day prior to the next annual meeting, (2)
13 months from the date of grant, or (3) the effective date of an
acquisition. There were no remaining outstanding stock options as
of December 31, 2015 under any of the Plans. RSUs granted to
employees in 2015, 2014 and 2013 generally vest 33.3% per year on
the anniversary of the date of grant. RSUs granted to employees who
are at least 60 years old and have a minimum of 10 Years of Service
(as defined in the applicable RSU agreement) are expensed
immediately. RSUs granted to directors generally vest at the
earliest of (1) one day prior to the next annual meeting, (2) 13
months from date of grant, or (3) the effective date of an
acquisition. Certain RSUs are subject to performance conditions
(“performance shares”) under the Company’s 2004
Plan and 2014 Plan. Such performance shares are available, subject
to time-based vesting conditions, if, and to the extent that,
financial or operational performance criteria for the applicable
period are achieved. Accordingly, the number of performance shares
earned will vary based on the level of achievement of financial or
operational performance objectives for the applicable
period. The following table presents the activity for RSUs under the
Plans:
Year Ended December 31,
2015
Non-vested RSUs Weighted
Non-vested RSUs —
beginning of period 716,714 $ 28.67
Granted 394,952 $ 32.89
Vested (351,601 ) $ 28.59
Forfeited or
expired (26,903 ) $ 29.84
Non-vested RSUs —
end of period 733,162 $ 30.94
The following table presents the activity for options under the
Plans:
Year Ended December
31,
2015
Options Weighted
Outstanding —
beginning of period 30,224 $ 19.67
Exercised (30,100 ) $ 19.68
Forfeited or
expired (124 ) $ 18.16
Outstanding — end
of period — $ —
Exercisable at end of
period — $ —
There were no options outstanding or exercisable under the
Plans at December 31, 2015. The total cash received from employees as a result of employee
stock option exercises during the years 2015 and 2014 was
approximately $592 and $1,605, respectively. In connection with
these exercises, the tax benefit realized by the Company for the
years 2015 and 2014 was approximately $21 and $175,
respectively. The Company settles employee stock option exercises and
restricted stock unit vesting with newly issued common
shares.
Stock-Based Compensation Expense The Company recognized the full impact of its share-based
payment plans in the consolidated statements of operations and
comprehensive income for the years 2015, 2014 and 2013. As of
December 31, 2015 and 2014, the Company capitalized $471 of such
cost on its consolidated balance sheet. The following table
reflects the effect of recording stock-based compensation for the
years 2015, 2014 and 2013:
Years Ended December
31,
Stock-based compensation expense by type of
award: 2015 2014 2013
Restricted stock
units $ 11,885 $ 10,203 $ 12,982
Employee stock purchase
plan 1,128 1,112 1,010
Total stock-based
compensation 13,013 11,315 13,992
Tax effect on stock-based
compensation (836 ) (331 ) (495 )
Net effect on net
income $ 12,177 $ 10,984 $ 13,497
Effect on net earnings
per share:
Basic $ 0.23 $ 0.21 $ 0.25
Diluted $ 0.23 $ 0.21 $ 0.25
The pre-tax effect within the consolidated statements of
operations and comprehensive income of recording stock-based
compensation for the years 2015, 2014 and 2013 was as
follows:
Years Ended December
31,
2015 2014 2013
Cost of
revenues $ 1,814 $ 1,960 $ 2,038
Research and development
expense 1,590 1,659 1,902
Selling, general and
administrative expense 9,609 7,696 10,052
Total pre-tax stock-based
compensation expense $ 13,013 $ 11,315 $ 13,992
Valuation
Assumptions The Company determines the fair value of restricted stock units
based on the closing market price of the Company’s common
stock on the date of the award, and estimates the fair value of
stock options and employee stock purchase plan rights using the
Black-Scholes valuation model. Such values are recognized as
expense on a straight-line basis over the requisite service
periods, net of estimated forfeitures except for retirement
eligible employees in which the Company expenses the fair value of
the grant in the period the grant is issued. The estimation of
stock-based awards that will ultimately vest requires significant
judgment. The Company considers many factors when estimating
expected forfeitures, including types of awards and historical
experience. Actual results, and future changes in estimates, may
differ substantially from the Company’s current
estimates. The Company did not grant options during 2015, 2014 and 2013.
The total intrinsic value of options exercised during 2015, 2014
and 2013 was approximately $494, $958 and $684,
respectively. The weighted average fair value per share of employee stock
purchase plan rights granted in 2015, 2014 and 2013 was $8.16,
$6.37 and $5.76, respectively. The fair value of the
employees’ purchase plan rights was estimated using the
Black-Scholes option-pricing model with the following weighted
average assumptions:
Years Ended December
31,
Employee
stock purchase plan rights: 2015 2014 2013
Expected life
(years) 0.5 0.5 0.5
Risk-free interest
rate 0.1 % 0.1 % 0.1 %
Expected
volatility 26.4 % 26.4 % 27.7 %
Expected annual dividends
per share $ 0.675 $ 0.655 $ 0.64 Expected volatilities for 2015, 2014 and 2013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total intrinsic value of options exercised and the total
fair value of RSUs vested during 2015, 2014 and 2013 was
approximately $12,868, $12,106 and $19,221, respectively. As of
December 31, 2015, the unrecognized compensation cost related to
restricted stock units was approximately $11,585 and will be
recognized over an estimated weighted average amortization period
of 0.82 years.</t>
  </si>
  <si>
    <t>Employee Benefit Plans</t>
  </si>
  <si>
    <t>Postemployment Benefits [Abstract]</t>
  </si>
  <si>
    <t>19)
Employee Benefit Plans The Company has a 401(k) profit-sharing plan for U.S. employees
meeting certain requirements in which eligible employees may
contribute between 1% and 50% of their annual compensation to this
plan, and, with respect to employees who are age 50 and older,
certain specified additional amounts, limited by an annual maximum
amount determined by the Internal Revenue Service. The Company, at
its discretion, may provide a matching contribution of 50% of each
participant’s contributions up to 6% of eligible salary. At
the discretion of the board of directors, the Company may also make
additional contributions for the benefit of all eligible employees.
The Company’s contributions were $2,667, $2,484 and $2,334
for 2015, 2014 and 2013, respectively. The Company has one foreign defined benefit plan which is
frozen for Company contributions. The total accrual and projected
benefit obligation is not material for this plan. The Company maintains a bonus plan which provides cash awards
to key employees, at the discretion of the compensation committee
of the board of directors, based upon operating results and
employee performance. In addition, the Company’s foreign
locations also have various bonus plans based upon local operating
results and employee performance. The total bonus expense was
$14,599, $14,434 and $16,006 for 2015, 2014 and 2013,
respectively. The Company provides supplemental retirement benefits for one
of its current executive officers and a number of former retired
executives. The total cost of these benefits was $1,704, $2,258 and
$4,988 for 2015, 2014 and 2013, respectively. The accumulated
benefit obligation was $10,645 and $8,941 at December 31, 2015 and
2014, respectively, which was included in other long-term
liabilities.</t>
  </si>
  <si>
    <t>Net Income Per Share</t>
  </si>
  <si>
    <t>Earnings Per Share [Abstract]</t>
  </si>
  <si>
    <t>20)
Net Income Per Share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 The following is a reconciliation of basic to diluted net
income per share:
Years Ended December
31,
Numerator: 2015 2014 2013
Net income $ 122,297 $ 115,778 $ 35,776
Denominator:
Shares used in net income
per common share — basic 53,282,000 53,232,000 53,061,000
Effect of dilutive
securities:
Stock options, restricted
stock and employee stock purchase plan 278,000 283,000 420,000
Shares used in net income
per common share — diluted 53,560,000 53,515,000 53,481,000
Net income per common
share:
Basic $ 2.30 $ 2.17 $ 0.67
Diluted $ 2.28 $ 2.16 $ 0.67
As of December 31, 2015, restricted stock units relating to an
aggregate of approximately 733,000 shares were outstanding. There
were no stock options outstanding as of December 31, 2015. As of
December 31, 2014 and 2013, stock options and restricted stock
units relating to an aggregate of approximately 747,000 and 868,000
shares, respectively, were outstanding. In 2015, 2014 and 2013, the
potential dilutive effect of 0, 600 and 83,000 weighted average
shares, respectively, of stock options were excluded from the
computation of diluted weighted-average shares outstanding as the
shares would have an anti-dilutive effect on EPS.</t>
  </si>
  <si>
    <t>Business Segment, Geographic Area, Product and Significant Customer Information</t>
  </si>
  <si>
    <t>Segment Reporting [Abstract]</t>
  </si>
  <si>
    <t>21)
Business Segment, Geographic Area, Product and
Significant Customer Information The Company develops, manufactures, sells and services products
that measure, control, power, monitor and analyze critical
parameters of advanced manufacturing processes. The Company’s
Chief Operating Decision Maker (“CODM”) utilizes
consolidated financial information to make decisions about
allocating resources and assessing performance for the entire
Company. In addition, certain disaggregated financial information
is also provided to the CODM, which is used in the decision making
process to assess performance. Based upon the information provided
to the CODM, the Company has determined it has four reportable
segments. Effective January 1, 2015, the Company changed the structure of
its reportable segments based upon a change in the information that
is provided to the Company’s CODM. The Company’s four
reportable segments prior to the change in structure were: Advanced
Manufacturing Capital Equipment, Analytical Solutions Group, Europe
Region Sales &amp; Service and Asia Region Sales &amp; Service. The
Company’s current structure still reflects four reportable
segments, however, the composition of the segments has
changed. The Company’s current reportable segments are Advanced
Manufacturing Capital Equipment, Global Service, Asia Region Sales
and Other. The primary change to the segment structure was to
separate worldwide service from product sales and create a separate
reportable segment known as Global Service. Product sales in the
Advanced Manufacturing Capital Equipment segment remained with that
segment. Asia product sales became a separate reportable segment.
The product sales from the operating segments that made up the
Analytical Solutions Group and Europe Region were included in the
Other segment and are not reported separately as they are
individually immaterial and collectively below the separate segment
reporting guidelines. The Company has reported corporate expenses
and certain intercompany pricing transactions in a Corporate and
Eliminations reconciling column. Due to these changes, the results
presented under segment reporting for the twelve months ended
December 31, 2014 and 2013 reflect the current segments to conform
to the current period segment reporting presentation with no impact
to the consolidated results of operations. The Advanced Manufacturing Capital Equipment segment includes
the development, manufacturing and sales of instruments, control
and vacuum products, power and reactive gas products, all of which
are utilized in semiconductor processing and other similar advanced
manufacturing processes. Sales in this segment include both
external sales and intercompany product sales, which are recorded
at transfer prices in accordance with applicable tax
requirements. The Global Service segment includes the worldwide servicing of
instruments, control and vacuum products, power and reactive gas
products, and certain other product groups, all of which are
utilized in semiconductor processing and other similar advanced
manufacturing processes. The Asia Region Sales segment mainly resells products from the
Advanced Manufacturing Capital Equipment and Other segments into
Asia regions.
The Other segment includes operating segments that are not
required to be reported separately as a reportable segment and
includes sales of products that are re-sold from the Advanced
Manufacturing Capital Equipment into Europe regions as well as
sales from other operating segments. MKS derives the segment results directly from the manner in
which results are reported in its management reporting system. The
accounting policies MKS uses to derive reportable segment results
are substantially the same as those used for external reporting
purposes except that a substantial portion of the sales of the
Advanced Manufacturing Capital Equipment and Other segments are
intercompany sales to the regions at tax-based transfer prices and
certain significant costs, including stock-based compensation and
management incentive compensation, are not allocated to the
segments and are included in Corporate and Eliminations. The CODM
reviews several metrics of each operating segment, including net
revenues and gross profit (loss). The Company does not maintain balance sheets for the majority
of its operating segments and, as such, amounts have not been
allocated to the reportable segments. The Company does not disclose
external or intersegment revenues separately by reportable segment
as this information is not presented to the CODM for decision
making purposes. The following is net revenues by reportable segment:
Years Ended December
31,
2015 2014 2013
Advanced Manufacturing
Capital Equipment $ 662,911 $ 620,303 $ 509,008
Global Service 116,420 107,050 101,103
Asia Region
Sales(1) 203,231 183,056 159,781
Other 79,523 82,709 73,235
Corporate,
Eliminations (248,561 ) (212,249 ) (173,707 )
$ 813,524 $ 780,869 $ 669,420
The following is a reconciliation of segment gross profit to
consolidated net income:
Years Ended December
31,
2015 2014 2013
Gross profit by
reportable segment:
Advanced Manufacturing
Capital Equipment $ 286,149 $ 254,292 $ 185,105
Global Service 39,532 38,147 35,721
Asia Region
Sales(1) 27,494 27,184 26,874
Other 23,869 27,896 25,894
Corporate and
Eliminations (14,172 ) (9,753 ) (7,020 )
Total gross profit by
reportable segment 362,872 337,766 266,574
Operating
expenses:
Research and
development 68,305 62,888 63,570
Selling, general and
administrative 129,087 131,828 142,014
Insurance
reimbursement — — (1,071 )
Acquisition
costs 30 499 171
Restructuring 2,074 2,464 1,364
Amortization of
intangible assets 6,764 4,945 2,139
Income from
operations 156,612 135,142 58,387
Net interest
income 2,856 1,251 914
Income before income
taxes 159,468 136,393 59,301
Provision for income
taxes 37,171 20,615 23,525
Net income $ 122,297 $ 115,778 $ 35,776
(1)
The Asia Region Sales segment does not represent total
geographical Asia financial information. This sales operation only
represents the sales from the resale of Advanced Manufacturing
Capital Equipment and Other segment products in its respective
region. The Advanced Manufacturing Capital Equipment and Other
segments both have sales in this region as well. Accordingly, total
geographical sales include sales from multiple reportable
segments. The following is capital expenditures by reportable segment for
the years ended December 31, 2015, 2014 and 2013:
Advanced Global Asia Region Sales Other Corporate and Total
December 31,
2015:
Capital
expenditures $ 7,958 $ 839 $ 451 $ 526 $ 2,640 $ 12,414
December 31,
2014:
Capital
expenditures $ 8,081 $ 1,032 $ 525 $ 1,632 $ 1,913 $ 13,183
December 31,
2013:
Capital
expenditures $ 8,139 $ 955 $ 628 $ 627 $ 2,061 $ 12,410
The following is depreciation and amortization expense by
reportable segment for the years ended December 31, 2015, 2014 and
2013:
Advanced Global Asia Region Sales Other Corporate and Total
December 31,
2015:
Depreciation and
amortization $ 17,009 $ 1,005 $ 353 $ 1,114 $ 2,622 $ 22,103
December 31,
2014:
Depreciation and
amortization $ 15,171 $ 1,097 $ 477 $ 1,204 $ 2,565 $ 20,514
December 31,
2013:
Depreciation and
amortization $ 11,848 $ 1,103 $ 398 $ 1,265 $ 2,488 $ 17,102 Total income tax expense is impracticable to present by
reportable segment because the necessary information is not
available or used by the CODM.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Years Ended
December 31,
Net
revenues: 2015 2014 2013
United States $ 458,313 $ 448,452 $ 363,948
Korea 106,909 97,323 75,401
Japan 62,879 61,092 56,978
Europe 79,927 80,659 77,910
Asia (excluding Korea and
Japan) 105,496 93,343 95,183
$ 813,524 $ 780,869 $ 669,420
Years Ended December 31,
Long-lived
assets:(1) 2015 2014
United States $ 56,594 $ 57,701
Europe 5,783 6,099
Asia 8,952 10,887
$ 71,329 $ 74,687
(1)
Long-lived assets include property, plant and equipment,
net and certain other assets, excluding long-term tax-related
accounts.
Goodwill associated with each of our reportable segments is as
follows:
December 31, 2015 December 31, 2014
Reportable
segment:
Advanced Manufacturing
Capital Equipment $ 174,344 $ 166,946
Global Service 19,826 19,728
Asia Region
Sales — —
Other 6,228 6,228
Foreign currency
translation (695 ) (521 )
Total goodwill $ 199,703 $ 192,381
Worldwide
Product Information Because the reportable segment information above does not
reflect worldwide sales of the Company’s products, the
Company groups its products into three groups of similar products
based upon the similarity of product function. Worldwide net
revenue for each group of products is as follows:
Years Ended
December 31,
2015 2014 2013
Instruments, Control and
Vacuum Products $ 402,345 $ 383,863 $ 341,375
Power and Reactive Gas
Products 350,469 335,271 273,357
Analytical Solutions
Products 60,710 61,735 54,688
$ 813,524 $ 780,869 $ 669,420
Sales of Instruments, Control and Vacuum Products and Power and
Reactive Gas Products are included in the Company’s Advanced
Manufacturing Capital Equipment, Asia Region Sales, Global Service
and Other segments because the products are sold through these
segments. Sales of the Analytical Solutions Products are included
in the Asia Region Sales, Global Service and Other segments because
the products are sold through these segments.
Major
Customers The Company had two customers with net revenues greater than
10% of total net revenues in the periods shown as
follows:
Years Ended December 31,
2015 2014 2013
Applied Materials,
Inc. 17.8 % 19.1 % 17.0 %
Lam Research
Corporation 13.4 % 12.9 % 12.3 % Net revenues for each of our reportable segments include
revenues from each of the two customers, which represent net
revenues greater than 10% of total net revenues.</t>
  </si>
  <si>
    <t>Restructurings</t>
  </si>
  <si>
    <t>Restructuring and Related Activities [Abstract]</t>
  </si>
  <si>
    <t>22)
Restructurings During 2015, the Company recorded restructuring charges of
$2,074. The restructuring charges were primarily for severance
associated with the reduction in workforce of approximately 266
people throughout the Company as a result of the outsourcing of an
international manufacturing operation and the consolidation of
certain other foreign manufacturing locations. These restructuring
charges primarily impacted our Advanced Manufacturing Capital
Equipment and Other segments and was substantially complete at
December 31, 2015. The activity related to the Company’s restructuring
accrual is shown below:
2015 2014
Balance at January
1 $ 92 $ —
Charged to
expense 2,074 2,464
Payments (1,359 ) (2,372 )
Balance at December
31 $ 807 $ 92
During 2014, the Company recorded restructuring charges of
$2,464. The restructuring charges were primarily for severance
associated with the reduction in workforce of approximately 131
people throughout the Company. These restructuring charges impacted
each of our reportable segments. This restructuring was
substantially complete at December 31, 2014. During the first quarter of 2014, the Company re-classified
certain assets from property, plant and equipment to current assets
classified as held for sale, as these assets met the criteria for
classification as held for sale. These assets relate to the Company
closing one of its facilities in Colorado, as part of restructuring
activities announced during the third quarter of 2013. The Company
sold this building during the third quarter of 2014 for $1,316, net
of commissions, and recorded an immaterial loss. During 2013, the Company initiated restructuring plans to
consolidate a sales office and an engineering facility into other
MKS facilities. The plans included a reduction in headcount. The
Company recorded restructuring charges of $1,364 during 2013. The
restructuring charges were primarily for severance and other
charges associated with the reductions in workforce. The
restructuring was substantially complete at December 31,
2013.</t>
  </si>
  <si>
    <t>Commitments and Contingencies</t>
  </si>
  <si>
    <t>Commitments and Contingencies Disclosure [Abstract]</t>
  </si>
  <si>
    <t>23)
Commitments and Contingencies 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 The Company leases certain of its facilities and machinery and
equipment under operating leases expiring in various years through
2022. Generally, the facility leases require the Company to pay
maintenance, insurance and real estate taxes. Rental expense under
operating leases totaled $7,845, $6,909 and $7,896 for 2015, 2014
and 2013, respectively. Minimum lease payments under operating leases are as
follows:
Year
ending December 31, Operating Leases
2016 $ 7,315
2017 6,659
2018 5,127
2019 3,749
2020 2,513
Thereafter 2,266
Total minimum lease
payments $ 27,629
As of December 31, 2015, the Company has entered into purchase
commitments for certain inventory components and other equipment
and services used in its normal operations. The majority of these
purchase commitments covered by these arrangements are for periods
of less than one year and aggregate to approximately
$121,820. To the extent permitted by Massachusetts law, the
Company’s Restated Articles of Organization, as amended,
require the Company to indemnify any of its current or former
officers or directors or any person who has served or is serving in
any capacity with respect to any of the Company’s employee
benefit plans. The Company believes that the estimated exposure for
these indemnification obligations is currently not material.
Accordingly, the Company has no material liabilities recorded for
these requirements as of December 31, 2015. The Company also enters into agreements in the ordinary course
of business which include indemnification provisions. Pursuant to
these agreements, the Company indemnifies, holds harmless and
agrees to reimburse the indemnified party, generally its customers,
for losses suffered or incurred by the indemnified party in
connection with certain patent or other intellectual property
infringement claims, and, in some instances, other claims, by any
third party with respect to the Company’s As part of past acquisitions and divestitures of businesses or
assets, the Company has provided a variety of indemnifications to
the sellers and purchasers for certain events or occurrences that
took place prior to the date of the acquisition or divestiture.
Typically, certain of the indemnifications expire after a defined
period of time following the transaction, but certain
indemnifications may survive indefinitely. The maximum potential
amount of future payments the Company could be required to make for
such obligations is undeterminable at this time. Other than
obligations recorded as liabilities at the time of the
acquisitions, historically the Company has not made significant
payments for these indemnifications. Accordingly, no material
liabilities have been recorded for these obligations. In conjunction with certain asset sales, the Company may
provide routine indemnifications whose terms range in duration and
often are not explicitly defined. Where appropriate, an obligation
for such indemnification is recorded as a liability. Because the
amounts of liability under these types of indemnifications are not
explicitly stated, the overall maximum amount of the obligation
under such indemnifications cannot be reasonably estimated. Other
than obligations recorded as liabilities at the time of the asset
sale, historically the Company has not made significant payments
for these indemnifications.</t>
  </si>
  <si>
    <t>Subsequent Event - Announcement of the Acquisition of Newport Corporation</t>
  </si>
  <si>
    <t>Subsequent Events [Abstract]</t>
  </si>
  <si>
    <t>24)
Subsequent Event - Announcement of the Acquisition of
Newport Corporation On February 23, 2016, the Company announced that it had signed
a definitive merger agreement to acquire Newport Corporation
(“Newport”), a worldwide leader in photonics solutions.
Pursuant to the merger agreement, the Company agreed to pay $23.00
per share in cash for all of the outstanding shares of Newport, for
total cash consideration of approximately $980,000. The Company
intends to fund the transaction with a combination of available
cash on hand and up to $800,000 in committed debt financing. In
addition, the Company entered into a commitment letter to obtain a
$50,000 asset-based revolving credit facility for working capital
purposes, as needed. The acquisition is expected to close in the
second quarter of 2016, subject to customary closing
conditions.</t>
  </si>
  <si>
    <t>Supplemental Financial Data</t>
  </si>
  <si>
    <t>Quarterly Financial Information Disclosure [Abstract]</t>
  </si>
  <si>
    <t xml:space="preserve">MKS
Instruments, Inc.
Supplemental
Financial Data
Quarter
Ended
March 31 June
30 Sept.
30, Dec.
31
(Table in
thousands, except per share data)
(Unaudited)
2015
Statement of Operations
Data
Net revenues $ 213,839 $ 217,966 $ 209,332 $ 172,387
Gross profit 97,046 98,798 94,229 72,799
Income from
operations 47,010 46,034 41,363 22,205
Net income $ 33,786 $ 33,220 $ 29,769 $ 25,522
Net income per
share:
Basic $ 0.63 $ 0.62 $ 0.56 $ 0.48
Diluted $ 0.63 $ 0.62 $ 0.56 $ 0.48
Cash dividends paid per
common share $ 0.165 $ 0.17 $ 0.17 $ 0.17
2014
Statement of Operations
Data
Net revenues $ 206,353 $ 184,697 $ 186,798 $ 203,021
Gross profit 89,372 79,635 79,325 89,434
Income from
operations 37,778 30,660 28,150 38,554
Net income $ 31,245 $ 21,224 $ 29,117 $ 34,192
Net income per
share:
Basic $ 0.58 $ 0.40 $ 0.55 $ 0.64
Diluted $ 0.58 $ 0.40 $ 0.55 $ 0.64
Cash dividends paid per
common share $ 0.16 $ 0.165 $ 0.165 $ 0.165 </t>
  </si>
  <si>
    <t>Schedule II - Valuation and Qualifying Accounts</t>
  </si>
  <si>
    <t>Valuation and Qualifying Accounts [Abstract]</t>
  </si>
  <si>
    <t xml:space="preserve">MKS
INSTRUMENTS, INC.
SCHEDULE
II—VALUATION AND QUALIFYING ACCOUNTS
Additions
Description
Balance at
Charged to
Charged to
Deductions &amp;
Balance at
(in
thousands)
Allowance for doubtful
accounts:
Years ended December
31,
2015 $ 2,250 $ (255 ) $ 21 $ (256 ) $ 1,760
2014 $ 1,924 $ 668 $ 12 $ (354 ) $ 2,250
2013 $ 2,078 $ 631 $ (62 ) $ (723 ) $ 1,924
Additions
Description
Balance at
Charged to
Charged to Other
Deductions &amp; Write-offs
Balance at
(in
thousands)
Allowance for sales
returns:
Years ended December
31,
2015 $ 730 $ 2,500 $ (3 ) $ (2,626 ) $ 601
2014 $ 827 $ 2,223 $ — $ (2,320 ) $ 730
2013 $ 801 $ 1,933 $ (36 ) $ (1,871 ) $ 827
Additions
Description
Balance at
Charged to
Charged to
Deductions
Balance at
(in
thousands)
Valuation allowance on
deferred tax asset:
Years ended December
31,
2015 $ 26,763 $ — $ 113 $ (20,749 ) $ 6,127
2014 $ 27,102 $ — $ — $ (339 ) $ 26,763
2013 $ 27,497 $ — $ — $ (395 ) $ 27,102 </t>
  </si>
  <si>
    <t>Basis of Presentation (Policies)</t>
  </si>
  <si>
    <t>Use of Estimates</t>
  </si>
  <si>
    <t>Use of
Estimates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valuation, warranty costs, stock-based
compensation, intangible assets, goodwill, other long-lived assets,
in process research and development and other acquisition expense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s</t>
  </si>
  <si>
    <t>Reclassifications Certain prior year amounts have been reclassified to be
consistent with current year classifications.</t>
  </si>
  <si>
    <t>Revenue Recognition and Accounts Receivable Allowances</t>
  </si>
  <si>
    <t>Revenue Recognition and
Accounts Receivable Allowances Revenue from product sales is recorded upon transfer of title
and risk of loss to the customer provided that there is evidence of
an arrangement, the sales price is fixed or determinable, and
collection of the related receivable is reasonably assured. In most
transactions, the Company has no obligations to customers after the
date products are shipped other than pursuant to warranty
obligations. In some instances, the Company provides installation,
training, support and services to customers after the product has
been shipped. The Company does not frequently enter into
arrangements with multiple deliverables; however, for those revenue
arrangements with multiple deliverables, the Company allocates
revenue to each element based upon its relative selling price using
vendor-specific objective evidence (“VSOE”), or
third-party evidence (“TPE”) or based upon the relative
selling price using estimated prices if VSOE or TPE does not exist.
The Company then recognizes revenue on each deliverable in
accordance with its policies for product and service revenue
recognition. The Company provides for the estimated costs to
fulfill customer warranty obligations upon the recognition of the
related revenue. Shipping and handling fees, if any, billed to
customers are recognized as revenue. The related shipping and
handling costs are recognized in cost of revenu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t>
  </si>
  <si>
    <t>Research and Development</t>
  </si>
  <si>
    <t>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research and development
(“IPR&amp;D”) expenses, which are capitalized at fair
value as an intangible asset until the related project is
completed, are then amortized over the estimated useful life of the
product. The Company monitors projects and, if they are abandoned,
the Company immediately writes them off.</t>
  </si>
  <si>
    <t>Advertising Costs</t>
  </si>
  <si>
    <t>Advertising
Costs Advertising costs are expensed as incurred and were immaterial
in 2015, 2014 and 2013.</t>
  </si>
  <si>
    <t>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at normally vest over a three year period.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 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t>
  </si>
  <si>
    <t>Accumulated Other Comprehensive Income</t>
  </si>
  <si>
    <t>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 are included in OCI in
consolidated stockholders’ equity. For derivative instruments
designated as cash-flow hedges, the effective portion of the
derivative’s gain (loss) is initially reported as a component
of OCI and is subsequently recognized in earnings when the hedged
exposure is recognized in earnings.</t>
  </si>
  <si>
    <t>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t>
  </si>
  <si>
    <t>Cash and Cash Equivalents and Investments</t>
  </si>
  <si>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Effective December 31, 2015, the Company changed the method of
classification of its investments previously classified as
long-term investments to short-term investments within current
assets and the balances for the prior year have been reclassified
to conform to the current year’s presentation. This new
method classifies these securities as current or long-term based on
the nature of the securities and the availability for use in
current operations while the prior classification was based on the
maturity dates of the investment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si>
  <si>
    <t>Concentrations of Credit Risk</t>
  </si>
  <si>
    <t>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customers are primarily
concentrated in the semiconductor industry, and a limited number of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The Company had one customer comprising 18%, 19% and 17% of net
revenues for 2015, 2014 and 2013, respectively, and another
customer comprising 13%, 13% and 12% of net revenues for 2015,
2014, and 2013, respectively. During the years 2015, 2014 and 2013,
approximately 69%, 70% and 68% of the Company’s net revenues,
respectively, were from sales to semiconductor capital equipment
manufacturers and semiconductor device manufacturers. There were
two customers comprising 10% or more of the Company’s
accounts receivable balance as of December 31, 2015.</t>
  </si>
  <si>
    <t>Inventories Inventories are stated at the lower of cost or market, cost
being determined using a standard costing system which approximates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t>
  </si>
  <si>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wenty to thirty-one and one-half years
for buildings and three to seven years for machinery and equipment,
furniture and fixtures and office equipment, which includes
enterprise resource planning software. Leasehold improvements are
amortized over the shorter of the lease term or the estimated
useful life of the leased asset.</t>
  </si>
  <si>
    <t>Intangible Assets</t>
  </si>
  <si>
    <t>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two to ten years on a
straight-line basis which represents the estimated periods of
benefit and the expected pattern of consumption.</t>
  </si>
  <si>
    <t>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In 2015, the Company
reallocated its goodwill based upon a change in its reporting
structure. There was no goodwill impairment as a result of this
change in reporting units. The Company assesses goodwill for
impairment on an annual basis as of October 31 or more frequently
when events and circumstances occur indicating that the recorded
goodwill may be impaired. The estimated fair value of the Company’s reporting units
were based on discounted cash flow models derived from internal
earnings and internal and external market forecast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The Company has the option of first assessing qualitative
factors to determine whether it is necessary to perform the current
two-step impairment test or the Company can perform the two-step
impairment test without performing the qualitative assessment. For
the reporting units that did not experience any significant adverse
changes in their business or reporting structures or any other
adverse changes, and the reporting unit’s fair value
substantially exceeded its amount from the prior year assessment,
the Company performed the qualitative “Step 0”
assessment. In performing the qualitative Step 0 assessment, the
Company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For the remaining reporting units that
did not meet these criteria, the Company performed the two-step
goodwill impairment test. Under the two-step goodwill impairment
test, the Company compared the fair value of each reporting unit to
its respective carrying amount, including goodwill. If the fair
value of the reporting unit exceeds the fair value, the second step
of the goodwill impairment test must be completed to measure the
amount of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f the amounts assigned to its
assets and liabilities it the implied fair value of goodwill. If
the implied fair value of goodwill is less than the carrying amount
of goodwill, an impairment loss is recognized equal to the
difference. As of October 31, 2015, the Company performed its annual
impairment assessment of goodwill and determined that it is more
likely than not that the fair values of the reporting units exceed
their carrying amount.</t>
  </si>
  <si>
    <t>Impairment of Long-Lived Assets</t>
  </si>
  <si>
    <t>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t>
  </si>
  <si>
    <t>Foreign Exchange</t>
  </si>
  <si>
    <t>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accumulated other comprehensive income (loss) in consolidated
stockholders’ equity. Foreign exchange transaction gains and
losses, which arise from transaction activity, are reflected in
selling, general and administrative expenses in the statement of
operations.
Net foreign exchange gains and losses resulting from
re-measurement are included in selling general and administrative
expense and were a loss of $1,388, a loss of $314 and a loss of
$1,937, respectively, for the years ended December 31, 2015, 2014
and 2013. These amounts do not reflect the corresponding gain
(loss) from foreign exchange contracts. See Note 7
“Derivatives” regarding foreign exchange
contracts.</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more likely than not to be realized. To the extent
the Company establishes a valuation allowance an expense will be
recorded as a component of the provision for income taxes on the
statement of operations. During 2013, the Company decreased its
valuation allowance by $395 primarily related to the expiration of
U.S. capital loss carry-forwards. As a result, the valuation
allowance was $27,102 at December 31, 2013. During 2014, the
Company decreased its valuation allowance by $339 primarily related
to the effective settlement of a foreign tax audit. As a result,
the valuation allowance was $26,763 at December 31, 2014. During
2015, the Company decreased its valuation allowance by $20,636
primarily related to the expiration of U.S. capital loss
carry-forwards. As a result, the valuation allowance was $6,127 at
December 31, 2015.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In November 2015, the Financial Accounting Standards Board
(“FASB”) issued Accounting Standards Update
(“ASU”) 2015-17, “Income Taxes (Topic 740):
Balance Sheet Classification of Deferred Taxes.” Current
generally accepted accounting principles require an entity to
separate deferred income tax liabilities and assets into current
and noncurrent amounts in a classified statement of financial
position. The new amendments in this ASU require that deferred tax
liabilities and assets be classified as noncurrent in a classified
statement of financial position. The provisions of this ASU are
effective for annual periods beginning after December 15, 2016, and
for annual and interim periods thereafter. Early application is
permitted. The Company prospectively adopted this ASU during the
fourth quarter of 2015. Adoption of this ASU did not have a
material impact on the Company’s financial position and
results of operations. In September 2015, the FASB issued ASU 2015-16, “Business
Combinations (Topic 805)—Simplifying the Accounting for
Measurement-Period Adjustments.” The new standard requires
that an acquirer recognize adjustments to provisional amounts that
are identified during the measurement period in the reporting
period in which the adjustments are identified, including the
cumulative effect of the change in the provisional amount as if the
accounting had been completed at the acquisition date. This ASU is
effective for reporting periods beginning after December 15, 2015.
Adoption of this ASU could have a material impact on the
Company’s financial position and results of
operations. In July 2015, the FASB issued ASU 2015-11, “Inventory
(Topic 330)—Simplifying the Measurement of Inventory.”
The amendments in this ASU apply to all inventory that is measured
using first-in, first-out or average cost. The new standard
requires that an entity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those fiscal years. Adoption
of this ASU is not expected to have a material impact on the
Company’s financial position and results of
operation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the
Company’s financial statements or disclosures. In May 2014, the FASB issued ASU 2014-09, “Revenue from
Contracts with Customers (Topic 606),” which supersedes all
existing revenue recognition requirements, including most
industry-specific guidance. This standard requires a company to
recognize revenue when it transfers goods and services to customers
in an amount that reflects the consideration that the company
expects to be entitled to in exchange for those goods or services.
The ASU also requires additional disclosure about the nature,
amount, timing and uncertainty of revenue and cash flows arising
from customer contracts, including significant judgments and assets
recognized from costs incurred to obtain or fulfill a contract.
This pronouncement is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requirements of ASU 2014-09 and we have not yet determined its
impact on the Company’s consolidated financial
statements.</t>
  </si>
  <si>
    <t>Basis of Presentation (Tables)</t>
  </si>
  <si>
    <t>Adjustments in Balance Sheet Line Items [Member]</t>
  </si>
  <si>
    <t>Summary of Adjustments of Prior Period Financial Statements</t>
  </si>
  <si>
    <t xml:space="preserve">The table below reflects the adjustment in the balance sheet
line items for the period ended December 31, 2014.
December 31,
2014
As previously Adjustment As adjusted
Short-term
investments $ 129,594 $ 157,201 $ 286,795
Long-term
investments $ 157,201 $ (157,201 ) $ — </t>
  </si>
  <si>
    <t>Adjustments In Fair Value Of Short Term Investments [Member]</t>
  </si>
  <si>
    <t>The fair value of short-term investments consists of the
following:
December 31,
2014
Available-for-sale investments: As previously Adjustment As adjusted
Time deposits and
certificates of deposit $ 20,900 $ 48 $ 20,948
Bankers acceptance
drafts 82 — 82
Asset-backed
securities — 75,674 75,674
Corporate
obligations 24,020 64,669 88,689
Municipal
bonds 2,099 1,254 3,353
U.S. agency
obligations 82,493 15,556 98,049
$ 129,594 $ 157,201 $ 286,795</t>
  </si>
  <si>
    <t>Investments (Tables)</t>
  </si>
  <si>
    <t>Fair Value of Investments Classified as Short-Term Available-for-Sale Investments</t>
  </si>
  <si>
    <t>The fair value of investments classified as short-term consists
of the following:
Years Ended December 31,
Available-for-sale investments: 2015 2014
Time deposits and
certificates of deposit $ 11,892 $ 20,948
Bankers acceptance
drafts 728 82
Asset-backed
securities 124,997 75,674
Corporate
obligations 165,109 88,689
Municipal
bonds 8,355 3,353
U.S. agency
obligations 119,582 98,049
$ 430,663 $ 286,795</t>
  </si>
  <si>
    <t>Gross Unrealized Gains and (Losses) Aggregated by Investment Category Short-Term Securities</t>
  </si>
  <si>
    <t>The following table shows the gross unrealized gains and
(losses) aggregated by investment category for available-for-sale
investments:
As of
December 31, 2015: Cost Gross Gross Estimated
Short-term
investments:
Available-for-sale
investments:
Time deposits and
certificates of deposit $ 11,893 $ — $ (1 ) $ 11,892
Bankers acceptance
drafts 728 — — 728
Asset-backed
securities 125,271 — (274 ) 124,997
Corporate
obligations 165,445 5 (341 ) 165,109
Municipal bonds 8,346 13 (4 ) 8,355
U.S. agency
obligations 119,699 3 (120 ) 119,582
$ 431,382 $ 21 $ (740 ) $ 430,663
As of
December 31, 2014: Cost Gross Gross Estimated
Short-term
investments:
Available-for-sale
investments:
Time deposits and
certificates of deposit $ 20,949 $ — $ (1 ) $ 20,948
Bankers acceptance
drafts 82 — — 82
Asset-backed
securities 75,778 5 (109 ) 75,674
Corporate
obligations 88,871 3 (185 ) 88,689
Municipal bonds 3,357 — (4 ) 3,353
U.S. agency
obligations 98,051 16 (18 ) 98,049
$ 287,088 $ 24 $ (317 ) $ 286,795</t>
  </si>
  <si>
    <t>Fair Value Measurements (Tables)</t>
  </si>
  <si>
    <t>Schedule of Fair Value of Assets and Liabilities Measured on Recurring Basis</t>
  </si>
  <si>
    <t>Assets and liabilities of the Company measured at fair value on
a recurring basis as of December 31, 2015, are summarized as
follows:
Fair Value Measurements at Reporting Date Using
Description December 31, Quoted Prices in (Level
1) Significant Other (Level
2) Significant (Level
3)
Assets:
Cash
equivalents:
Money market
funds $ 106,099 $ 106,099 $ — $ —
Bankers acceptance
drafts 11 — 11 —
Corporate
obligations 330 — 330 —
Available-for-sale
investments:
Time deposits and
certificates of deposit 11,892 — 11,892 —
Bankers acceptance
drafts 728 — 728 —
Asset-backed
securities 124,997 — 124,997 —
Corporate
obligations 165,109 — 165,109 —
Municipal
bonds 8,355 — 8,355 —
U.S. agency
obligations 119,582 — 119,582 —
Derivatives—currency forward contracts 1,486 — 1,486 —
Total assets $ 538,589 $ 106,099 $ 432,490 $ —
Liabilities:
Derivatives—currency forward contracts $ 263 $ — $ 263 $ —
Reported as
follows:
Assets:
Cash and cash
equivalents(1) $ 106,440 $ 106,099 $ 341 $ —
Short-term
investments 430,663 — 430,663 —
Other current
assets 1,486 — 1,486 —
$ 538,589 $ 106,099 $ 432,490 $ —
Liabilities:
Other current
liabilities $ 263 $ — $ 263 $ —
(1)
The cash and cash equivalent amounts presented in the
table above do not include cash of $110,118 and non-negotiable time
deposits of $11,016 as of December 31, 2015.
Assets and liabilities of the Company measured at fair value on
a recurring basis as of December 31, 2014, are summarized as
follows:
Fair Value Measurements at Reporting Date Using
Description December 31, Quoted Prices in (Level
1) Significant Other (Level
2) Significant (Level
3)
Assets:
Cash
equivalents:
Money market
funds $ 129,092 $ 129,092 $ — $ —
Bankers acceptance
drafts 131 — 131 —
Corporate
obligations 700 — 700 —
Available-for-sale
investments:
Time deposits and
certificates of deposit 20,948 — 20,948 —
Bankers acceptance
drafts 82 — 82 —
Asset-backed
securities 75,674 — 75,674 —
Corporate
obligations 88,689 — 88,689 —
Municipal
bonds 3,353 — 3,353 —
U.S. agency
obligations 98,049 — 98,049 —
Derivatives—currency forward contracts 2,110 — 2,110 —
Total assets $ 418,828 $ 129,092 $ 289,736 $ —
Liabilities:
Derivatives—currency forward contracts $ — $ — $ — $ —
Reported as
follows:
Assets:
Cash and cash
equivalents(1) $ 129,923 $ 129,092 $ 831 $ —
Short-term
investments(2) 286,795 — 286,795 —
Other current
assets 2,110 — 2,110 —
$ 418,828 $ 129,092 $ 289,736 $ —
Liabilities:
Other current
liabilities $ — $ — $ — $ —
(1)
The cash and cash equivalent amounts presented in the
table above do not include cash of $167,517 and non-negotiable time
deposits of $7,997 as of December 31, 2014.
(2)
Short-term investments as of December 31, 2014 includes
investments with contractual maturities greater than one year from
the date of purchase within short-term investments as management
has the ability, if necessary, to liquidate any of its investments
in order to meet the Company’s liquidity needs in the next 12
months.</t>
  </si>
  <si>
    <t>Derivatives (Tables)</t>
  </si>
  <si>
    <t>Summary of Primary Net Hedging Positions and Corresponding Fair Values</t>
  </si>
  <si>
    <t>The following tables provide a summary of the primary net
hedging positions and corresponding fair values held as of December
31, 2015 and 2014:
December 31,
2015
Currency
Hedged (Buy/Sell) Gross Notional Fair Value (1)
U.S. Dollar/Japanese
Yen $ 26,848 $ (136 )
U.S. Dollar/South Korean
Won 34,777 915
U.S. Dollar/Euro 10,987 19
U.S. Dollar/U.K. Pound
Sterling 4,587 61
U.S. Dollar/Taiwan
Dollar 12,790 364
Total $ 89,989 $ 1,223
December 31,
2014
Currency
Hedged (Buy/Sell) Gross Notional Fair Value
(1)
U.S. Dollar/Japanese
Yen $ 8,035 $ 1,107
U.S. Dollar/South Korean
Won 12,512 372
U.S. Dollar/Euro 2,060 185
U.S. Dollar/U.K. Pound
Sterling 1,308 70
U.S. Dollar/Taiwan
Dollar 4,735 232
Total $ 28,650 $ 1,966
(1)
Represents the receivable (payable) amount included in the
consolidated balance sheet.</t>
  </si>
  <si>
    <t>Summary of Fair Value Amounts of Company's Derivative Instruments</t>
  </si>
  <si>
    <t>The following table provides a summary of the fair value
amounts of the Company’s derivative instruments:
Years Ended December 31,
Derivatives
Designated as Hedging Instruments 2015 2014
Derivative
assets:
Forward exchange
contracts $ 1,486 $ 1,966
Derivative
liabilities:
Forward exchange
contracts (263 ) —
Total net derivative asset
designated as hedging instruments (1) $ 1,223 $ 1,966
(1)
The derivative asset of $1,486 and derivative liability of
$(263) are classified in other current assets and other current
liabilities in the consolidated balance sheet as of December 31,
2015. The derivative asset of $1,966 is classified in other current
assets in the consolidated balance sheet as of December 31, 2014.
These foreign exchange contracts are subject to a master netting
agreement with one financial institution. However, the Company has
elected to record these contracts on a gross basis in the balance
sheet.</t>
  </si>
  <si>
    <t>Summary of (Losses) Gains on Derivatives Designated as Hedging Instruments</t>
  </si>
  <si>
    <t>The following table provides a summary of the (losses) gains on
derivatives designated as hedging instruments:
Years Ended December
31,
Derivatives
Designated as Cash Flow Hedging Instruments 2015 2014 2013
Forward exchange
contracts:
Net loss recognized in OCI
(1) $ (3,748 ) $ (984 ) $ (48 )
Net gain (loss)
reclassified from OCI into income (2) $ 3,520 $ (160 ) $ 1,086
(1)
Net change in the fair value of the effective portion
classified in OCI.
(2)
Effective portion classified as cost of products in 2015, 2014
and 2013.</t>
  </si>
  <si>
    <t>Summary of (Losses) Gains on Derivatives Not Designated as Hedging Instruments</t>
  </si>
  <si>
    <t>The following table provides a summary of the (losses) gains on
derivatives not designated as hedging instruments:
Years Ended December
31,
Derivatives Not Designated as Hedging
Instruments 2015 2014 2013
Forward exchange
contracts:
Net (loss) gain
recognized in income (1) $ (40 ) $ 101 $ (215 )
(1)
The Company enters into foreign exchange contracts to
hedge against changes in the balance sheet, including accounts
receivable and intercompany loans, for certain subsidiaries. These
derivatives are not designated as hedging instruments.</t>
  </si>
  <si>
    <t>Inventories (Tables)</t>
  </si>
  <si>
    <t>Summary of Inventories</t>
  </si>
  <si>
    <t>Inventories consist of the following:
Years Ended December
31,
2015 2014
Raw material $ 78,352 $ 81,121
Work-in-process 23,297 26,604
Finished goods 50,982 47,444
$ 152,631 $ 155,169</t>
  </si>
  <si>
    <t>Property, Plant and Equipment (Tables)</t>
  </si>
  <si>
    <t>Summary of Property, Plant and Equipment</t>
  </si>
  <si>
    <t>Property, plant and equipment consist of the
following:
Years Ended December
31,
2015 2014
Land $ 8,535 $ 8,650
Buildings 68,881 66,885
Machinery and
equipment 119,739 122,720
Furniture and fixtures,
office equipment and software 61,490 59,972
Leasehold
improvements 21,303 21,353
Construction in
progress 4,171 3,647
284,119 283,227
Less: accumulated
depreciation 215,263 210,451
$ 68,856 $ 72,776</t>
  </si>
  <si>
    <t>Acquisitions (Tables)</t>
  </si>
  <si>
    <t>Precisive, LLC [Member]</t>
  </si>
  <si>
    <t>Summary of Estimated Fair Value of Assets Acquired and Liabilities Assumed</t>
  </si>
  <si>
    <t>The following table summarizes the estimated fair value of the
assets acquired and liabilities assumed at the date of
acquisition:
Current assets $ 693
Non-current
assets 18
Intangible
assets 5,110
Goodwill 7,042
Total assets
acquired 12,863
Total current liabilities
assumed (343 )
Fair value of assets
acquired and liabilities assumed 12,520
Less cash
acquired (435 )
Total purchase price, net
of cash acquired $ 12,085</t>
  </si>
  <si>
    <t>Allocation of Acquired Intangible Assets and Related Estimates of Useful Lives</t>
  </si>
  <si>
    <t>Substantially all of the purchase price was deductible for tax
purposes. The following table reflects the allocation of the
acquired intangible assets and related estimates of useful lives.
These acquired intangibles will be amortized on a straight-line
basis, which approximates the pattern of use.
Order backlog $ 50 18 months
Customer
relationships 1,430 8 years
Exclusive patent
license 2,600 10 years
Trade names 210 10 years
Developed
technology 820 10 years
$ 5,110</t>
  </si>
  <si>
    <t>Granville-Phillips [Member]</t>
  </si>
  <si>
    <t>The following table summarizes the estimated fair value of the
assets acquired and liabilities assumed at the date of
acquisition:
Inventory $ 5,198
Property and
equipment 299
Other assets 191
Intangible
assets 38,850
Goodwill 42,587
Warranty
liability (175 )
Total purchase
price $ 86,950</t>
  </si>
  <si>
    <t>The following table reflects the allocation of the acquired
intangible assets and related estimates of useful lives. These
acquired intangibles are being amortized on a straight-line
basis.
Customer
relationships $ 21,250 7 years
Trademark and trade
names 1,900 12 years
Developed
technology 15,700 9-12 years
$ 38,850</t>
  </si>
  <si>
    <t>Alter S.r.l [Member]</t>
  </si>
  <si>
    <t>The following table summarizes the estimated fair value of the
assets acquired and liabilities assumed at the date of the
acquisition:
Current assets $ 1,053
Property and
equipment 211
Intangible
assets 2,806
Goodwill 381
Other assets 67
Total assets
acquired 4,518
Debt (Note 15) 770
Deferred taxes and other
liabilities 1,301
Total liabilities
assumed 2,071
Total purchase
price 2,447
Cash acquired (21 )
Total purchase price, net
of cash acquired $ 2,426</t>
  </si>
  <si>
    <t>The following table reflects the allocation of the acquired
intangible assets and related estimates of useful lives. These
acquired intangibles will be amortized on a straight-line
basis.
Current developed
technology $ 2,208 9 year useful life
Trademarks and trade
names 598 3 year useful life
$ 2,806</t>
  </si>
  <si>
    <t>Goodwill and Intangible Assets (Tables)</t>
  </si>
  <si>
    <t>The changes in the carrying amount of goodwill and accumulated
impairment losses were as follows:
2015 2014
Gross Accumulated Net Gross Accumulated Net
Beginning balance at
January 1 $ 331,795 $ (139,414 ) $ 192,381 $ 290,323 $ (139,414 ) $ 150,909
Acquired
goodwill(1) 8,017 — 8,017 41,993 — 41,993
Foreign currency
translation (695 ) — (695 ) (521 ) — (521 )
Ending balance at December
31 $ 339,117 $ (139,414 ) $ 199,703 $ 331,795 $ (139,414 ) $ 192,381
(1)
During 2015, the Company recorded $7,042 of goodwill related to
the acquisition of Precisive. During the second quarter of 2015,
the Company recorded a purchase accounting adjustment of $975
primarily related to an inventory valuation adjustment related to
the acquisition of GP. During 2014, the Company recorded $41,612 of
goodwill related to the acquisition of GP and recorded a purchase
accounting adjustment of $381 related to the 2013 purchase of Alter
S.r.l.</t>
  </si>
  <si>
    <t>Components of the Company’s acquired intangible assets
are comprised of the following:
As of
December 31, 2015 Gross Accumulated Foreign Currency Net
Completed
technology(1) $ 101,200 $ (82,330 ) $ (272 ) $ 18,598
Customer
relationships(1) 37,251 (16,345 ) 10 20,916
Patents, trademarks, trade
names and other(1) 30,396 (25,888 ) 5 4,513
$ 168,847 $ (124,563 ) $ (257 ) $ 44,027
(1)
During 2015, the Company recorded $5,110 of separately
identified intangible assets related to the acquisition of
Precisive, of which $820 was completed technology, $1,430 was
customer relationships and $2,860 was patents, trademarks, trade
names and other.
As of
December 31, 2014 Gross Accumulated Foreign Currency Net
Completed
technology(1) $ 100,380 $ (79,875 ) $ 135 $ 20,640
Customer
relationships(1) 35,821 (12,634 ) 280 23,467
Patents, trademarks, trade
names and other(1) 27,536 (25,290 ) 36 2,282
$ 163,737 $ (117,799 ) $ 451 $ 46,389
(1)
During 2014, the Company recorded $38,850 of separately
identified intangible assets related to the acquisition of GP, of
which $15,700 was completed technology, $21,250 was customer
relationships and $1,900 was patents, trademarks, trade names and
other.</t>
  </si>
  <si>
    <t>Estimated Amortization Expense</t>
  </si>
  <si>
    <t xml:space="preserve">Aggregate amortization expense related to acquired intangible
assets for future years is:
Year Amount
2016 $ 6,644
2017 6,561
2018 6,546
2019 6,504
2020 6,450
Thereafter 11,322 </t>
  </si>
  <si>
    <t>Other Assets (Tables)</t>
  </si>
  <si>
    <t>Schedule of Other Assets</t>
  </si>
  <si>
    <t>Years Ended December
31,
2015 2014
Other Current
Assets:
Income tax
receivable $ 8,682 $ 10,322
Prepaid income
tax 4,755 4,698
VAT tax
receivable 3,264 3,417
Other 10,059 9,075
Total other current
assets $ 26,760 $ 27,512
Other Assets:
Deferred tax assets,
net $ 19,252 $ 7,202
Long-term income tax
receivable — 8,092
Other 1,998 1,912
Total other
assets $ 21,250 $ 17,206</t>
  </si>
  <si>
    <t>Other Liabilities (Tables)</t>
  </si>
  <si>
    <t>Schedule of Other Liabilities</t>
  </si>
  <si>
    <t>Years Ended December
31,
2015 2014
Other Current
Liabilities:
Product
warranties $ 5,205 $ 6,266
Deferred revenue 7,189 8,283
Other 22,965 21,240
Total other current
liabilities $ 35,359 $ 35,789
Other
Liabilities:
Long-term income tax
payable $ 4,483 $ 20,203
Accrued
compensation 13,395 12,068
Other 3,604 6,324
Total other
liabilities $ 21,482 $ 38,595</t>
  </si>
  <si>
    <t>Product Warranties (Tables)</t>
  </si>
  <si>
    <t>Product Warranty Activities</t>
  </si>
  <si>
    <t>Product warranty activities were as follows:
Years Ended December
31,
2015 2014
Beginning
balance $ 6,266 $ 6,956
Provisions for product
warranties 4,343 2,713
Direct charges to warranty
liability (5,296 ) (3,271 )
Foreign currency
translation (108 ) (132 )
Ending balance $ 5,205 $ 6,266</t>
  </si>
  <si>
    <t>Income Taxes (Tables)</t>
  </si>
  <si>
    <t>Reconciliation of Company's Effective Tax Rate to U.S. Federal Statutory Rate</t>
  </si>
  <si>
    <t>A reconciliation of the Company’s effective tax rate to
the U.S. federal statutory rate is as follows:
Years Ended December
31,
2015 2014 2013
U.S. Federal income tax
statutory rate 35.0 % 35.0 % 35.0 %
Federal tax
credits (1.2 ) (1.0 ) (1.8 )
State income taxes, net of
federal benefit 1.3 2.0 1.3
Effect of foreign
operations taxed at various rates (6.4 ) (7.3 ) 0.3
Qualified production
activity tax benefit (1.6 ) (1.8 ) (1.4 )
Deferred tax asset
valuation allowance — (0.5 ) (0.7 )
Release of income tax
reserves (including interest) (4.8 ) (10.7 ) —
Foreign dividends, net of
foreign tax credits 0.7 (1.0 ) —
Income tax charges on
accumulated foreign earnings — — 10.9
Tax benefit related to
reinstatement of tax incentives — — (4.0 )
Other 0.3 0.4 0.1
23.3 % 15.1 % 39.7 %</t>
  </si>
  <si>
    <t>Components of Income from Continuing Operations Before Income Taxes and Related Provision for Income Taxes</t>
  </si>
  <si>
    <t>The components of income from continuing operations before
income taxes and the related provision for income taxes consist of
the following:
Years Ended December
31,
2015 2014 2013
Income from continuing
operations before income taxes:
United States $ 90,401 $ 86,015 $ 29,546
Foreign 69,067 50,378 29,755
$ 159,468 $ 136,393 $ 59,301
Current taxes:
United States $ 15,813 $ 8,361 $ 11,338
State 2,927 1,124 1,159
Foreign 18,021 5,866 14,117
36,761 15,351 26,614
Deferred taxes:
United States (862 ) 8,908 (1,730 )
State and
Foreign 1,272 (3,644 ) (1,359 )
410 5,264 (3,089 )
Provision for income
taxes $ 37,171 $ 20,615 $ 23,525</t>
  </si>
  <si>
    <t>Significant Components of Deferred Tax Assets and Deferred Tax Liabilities</t>
  </si>
  <si>
    <t>The significant components of the deferred tax assets and
deferred tax liabilities are as follows:
Years Ended December 31,
2015 2014
Deferred tax
assets:
Loss carry-forwards and
credits $ 8,531 $ 30,523
Inventory and warranty
reserves 15,404 15,015
Accounts receivable and
other accruals 2,343 2,885
Stock-based
compensation 3,713 3,255
Executive supplemental
retirement benefits 3,947 3,321
Other — 283
Total deferred tax
assets $ 33,938 $ 55,282
Deferred tax
liabilities:
Acquired intangible
assets (9,434 ) (9,205 )
Depreciation and
amortization (1,724 ) (2,609 )
Other (57 ) —
Total deferred tax
liabilities (11,215 ) (11,814 )
Valuation
allowance (6,127 ) (26,763 )
Net deferred tax
assets $ 16,596 $ 16,705</t>
  </si>
  <si>
    <t>Reconciliation of Beginning and Ending Amount of Gross Unrecognized Tax Benefits</t>
  </si>
  <si>
    <t>A reconciliation of the beginning and ending amount of gross
unrecognized tax benefits is as follows:
Years Ended December
31,
2015 2014 2013
Balance at beginning of
year $ 19,610 $ 47,684 $ 40,674
Decreases for prior
years (26 ) (13 ) —
Increases for the current
year 322 550 7,308
Reductions related to
settlements with taxing authorities (15,370 ) (18,235 ) —
Reductions related to
expiration of statute of limitations (204 ) (10,376 ) (298 )
Balance at end of
year $ 4,332 $ 19,610 $ 47,684</t>
  </si>
  <si>
    <t>Stock-Based Compensation (Tables)</t>
  </si>
  <si>
    <t>Summary of Activity for RSUs</t>
  </si>
  <si>
    <t>The following table presents the activity for RSUs under the
Plans:
Year Ended December 31,
2015
Non-vested RSUs Weighted
Non-vested RSUs —
beginning of period 716,714 $ 28.67
Granted 394,952 $ 32.89
Vested (351,601 ) $ 28.59
Forfeited or
expired (26,903 ) $ 29.84
Non-vested RSUs —
end of period 733,162 $ 30.94</t>
  </si>
  <si>
    <t>Summary of Activity for Options</t>
  </si>
  <si>
    <t>The following table presents the activity for options under the
Plans:
Year Ended December
31,
2015
Options Weighted
Outstanding —
beginning of period 30,224 $ 19.67
Exercised (30,100 ) $ 19.68
Forfeited or
expired (124 ) $ 18.16
Outstanding — end
of period — $ —
Exercisable at end of
period — $ —</t>
  </si>
  <si>
    <t>Effect of Recording Stock-Based Compensation</t>
  </si>
  <si>
    <t>The following table reflects the effect of recording
stock-based compensation for the years 2015, 2014 and
2013:
Years Ended December
31,
Stock-based compensation expense by type of
award: 2015 2014 2013
Restricted stock
units $ 11,885 $ 10,203 $ 12,982
Employee stock purchase
plan 1,128 1,112 1,010
Total stock-based
compensation 13,013 11,315 13,992
Tax effect on stock-based
compensation (836 ) (331 ) (495 )
Net effect on net
income $ 12,177 $ 10,984 $ 13,497
Effect on net earnings
per share:
Basic $ 0.23 $ 0.21 $ 0.25
Diluted $ 0.23 $ 0.21 $ 0.25</t>
  </si>
  <si>
    <t>Pre-Tax Effect Within Consolidated Statements of Operations of Recording Stock-Based Compensation</t>
  </si>
  <si>
    <t>The pre-tax effect within the consolidated statements of
operations and comprehensive income of recording stock-based
compensation for the years 2015, 2014 and 2013 was as
follows:
Years Ended December
31,
2015 2014 2013
Cost of revenues $ 1,814 $ 1,960 $ 2,038
Research and development
expense 1,590 1,659 1,902
Selling, general and
administrative expense 9,609 7,696 10,052
Total pre-tax stock-based
compensation expense $ 13,013 $ 11,315 $ 13,992</t>
  </si>
  <si>
    <t>Fair Value of Employees' Purchase Rights Estimated using Black-Scholes Option-Pricing Model</t>
  </si>
  <si>
    <t xml:space="preserve">The fair value of the employees’ purchase plan rights was
estimated using the Black-Scholes option-pricing model with the
following weighted average assumptions:
Years Ended December
31,
Employee
stock purchase plan rights: 2015 2014 2013
Expected life
(years) 0.5 0.5 0.5
Risk-free interest
rate 0.1 % 0.1 % 0.1 %
Expected
volatility 26.4 % 26.4 % 27.7 %
Expected annual dividends
per share $ 0.675 $ 0.655 $ 0.64 </t>
  </si>
  <si>
    <t>Net Income Per Share (Tables)</t>
  </si>
  <si>
    <t>Reconciliation of Basic and Diluted Net Income Per Share</t>
  </si>
  <si>
    <t>The following is a reconciliation of basic to diluted net
income per share:
Years Ended December
31,
Numerator: 2015 2014 2013
Net income $ 122,297 $ 115,778 $ 35,776
Denominator:
Shares used in net income
per common share — basic 53,282,000 53,232,000 53,061,000
Effect of dilutive
securities:
Stock options, restricted
stock and employee stock purchase plan 278,000 283,000 420,000
Shares used in net income
per common share — diluted 53,560,000 53,515,000 53,481,000
Net income per common
share:
Basic $ 2.30 $ 2.17 $ 0.67
Diluted $ 2.28 $ 2.16 $ 0.67</t>
  </si>
  <si>
    <t>Business Segment, Geographic Area, Product and Significant Customer Information (Tables)</t>
  </si>
  <si>
    <t>Net Revenues by Reportable Segment</t>
  </si>
  <si>
    <t>The following is net revenues by reportable segment:
Years Ended December
31,
2015 2014 2013
Advanced Manufacturing
Capital Equipment $ 662,911 $ 620,303 $ 509,008
Global Service 116,420 107,050 101,103
Asia Region
Sales(1) 203,231 183,056 159,781
Other 79,523 82,709 73,235
Corporate,
Eliminations (248,561 ) (212,249 ) (173,707 )
$ 813,524 $ 780,869 $ 669,420</t>
  </si>
  <si>
    <t>Reconciliation of Segment Gross Profit to Consolidated Net Income</t>
  </si>
  <si>
    <t>The following is a reconciliation of segment gross profit to
consolidated net income:
Years Ended December
31,
2015 2014 2013
Gross profit by reportable
segment:
Advanced Manufacturing
Capital Equipment $ 286,149 $ 254,292 $ 185,105
Global Service 39,532 38,147 35,721
Asia Region
Sales(1) 27,494 27,184 26,874
Other 23,869 27,896 25,894
Corporate and
Eliminations (14,172 ) (9,753 ) (7,020 )
Total gross profit by
reportable segment 362,872 337,766 266,574
Operating
expenses:
Research and
development 68,305 62,888 63,570
Selling, general and
administrative 129,087 131,828 142,014
Insurance
reimbursement — — (1,071 )
Acquisition
costs 30 499 171
Restructuring 2,074 2,464 1,364
Amortization of intangible
assets 6,764 4,945 2,139
Income from
operations 156,612 135,142 58,387
Net interest
income 2,856 1,251 914
Income before income
taxes 159,468 136,393 59,301
Provision for income
taxes 37,171 20,615 23,525
Net income $ 122,297 $ 115,778 $ 35,776
(1)
The Asia Region Sales segment does not represent total
geographical Asia financial information. This sales operation only
represents the sales from the resale of Advanced Manufacturing
Capital Equipment and Other segment products in its respective
region. The Advanced Manufacturing Capital Equipment and Other
segments both have sales in this region as well. Accordingly, total
geographical sales include sales from multiple reportable
segments.</t>
  </si>
  <si>
    <t>Schedule of Capital Expenditures, Depreciation and Amortization Expense and Segment Assets by Reportable Segment</t>
  </si>
  <si>
    <t>The following is capital expenditures by reportable segment for
the years ended December 31, 2015, 2014 and 2013:
Advanced Global Asia Region Sales Other Corporate and Total
December 31,
2015:
Capital
expenditures $ 7,958 $ 839 $ 451 $ 526 $ 2,640 $ 12,414
December 31,
2014:
Capital
expenditures $ 8,081 $ 1,032 $ 525 $ 1,632 $ 1,913 $ 13,183
December 31,
2013:
Capital
expenditures $ 8,139 $ 955 $ 628 $ 627 $ 2,061 $ 12,410
The following is depreciation and amortization expense by
reportable segment for the years ended December 31, 2015, 2014 and
2013:
Advanced Global Asia Region Sales Other Corporate and Total
December 31,
2015:
Depreciation and
amortization $ 17,009 $ 1,005 $ 353 $ 1,114 $ 2,622 $ 22,103
December 31,
2014:
Depreciation and
amortization $ 15,171 $ 1,097 $ 477 $ 1,204 $ 2,565 $ 20,514
December 31,
2013:
Depreciation and
amortization $ 11,848 $ 1,103 $ 398 $ 1,265 $ 2,488 $ 17,102 Total income tax expense is impracticable to present by
reportable segment because the necessary information is not
available or used by the CODM.</t>
  </si>
  <si>
    <t>Schedule of Net Revenues and Long-Lived Assets by Geographic Regions</t>
  </si>
  <si>
    <t>Transfers between geographic areas are at negotiated transfer
prices and have been eliminated from consolidated net
revenues.
Years Ended
December 31,
Net
revenues: 2015 2014 2013
United States $ 458,313 $ 448,452 $ 363,948
Korea 106,909 97,323 75,401
Japan 62,879 61,092 56,978
Europe 79,927 80,659 77,910
Asia (excluding Korea and
Japan) 105,496 93,343 95,183
$ 813,524 $ 780,869 $ 669,420
Years Ended December 31,
Long-lived
assets:(1) 2015 2014
United States $ 56,594 $ 57,701
Europe 5,783 6,099
Asia 8,952 10,887
$ 71,329 $ 74,687
(1)
Long-lived assets include property, plant and equipment,
net and certain other assets, excluding long-term tax-related
accounts.</t>
  </si>
  <si>
    <t>Summary of Goodwill Associated with Reportable Segments</t>
  </si>
  <si>
    <t>Goodwill associated with each of our reportable segments is as
follows:
December 31, 2015 December 31, 2014
Reportable
segment:
Advanced Manufacturing
Capital Equipment $ 174,344 $ 166,946
Global Service 19,826 19,728
Asia Region
Sales — —
Other 6,228 6,228
Foreign currency
translation (695 ) (521 )
Total goodwill $ 199,703 $ 192,381</t>
  </si>
  <si>
    <t>Worldwide Net Revenue for Each Group of Products</t>
  </si>
  <si>
    <t>Worldwide net revenue for each group of products is as
follows:
Years Ended
December 31,
2015 2014 2013
Instruments, Control and
Vacuum Products $ 402,345 $ 383,863 $ 341,375
Power and Reactive Gas
Products 350,469 335,271 273,357
Analytical Solutions
Products 60,710 61,735 54,688
$ 813,524 $ 780,869 $ 669,420</t>
  </si>
  <si>
    <t>Customers with Net Revenues Greater than 10% of Total Net Revenues</t>
  </si>
  <si>
    <t xml:space="preserve">The Company had two customers with net revenues greater than
10% of total net revenues in the periods shown as
follows:
Years Ended December 31,
2015 2014 2013
Applied Materials,
Inc. 17.8 % 19.1 % 17.0 %
Lam Research
Corporation 13.4 % 12.9 % 12.3 % </t>
  </si>
  <si>
    <t>Restructurings (Tables)</t>
  </si>
  <si>
    <t>Schedule of Company's Restructuring Activity</t>
  </si>
  <si>
    <t>The activity related to the Company’s restructuring
accrual is shown below:
2015 2014
Balance at January
1 $ 92 $ —
Charged to
expense 2,074 2,464
Payments (1,359 ) (2,372 )
Balance at December
31 $ 807 $ 92</t>
  </si>
  <si>
    <t>Commitments and Contingencies (Tables)</t>
  </si>
  <si>
    <t>Minimum Lease Payments under Operating Lease</t>
  </si>
  <si>
    <t>Minimum lease payments under operating leases are as
follows:
Year
ending December 31, Operating Leases
2016 $ 7,315
2017 6,659
2018 5,127
2019 3,749
2020 2,513
Thereafter 2,266
Total minimum lease
payments $ 27,629</t>
  </si>
  <si>
    <t>Supplemental Financial Data (Tables)</t>
  </si>
  <si>
    <t>Schedule of Supplemental Financial Data</t>
  </si>
  <si>
    <t>Business Description - Additional Information (Detail)</t>
  </si>
  <si>
    <t>Dec. 31, 2015SegmentProduct</t>
  </si>
  <si>
    <t>Number Of Product Groups And Reportable Segments [Abstract]</t>
  </si>
  <si>
    <t>Number of product groups | Product</t>
  </si>
  <si>
    <t>Number of reportable segments | Segment</t>
  </si>
  <si>
    <t>Basis of Presentation - Schedule of Adjustment in Balance Sheet Line Items (Detail) - USD ($) $ in Thousands</t>
  </si>
  <si>
    <t>Schedule of Investments [Line Items]</t>
  </si>
  <si>
    <t>As Previously Reported [Member]</t>
  </si>
  <si>
    <t>Long-term investments</t>
  </si>
  <si>
    <t>Adjustment [Member]</t>
  </si>
  <si>
    <t>Basis of Presentation - Summary of Fair Value of Short-Term Investments (Detail) - USD ($) $ in Thousands</t>
  </si>
  <si>
    <t>Fair value of available-for-sale investments</t>
  </si>
  <si>
    <t>Time Deposits and Certificates of Deposit [Member]</t>
  </si>
  <si>
    <t>Bankers Acceptance Drafts [Member]</t>
  </si>
  <si>
    <t>Asset-Backed Securities [Member]</t>
  </si>
  <si>
    <t>Corporate Obligations [Member]</t>
  </si>
  <si>
    <t>Municipal Bonds [Member]</t>
  </si>
  <si>
    <t>U.S. Agency Obligations [Member]</t>
  </si>
  <si>
    <t>Short-Term Investments [Member]</t>
  </si>
  <si>
    <t>Short-Term Investments [Member] | Time Deposits and Certificates of Deposit [Member]</t>
  </si>
  <si>
    <t>Short-Term Investments [Member] | Bankers Acceptance Drafts [Member]</t>
  </si>
  <si>
    <t>Short-Term Investments [Member] | Asset-Backed Securities [Member]</t>
  </si>
  <si>
    <t>Short-Term Investments [Member] | Corporate Obligations [Member]</t>
  </si>
  <si>
    <t>Short-Term Investments [Member] | Municipal Bonds [Member]</t>
  </si>
  <si>
    <t>Short-Term Investments [Member] | U.S. Agency Obligations [Member]</t>
  </si>
  <si>
    <t>Short-Term Investments [Member] | As Previously Reported [Member]</t>
  </si>
  <si>
    <t>Short-Term Investments [Member] | As Previously Reported [Member] | Time Deposits and Certificates of Deposit [Member]</t>
  </si>
  <si>
    <t>Short-Term Investments [Member] | As Previously Reported [Member] | Bankers Acceptance Drafts [Member]</t>
  </si>
  <si>
    <t>Short-Term Investments [Member] | As Previously Reported [Member] | Corporate Obligations [Member]</t>
  </si>
  <si>
    <t>Short-Term Investments [Member] | As Previously Reported [Member] | Municipal Bonds [Member]</t>
  </si>
  <si>
    <t>Short-Term Investments [Member] | As Previously Reported [Member] | U.S. Agency Obligations [Member]</t>
  </si>
  <si>
    <t>Short-Term Investments [Member] | Adjustment [Member]</t>
  </si>
  <si>
    <t>Short-Term Investments [Member] | Adjustment [Member] | Time Deposits and Certificates of Deposit [Member]</t>
  </si>
  <si>
    <t>Short-Term Investments [Member] | Adjustment [Member] | Asset-Backed Securities [Member]</t>
  </si>
  <si>
    <t>Short-Term Investments [Member] | Adjustment [Member] | Corporate Obligations [Member]</t>
  </si>
  <si>
    <t>Short-Term Investments [Member] | Adjustment [Member] | Municipal Bonds [Member]</t>
  </si>
  <si>
    <t>Short-Term Investments [Member] | Adjustment [Member] | U.S. Agency Obligations [Member]</t>
  </si>
  <si>
    <t>Summary of Significant Accounting Policies - Additional Information (Detail) $ in Thousands</t>
  </si>
  <si>
    <t>Dec. 31, 2015USD ($)Customer</t>
  </si>
  <si>
    <t>Dec. 31, 2014USD ($)</t>
  </si>
  <si>
    <t>Dec. 31, 2013USD ($)</t>
  </si>
  <si>
    <t>Schedule Of Significant Accounting Policies [Line Items]</t>
  </si>
  <si>
    <t>Minimum period of company's research and development projects</t>
  </si>
  <si>
    <t>3 months</t>
  </si>
  <si>
    <t>Maximum period of company's research and development projects</t>
  </si>
  <si>
    <t>30 months</t>
  </si>
  <si>
    <t>Vesting period</t>
  </si>
  <si>
    <t>3 years</t>
  </si>
  <si>
    <t>Maximum maturity period of liquid investments</t>
  </si>
  <si>
    <t>Amortization period of leasehold improvements</t>
  </si>
  <si>
    <t>Shorter of the lease term or the estimated  useful life of the leased asset</t>
  </si>
  <si>
    <t>Goodwill Impairment</t>
  </si>
  <si>
    <t>Increase (decrease) in valuation allowance on state tax credit carryforwards</t>
  </si>
  <si>
    <t>Valuation allowance</t>
  </si>
  <si>
    <t>Minimum percentage of recognition of tax benefits from uncertain tax positions</t>
  </si>
  <si>
    <t>50.00%</t>
  </si>
  <si>
    <t>Customer Concentration Risk [Member] | Accounts Receivable [Member]</t>
  </si>
  <si>
    <t>Number of customers comprising of Accounts Receivable | Customer</t>
  </si>
  <si>
    <t>Customer Concentration Risk [Member] | Customer A [Member] | Sales Revenue, Net [Member]</t>
  </si>
  <si>
    <t>Concentration risk, percentage</t>
  </si>
  <si>
    <t>18.00%</t>
  </si>
  <si>
    <t>19.00%</t>
  </si>
  <si>
    <t>17.00%</t>
  </si>
  <si>
    <t>Customer Concentration Risk [Member] | Customer B [Member] | Sales Revenue, Net [Member]</t>
  </si>
  <si>
    <t>13.00%</t>
  </si>
  <si>
    <t>12.00%</t>
  </si>
  <si>
    <t>Customer Concentration Risk [Member] | Semiconductor Products [Member] | Sales Revenue, Net [Member]</t>
  </si>
  <si>
    <t>69.00%</t>
  </si>
  <si>
    <t>70.00%</t>
  </si>
  <si>
    <t>68.00%</t>
  </si>
  <si>
    <t>Selling, General and Administrative Expenses [Member]</t>
  </si>
  <si>
    <t>Net foreign exchange gains and losses from re-measurement</t>
  </si>
  <si>
    <t>Minimum [Member]</t>
  </si>
  <si>
    <t>Intangible assets amortized period</t>
  </si>
  <si>
    <t>2 years</t>
  </si>
  <si>
    <t>Minimum [Member] | Credit Concentration Risk [Member] | Accounts Receivable [Member]</t>
  </si>
  <si>
    <t>10.00%</t>
  </si>
  <si>
    <t>Minimum [Member] | Buildings [Member]</t>
  </si>
  <si>
    <t>Estimated useful lives</t>
  </si>
  <si>
    <t>20 years</t>
  </si>
  <si>
    <t>Minimum [Member] | Machinery and Equipment [Member]</t>
  </si>
  <si>
    <t>Minimum [Member] | Furniture and Fixtures [Member]</t>
  </si>
  <si>
    <t>Minimum [Member] | Office Equipment [Member]</t>
  </si>
  <si>
    <t>Maximum [Member]</t>
  </si>
  <si>
    <t>10 years</t>
  </si>
  <si>
    <t>Maximum [Member] | Buildings [Member]</t>
  </si>
  <si>
    <t>31 years 6 months</t>
  </si>
  <si>
    <t>Maximum [Member] | Machinery and Equipment [Member]</t>
  </si>
  <si>
    <t>7 years</t>
  </si>
  <si>
    <t>Maximum [Member] | Furniture and Fixtures [Member]</t>
  </si>
  <si>
    <t>Maximum [Member] | Office Equipment [Member]</t>
  </si>
  <si>
    <t>Investments - Fair Value of Investments Classified as Short-Term Available-for-Sale Investments (Detail) - USD ($) $ in Thousands</t>
  </si>
  <si>
    <t>Schedule of Available-for-sale Securities [Line Items]</t>
  </si>
  <si>
    <t>Investments - Gross Unrealized Gains and (Losses) Aggregated by Investment Category Short-Term Securities (Detail) - USD ($) $ in Thousands</t>
  </si>
  <si>
    <t>Investments, Estimated Fair Value</t>
  </si>
  <si>
    <t>Investments, Cost</t>
  </si>
  <si>
    <t>Investments, Gross Unrealized Gains</t>
  </si>
  <si>
    <t>Investments, Gross Unrealized (Losses)</t>
  </si>
  <si>
    <t>Fair Value Measurements - Schedule of Fair Value of Assets and Liabilities Measured on Recurring Basis (Detail) - USD ($) $ in Thousands</t>
  </si>
  <si>
    <t>Fair Value, Assets and Liabilities Measured on Recurring and Nonrecurring Basis [Line Items]</t>
  </si>
  <si>
    <t>Derivatives-currency forward contracts</t>
  </si>
  <si>
    <t>Available-for-sale investments</t>
  </si>
  <si>
    <t>Fair Value Measurements, Recurring [Member]</t>
  </si>
  <si>
    <t>Money Market Funds [Member] | Fair Value Measurements, Recurring [Member]</t>
  </si>
  <si>
    <t>Bankers Acceptance Drafts [Member] | Fair Value Measurements, Recurring [Member]</t>
  </si>
  <si>
    <t>Time Deposits and Certificates of Deposit [Member] | Fair Value Measurements, Recurring [Member]</t>
  </si>
  <si>
    <t>Asset-Backed Securities [Member] | Fair Value Measurements, Recurring [Member]</t>
  </si>
  <si>
    <t>U.S. Agency Obligations [Member] | Fair Value Measurements, Recurring [Member]</t>
  </si>
  <si>
    <t>Quoted Prices in Active Markets for Identical Assets (Level 1) [Member] | Fair Value Measurements, Recurring [Member]</t>
  </si>
  <si>
    <t>Quoted Prices in Active Markets for Identical Assets (Level 1) [Member] | Money Market Funds [Member] | Fair Value Measurements, Recurring [Member]</t>
  </si>
  <si>
    <t>Significant Other Observable Inputs (Level 2) [Member] | Fair Value Measurements, Recurring [Member]</t>
  </si>
  <si>
    <t>Significant Other Observable Inputs (Level 2) [Member] | Bankers Acceptance Drafts [Member] | Fair Value Measurements, Recurring [Member]</t>
  </si>
  <si>
    <t>Significant Other Observable Inputs (Level 2) [Member] | Time Deposits and Certificates of Deposit [Member] | Fair Value Measurements, Recurring [Member]</t>
  </si>
  <si>
    <t>Significant Other Observable Inputs (Level 2) [Member] | Asset-Backed Securities [Member] | Fair Value Measurements, Recurring [Member]</t>
  </si>
  <si>
    <t>Significant Other Observable Inputs (Level 2) [Member] | U.S. Agency Obligations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Fair Value Measurements - Schedule of Fair Value of Assets and Liabilities Measured on Recurring Basis (Parenthetical) (Detail) - USD ($) $ in Thousands</t>
  </si>
  <si>
    <t>Cash [Member]</t>
  </si>
  <si>
    <t>Cash/Non-negotiable time deposits - not subject to fair value disclosure requirements</t>
  </si>
  <si>
    <t>Non-Negotiable Time Deposits [Member]</t>
  </si>
  <si>
    <t>Derivatives - Additional Information (Detail) - USD ($) $ in Thousand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12 months</t>
  </si>
  <si>
    <t>Derivatives - Summary of Primary Net Hedging Positions and Corresponding Fair Values (Detail) - USD ($) $ in Thousands</t>
  </si>
  <si>
    <t>Derivative [Line Items]</t>
  </si>
  <si>
    <t>Currency Hedged (Buy/Sell), Gross Notional Value, Net</t>
  </si>
  <si>
    <t>Currency Hedged (Buy/Sell), Fair Value, Asset/(Liability),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Forward exchange contracts, assets</t>
  </si>
  <si>
    <t>Forward exchange contracts, liabilities</t>
  </si>
  <si>
    <t>Total net derivative asset designated as hedging instruments</t>
  </si>
  <si>
    <t>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Losses) Gains on Derivatives Designated as Hedging Instruments (Detail) - Forward Exchange Contracts [Member] - Cash Flow Hedging [Member] - USD ($) $ in Thousands</t>
  </si>
  <si>
    <t>Derivative Instruments, Gain (Loss) [Line Items]</t>
  </si>
  <si>
    <t>Net loss recognized in OCI</t>
  </si>
  <si>
    <t>Net gain (loss) reclassified from OCI into income</t>
  </si>
  <si>
    <t>Derivatives - Summary of (Losses) Gains on Derivatives Not Designated as Hedging Instruments (Detail) - USD ($) $ in Thousands</t>
  </si>
  <si>
    <t>Net (loss) gain recognized in income</t>
  </si>
  <si>
    <t>Inventories - Summary of Inventories (Detail) - USD ($) $ in Thousands</t>
  </si>
  <si>
    <t>Raw materials</t>
  </si>
  <si>
    <t>Work-in-process</t>
  </si>
  <si>
    <t>Finished goods</t>
  </si>
  <si>
    <t>Inventories - Additional Information (Detail) - USD ($) $ in Thousands</t>
  </si>
  <si>
    <t>Inventory related excess and obsolete charges</t>
  </si>
  <si>
    <t>Special charges for obsolete inventory</t>
  </si>
  <si>
    <t>Property, Plant and Equipment - Summary of Property, Plant and Equipment (Detail) - USD ($) $ in Thousands</t>
  </si>
  <si>
    <t>Property, Plant and Equipment [Line Items]</t>
  </si>
  <si>
    <t>Property, plant and equipment</t>
  </si>
  <si>
    <t>Less: accumulated depreciation</t>
  </si>
  <si>
    <t>Land [Member]</t>
  </si>
  <si>
    <t>Buildings [Member]</t>
  </si>
  <si>
    <t>Machinery and Equipment [Member]</t>
  </si>
  <si>
    <t>Furniture and Fixtures, Office Equipment and Software [Member]</t>
  </si>
  <si>
    <t>Leasehold Improvements [Member]</t>
  </si>
  <si>
    <t>Construction in Progress [Member]</t>
  </si>
  <si>
    <t>Property, Plant and Equipment - Additional Information (Detail) - USD ($) $ in Thousands</t>
  </si>
  <si>
    <t>Depreciation of property, plant and equipment</t>
  </si>
  <si>
    <t>Acquisitions - Additional Information (Detail) - USD ($) $ in Thousands</t>
  </si>
  <si>
    <t>Mar. 17, 2015</t>
  </si>
  <si>
    <t>Mar. 12, 2013</t>
  </si>
  <si>
    <t>Jun. 30, 2013</t>
  </si>
  <si>
    <t>May. 30, 2014</t>
  </si>
  <si>
    <t>Business Acquisition [Line Items]</t>
  </si>
  <si>
    <t>Payments to acquire business, net of cash acquired</t>
  </si>
  <si>
    <t>Business acquisition, cash acquired</t>
  </si>
  <si>
    <t>Business acquisition, deferred consideration payment</t>
  </si>
  <si>
    <t>Business acquisition, deferred consideration payment period</t>
  </si>
  <si>
    <t>15 months</t>
  </si>
  <si>
    <t>Business combination consideration price</t>
  </si>
  <si>
    <t>Acquisition purchase price, net of cash acquired</t>
  </si>
  <si>
    <t>Acquisition date</t>
  </si>
  <si>
    <t>Mar. 12,
		2013</t>
  </si>
  <si>
    <t>Acquisitions - Summary of Estimated Fair Value of Assets Acquired and Liabilities Assumed (Detail) - USD ($) $ in Thousands</t>
  </si>
  <si>
    <t>Total purchase price, net of cash acquired</t>
  </si>
  <si>
    <t>Current assets</t>
  </si>
  <si>
    <t>Non-current assets</t>
  </si>
  <si>
    <t>Intangible assets</t>
  </si>
  <si>
    <t>Total assets acquired</t>
  </si>
  <si>
    <t>Total current liabilities assumed</t>
  </si>
  <si>
    <t>Total purchase price</t>
  </si>
  <si>
    <t>Less cash acquired</t>
  </si>
  <si>
    <t>Inventory</t>
  </si>
  <si>
    <t>Property and equipment</t>
  </si>
  <si>
    <t>Warranty liability</t>
  </si>
  <si>
    <t>Debt (Note 15)</t>
  </si>
  <si>
    <t>Deferred taxes and other liabilities</t>
  </si>
  <si>
    <t>Total liabilities assumed</t>
  </si>
  <si>
    <t>Acquisitions - Allocation of Acquired Intangible Assets and Related Estimates of Useful Lives (Detail) - USD ($) $ in Thousands</t>
  </si>
  <si>
    <t>Acquired Finite-Lived Intangible Assets [Line Items]</t>
  </si>
  <si>
    <t>Estimated useful life of finite-lived intangible assets</t>
  </si>
  <si>
    <t>Acquired intangible assets, purchase price</t>
  </si>
  <si>
    <t>Order Backlog [Member] | Precisive, LLC [Member]</t>
  </si>
  <si>
    <t>Customer Relationships [Member] | Precisive, LLC [Member]</t>
  </si>
  <si>
    <t>8 years</t>
  </si>
  <si>
    <t>Customer Relationships [Member] | Granville-Phillips [Member]</t>
  </si>
  <si>
    <t>Exclusive Patent License [Member] | Precisive, LLC [Member]</t>
  </si>
  <si>
    <t>Trade names [Member] | Precisive, LLC [Member]</t>
  </si>
  <si>
    <t>Developed Technology [Member] | Precisive, LLC [Member]</t>
  </si>
  <si>
    <t>Developed Technology [Member] | Granville-Phillips [Member]</t>
  </si>
  <si>
    <t>Developed Technology [Member] | Granville-Phillips [Member] | Minimum [Member]</t>
  </si>
  <si>
    <t>9 years</t>
  </si>
  <si>
    <t>Developed Technology [Member] | Granville-Phillips [Member] | Maximum [Member]</t>
  </si>
  <si>
    <t>12 years</t>
  </si>
  <si>
    <t>Developed Technology [Member] | Alter S.r.l [Member]</t>
  </si>
  <si>
    <t>Trademarks and Trade Names [Member] | Granville-Phillips [Member]</t>
  </si>
  <si>
    <t>Trademarks and Trade Names [Member] | Alter S.r.l [Member]</t>
  </si>
  <si>
    <t>Goodwill and Intangible Assets - Goodwill (Detail) - USD ($) $ in Thousands</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 USD ($) $ in Thousands</t>
  </si>
  <si>
    <t>3 Months Ended</t>
  </si>
  <si>
    <t>Goodwill [Line Items]</t>
  </si>
  <si>
    <t>Acquisition purchase price</t>
  </si>
  <si>
    <t>Goodwill and Intangible Assets - Additional Information (Detail) - USD ($)</t>
  </si>
  <si>
    <t>Impairment charges</t>
  </si>
  <si>
    <t>Goodwill and Intangible Assets - Intangible Assets (Detail) - USD ($) $ in Thousands</t>
  </si>
  <si>
    <t>Finite-Lived Intangible Assets [Line Items]</t>
  </si>
  <si>
    <t>Intangible assets, Gross</t>
  </si>
  <si>
    <t>Accumulated Amortization</t>
  </si>
  <si>
    <t>Foreign Currency Translation</t>
  </si>
  <si>
    <t>Completed Technology [Member]</t>
  </si>
  <si>
    <t>Customer Relationships [Member]</t>
  </si>
  <si>
    <t>Patents, Trademarks, Trade Names and Other [Member]</t>
  </si>
  <si>
    <t>Goodwill and Intangible Assets - Intangible Assets (Parenthetical) (Detail) - USD ($) $ in Thousands</t>
  </si>
  <si>
    <t>Acquired intangible assets</t>
  </si>
  <si>
    <t>Completed Technology [Member] | Granville-Phillips [Member]</t>
  </si>
  <si>
    <t>Completed Technology [Member] | Precisive, LLC [Member]</t>
  </si>
  <si>
    <t>Patents, Trademarks, Trade Names and Other [Member] | Granville-Phillips [Member]</t>
  </si>
  <si>
    <t>Patents, Trademarks, Trade Names and Other [Member] | Precisive, LLC [Member]</t>
  </si>
  <si>
    <t>Goodwill and Intangible Assets - Estimated Amortization Expense (Detail) $ in Thousands</t>
  </si>
  <si>
    <t>Dec. 31, 2015USD ($)</t>
  </si>
  <si>
    <t>Thereafter</t>
  </si>
  <si>
    <t>Other Assets - Schedule of Other Assets (Detail) - USD ($) $ in Thousands</t>
  </si>
  <si>
    <t>Other Current Assets:</t>
  </si>
  <si>
    <t>Income tax receivable</t>
  </si>
  <si>
    <t>Prepaid income tax</t>
  </si>
  <si>
    <t>VAT tax receivable</t>
  </si>
  <si>
    <t>Total other current assets</t>
  </si>
  <si>
    <t>Other Assets:</t>
  </si>
  <si>
    <t>Deferred tax assets, net</t>
  </si>
  <si>
    <t>Long-term income tax receivable</t>
  </si>
  <si>
    <t>Total other assets</t>
  </si>
  <si>
    <t>Other Liabilities - Schedule of Other Liabilities (Detail) - USD ($) $ in Thousands</t>
  </si>
  <si>
    <t>Other Current Liabilities:</t>
  </si>
  <si>
    <t>Product warranties</t>
  </si>
  <si>
    <t>Deferred revenue</t>
  </si>
  <si>
    <t>Total other current liabilities</t>
  </si>
  <si>
    <t>Other Liabilities:</t>
  </si>
  <si>
    <t>Long-term income tax payable</t>
  </si>
  <si>
    <t>Total other liabilities</t>
  </si>
  <si>
    <t>Product Warranties - Product Warranty Activities (Detail) - USD ($) $ in Thousands</t>
  </si>
  <si>
    <t>Beginning of period</t>
  </si>
  <si>
    <t>Provision for product warranties</t>
  </si>
  <si>
    <t>Direct charges to warranty liability</t>
  </si>
  <si>
    <t>Foreign currency translation</t>
  </si>
  <si>
    <t>End of period</t>
  </si>
  <si>
    <t>Debt - Additional Information (Detail) - Japan [Member]</t>
  </si>
  <si>
    <t>Dec. 31, 2015USD ($)Institution</t>
  </si>
  <si>
    <t>Debt Instrument [Line Items]</t>
  </si>
  <si>
    <t>Number of financial institutions for available lines of credit and borrowing arrangements | Institution</t>
  </si>
  <si>
    <t>Aggregate borrowings expire and renewed</t>
  </si>
  <si>
    <t>3 month intervals</t>
  </si>
  <si>
    <t>Total available line of credit</t>
  </si>
  <si>
    <t>Total borrowings outstanding</t>
  </si>
  <si>
    <t>Income Taxes - Reconciliation of Company's Effective Tax Rate to U.S. Federal Statutory Rate (Detail)</t>
  </si>
  <si>
    <t>U.S. Federal income tax statutory rate</t>
  </si>
  <si>
    <t>35.00%</t>
  </si>
  <si>
    <t>Federal tax credits</t>
  </si>
  <si>
    <t>(1.20%)</t>
  </si>
  <si>
    <t>(1.00%)</t>
  </si>
  <si>
    <t>(1.80%)</t>
  </si>
  <si>
    <t>State income taxes, net of federal benefit</t>
  </si>
  <si>
    <t>1.30%</t>
  </si>
  <si>
    <t>2.00%</t>
  </si>
  <si>
    <t>Effect of foreign operations taxed at various rates</t>
  </si>
  <si>
    <t>(6.40%)</t>
  </si>
  <si>
    <t>(7.30%)</t>
  </si>
  <si>
    <t>0.30%</t>
  </si>
  <si>
    <t>Qualified production activity tax benefit</t>
  </si>
  <si>
    <t>(1.60%)</t>
  </si>
  <si>
    <t>(1.40%)</t>
  </si>
  <si>
    <t>Deferred tax asset valuation allowance</t>
  </si>
  <si>
    <t>(0.50%)</t>
  </si>
  <si>
    <t>(0.70%)</t>
  </si>
  <si>
    <t>Release of income tax reserves (including interest)</t>
  </si>
  <si>
    <t>(4.80%)</t>
  </si>
  <si>
    <t>(10.70%)</t>
  </si>
  <si>
    <t>Foreign dividends, net of foreign tax credits</t>
  </si>
  <si>
    <t>0.70%</t>
  </si>
  <si>
    <t>Income tax charges on accumulated foreign earnings</t>
  </si>
  <si>
    <t>10.90%</t>
  </si>
  <si>
    <t>Tax benefit related to reinstatement of tax incentives</t>
  </si>
  <si>
    <t>(4.00%)</t>
  </si>
  <si>
    <t>0.40%</t>
  </si>
  <si>
    <t>0.10%</t>
  </si>
  <si>
    <t>23.30%</t>
  </si>
  <si>
    <t>15.10%</t>
  </si>
  <si>
    <t>39.70%</t>
  </si>
  <si>
    <t>Income Taxes - Components of Income from Continuing Operations Before Income Taxes and Related Provision for Income Taxes (Detail) - USD ($) $ in Thousands</t>
  </si>
  <si>
    <t>Income from continuing operations before income taxes:</t>
  </si>
  <si>
    <t>United States</t>
  </si>
  <si>
    <t>Foreign</t>
  </si>
  <si>
    <t>Income from continuing operations before income taxes</t>
  </si>
  <si>
    <t>Current taxes:</t>
  </si>
  <si>
    <t>State</t>
  </si>
  <si>
    <t>Current taxes, Total</t>
  </si>
  <si>
    <t>Deferred taxes:</t>
  </si>
  <si>
    <t>State and Foreign</t>
  </si>
  <si>
    <t>Deferred taxes, Total</t>
  </si>
  <si>
    <t>Income Taxes - Significant Components of Deferred Tax Assets and Deferred Tax Liabilities (Detail) - USD ($) $ in Thousands</t>
  </si>
  <si>
    <t>Deferred tax assets:</t>
  </si>
  <si>
    <t>Loss carry-forwards and credits</t>
  </si>
  <si>
    <t>Inventory and warranty reserves</t>
  </si>
  <si>
    <t>Accounts receivable and other accruals</t>
  </si>
  <si>
    <t>Executive supplemental retirement benefits</t>
  </si>
  <si>
    <t>Total deferred tax assets</t>
  </si>
  <si>
    <t>Deferred tax liabilities:</t>
  </si>
  <si>
    <t>Total deferred tax liabilities</t>
  </si>
  <si>
    <t>Net deferred tax assets</t>
  </si>
  <si>
    <t>Income Taxes - Additional Information (Detail) - USD ($) $ in Thousands</t>
  </si>
  <si>
    <t>Dec. 31, 2012</t>
  </si>
  <si>
    <t>Income Taxes [Line Items]</t>
  </si>
  <si>
    <t>Gross Massachusetts tax research other tax credit carryforwards</t>
  </si>
  <si>
    <t>Tax credit expiration period</t>
  </si>
  <si>
    <t>Gross unrecognized tax benefits excluding interest and penalties</t>
  </si>
  <si>
    <t>Net unrecognized tax benefit excluding interest and penalties that would impact effective tax rate</t>
  </si>
  <si>
    <t>Net benefit to income tax expense, excluding interest and penalties, due to discrete reserve releases</t>
  </si>
  <si>
    <t>Accrued interest on unrecognized tax benefits</t>
  </si>
  <si>
    <t>Net unrecognized tax benefits, excluding interest and penalties, related to foreign tax positions</t>
  </si>
  <si>
    <t>Income tax examination, description</t>
  </si>
  <si>
    <t>The Company is subject to  examination by U.S. federal, state and foreign tax authorities. The United  States Internal Revenue Service commenced an examination of our U.S. federal tax  filings for tax years 2011 through 2013 during the quarter ended March 31, 2015.</t>
  </si>
  <si>
    <t>Change in valuation allowance</t>
  </si>
  <si>
    <t>Undistributed earnings in foreign subsidiaries</t>
  </si>
  <si>
    <t>Income tax holiday tax rate</t>
  </si>
  <si>
    <t>9.00%</t>
  </si>
  <si>
    <t>7.00%</t>
  </si>
  <si>
    <t>Other Operations [Member]</t>
  </si>
  <si>
    <t>16.00%</t>
  </si>
  <si>
    <t>State and Foreign [Member]</t>
  </si>
  <si>
    <t>Operating loss carry forwards</t>
  </si>
  <si>
    <t>State and Foreign [Member] | Indefinite [Member]</t>
  </si>
  <si>
    <t>State and Foreign [Member] | 2021 [Member]</t>
  </si>
  <si>
    <t>Earliest Tax Year [Member]</t>
  </si>
  <si>
    <t>Income tax examination period</t>
  </si>
  <si>
    <t>Latest Tax Year [Member]</t>
  </si>
  <si>
    <t>Income Taxes - Reconciliation of Beginning and Ending Amount of Gross Unrecognized Tax Benefits (Detail) - USD ($) $ in Thousands</t>
  </si>
  <si>
    <t>Balance at beginning of year</t>
  </si>
  <si>
    <t>Decreases for prior years</t>
  </si>
  <si>
    <t>Increases for the current year</t>
  </si>
  <si>
    <t>Reductions related to settlements with taxing authorities</t>
  </si>
  <si>
    <t>Reductions related to expiration of statute of limitations</t>
  </si>
  <si>
    <t>Balance at end of year</t>
  </si>
  <si>
    <t>Stockholder's Equity - Additional Information (Detail) - USD ($)</t>
  </si>
  <si>
    <t>Feb. 08, 2016</t>
  </si>
  <si>
    <t>Sep. 30, 2015</t>
  </si>
  <si>
    <t>Mar. 31, 2015</t>
  </si>
  <si>
    <t>Sep. 30, 2014</t>
  </si>
  <si>
    <t>Jun. 30, 2014</t>
  </si>
  <si>
    <t>Mar. 31, 2014</t>
  </si>
  <si>
    <t>Jul. 25, 2011</t>
  </si>
  <si>
    <t>Stockholders Equity [Line Items]</t>
  </si>
  <si>
    <t>Common stock, value of shares authorized to repurchase</t>
  </si>
  <si>
    <t>Stock repurchase, shares</t>
  </si>
  <si>
    <t>Value of shares repurchased</t>
  </si>
  <si>
    <t>Average price of repurchased shares</t>
  </si>
  <si>
    <t>Cash dividends per common share</t>
  </si>
  <si>
    <t>Dividend payment to common shareholders</t>
  </si>
  <si>
    <t>Subsequent Event [Member]</t>
  </si>
  <si>
    <t>Dividend declared date</t>
  </si>
  <si>
    <t>Feb. 8,
		2016</t>
  </si>
  <si>
    <t>Cash dividend to be paid</t>
  </si>
  <si>
    <t>Dividend to be paid date</t>
  </si>
  <si>
    <t>Mar. 11,
		2016</t>
  </si>
  <si>
    <t>Dividend declared, shareholders of record date</t>
  </si>
  <si>
    <t>Feb. 29,
		2016</t>
  </si>
  <si>
    <t>Stock-Based Compensation - Additional Information (Detail) - USD ($)</t>
  </si>
  <si>
    <t>Share-based Compensation Arrangement by Share-based Payment Award [Line Items]</t>
  </si>
  <si>
    <t>Number of stock options outstanding</t>
  </si>
  <si>
    <t>Number of stock options exercisable</t>
  </si>
  <si>
    <t>Capitalization of share based payment costs</t>
  </si>
  <si>
    <t>Options granted</t>
  </si>
  <si>
    <t>Total intrinsic value of options exercised</t>
  </si>
  <si>
    <t>Weighted average fair value per share of employee stock purchase plan rights, granted</t>
  </si>
  <si>
    <t>Restricted Stock Units (RSUs) [Member]</t>
  </si>
  <si>
    <t>Total intrinsic value of options exercised and fair value of RSUs vested</t>
  </si>
  <si>
    <t>Unrecognized compensation cost</t>
  </si>
  <si>
    <t>Estimated weighted average amortization period</t>
  </si>
  <si>
    <t>9 months 26 days</t>
  </si>
  <si>
    <t>Restricted Stock Units (RSUs) [Member] | Minimum [Member]</t>
  </si>
  <si>
    <t>1 day</t>
  </si>
  <si>
    <t>Restricted Stock Units (RSUs) [Member] | Maximum [Member]</t>
  </si>
  <si>
    <t>13 months</t>
  </si>
  <si>
    <t>Restricted Stock Units (RSUs) [Member] | Share-based Compensation Award, Tranche One [Member]</t>
  </si>
  <si>
    <t>Stock options granted to employees under plans prior to 2001, vested after one year</t>
  </si>
  <si>
    <t>33.30%</t>
  </si>
  <si>
    <t>RSUs Granted to Employees [Member]</t>
  </si>
  <si>
    <t>Share based compensation arrangement by share based payment award vesting period description</t>
  </si>
  <si>
    <t>Employees who are  at least 60 years old and have a minimum of 10 Years of Service (as defined in  the applicable RSU agreement) are expensed immediately.</t>
  </si>
  <si>
    <t>Minimum years of service for RSU</t>
  </si>
  <si>
    <t>RSUs Granted to Directors [Member]</t>
  </si>
  <si>
    <t>Earliest of (1) one day prior to the next annual  meeting, (2) 13 months from date of grant, or (3) the effective date of an  acquisition.</t>
  </si>
  <si>
    <t>Employee Stock Purchase Plan - Second Amended and Restated [Member]</t>
  </si>
  <si>
    <t>Shares authorized for issuance</t>
  </si>
  <si>
    <t>Percentage of Common Stock through payroll deductions</t>
  </si>
  <si>
    <t>Amount of payroll deduction</t>
  </si>
  <si>
    <t>Percentage of closing price of the Common Stock</t>
  </si>
  <si>
    <t>85.00%</t>
  </si>
  <si>
    <t>Common stock, exercise price</t>
  </si>
  <si>
    <t>Employee Stock Purchase Plan - Second Amended and Restated [Member] | Offer Terminate [Member]</t>
  </si>
  <si>
    <t>Employee Stock Purchase Plan - Third Amended and Restated [Member]</t>
  </si>
  <si>
    <t>Percentage of payroll deduction to compensation</t>
  </si>
  <si>
    <t>Up to 10%</t>
  </si>
  <si>
    <t>Employee Stock Purchase Plan - Third Amended and Restated [Member] | Offer Terminate [Member]</t>
  </si>
  <si>
    <t>2014 ESPP Plan [Member]</t>
  </si>
  <si>
    <t>Shares reserved for future issuance</t>
  </si>
  <si>
    <t>2014 ESPP Plan [Member] | Minimum [Member]</t>
  </si>
  <si>
    <t>2014 ESPP Plan [Member] | Maximum [Member]</t>
  </si>
  <si>
    <t>2014 ESPP Plan [Member] | Offer Terminate [Member]</t>
  </si>
  <si>
    <t>Stock Incentive Plan 2014 [Member]</t>
  </si>
  <si>
    <t>Shares available for future grant</t>
  </si>
  <si>
    <t>Percentage of exercise price fair value option grant in period</t>
  </si>
  <si>
    <t>100.00%</t>
  </si>
  <si>
    <t>Number of shares returned for each common stock</t>
  </si>
  <si>
    <t>Stock Incentive Plans 2001 and After [Member]</t>
  </si>
  <si>
    <t>Stock options granted to employees under plans prior to 2001, vested per quarter thereafter</t>
  </si>
  <si>
    <t>6.25%</t>
  </si>
  <si>
    <t>Stock options expired</t>
  </si>
  <si>
    <t>Stock Incentive Plans 2001 and After [Member] | Share-based Compensation Award, Tranche One [Member]</t>
  </si>
  <si>
    <t>25.00%</t>
  </si>
  <si>
    <t>1997 Director Plan [Member]</t>
  </si>
  <si>
    <t>Options granted to directors generally vested at the  earliest of (1) one day prior to the next annual meeting, (2) 13 months from the  date of grant, or (3) the effective date of an acquisition.</t>
  </si>
  <si>
    <t>1997 Director Plan [Member] | Minimum [Member]</t>
  </si>
  <si>
    <t>1997 Director Plan [Member] | Maximum [Member]</t>
  </si>
  <si>
    <t>Employee Stock Option [Member]</t>
  </si>
  <si>
    <t>Cash received from employees as a result of employee stock option exercises</t>
  </si>
  <si>
    <t>Stock-Based Compensation - Summary of Activity for RSUs (Detail) - $ / shares</t>
  </si>
  <si>
    <t>Non-vested RSUs - end of period</t>
  </si>
  <si>
    <t>Weighted Average Grant Date Fair Value, Granted</t>
  </si>
  <si>
    <t>Non-vested RSUs - beginning of period</t>
  </si>
  <si>
    <t>Granted</t>
  </si>
  <si>
    <t>Vested</t>
  </si>
  <si>
    <t>Forfeited or expired</t>
  </si>
  <si>
    <t>Weighted Average Grant Date Fair Value, Beginning of period</t>
  </si>
  <si>
    <t>Weighted Average Grant Date Fair Value, Vested</t>
  </si>
  <si>
    <t>Weighted Average Grant Date Fair Value, Forfeited or expired</t>
  </si>
  <si>
    <t>Weighted Average Grant Date Fair Value, end of period</t>
  </si>
  <si>
    <t>Stock-Based Compensation - Summary of Activity for Options (Detail)</t>
  </si>
  <si>
    <t>Dec. 31, 2015$ / sharesshares</t>
  </si>
  <si>
    <t>Options, Outstanding - beginning of period</t>
  </si>
  <si>
    <t>Options, Exercised</t>
  </si>
  <si>
    <t>Options, Forfeited or expired</t>
  </si>
  <si>
    <t>Options, Outstanding - end of period</t>
  </si>
  <si>
    <t>Options, Exercisable at end of period</t>
  </si>
  <si>
    <t>Weighted Average Exercise Price, Outstanding - beginning of period | $ / shares</t>
  </si>
  <si>
    <t>Weighted Average Exercise Price, Exercised | $ / shares</t>
  </si>
  <si>
    <t>Weighted Average Exercise Price, Forfeited or expired | $ / shares</t>
  </si>
  <si>
    <t>Weighted Average Exercise Price, Exercisable at end of period | $ / shares</t>
  </si>
  <si>
    <t>Stock-Based Compensation - Effect of Recording Stock-Based Compensation (Detail) - USD ($) $ / shares in Units, $ in Thousands</t>
  </si>
  <si>
    <t>Total stock-based compensation</t>
  </si>
  <si>
    <t>Tax effect on stock-based compensation</t>
  </si>
  <si>
    <t>Net effect on net income</t>
  </si>
  <si>
    <t>Employee Stock Purchase Plan [Member]</t>
  </si>
  <si>
    <t>Stock-Based Compensation - Pre-Tax Effect Within Consolidated Statements of Operations of Recording Stock-Based Compensation (Detail) - USD ($) $ in Thousands</t>
  </si>
  <si>
    <t>Share-based Compensation Arrangement by Share-based Payment Award, Compensation Cost [Line Items]</t>
  </si>
  <si>
    <t>Total pre-tax stock-based compensation expense</t>
  </si>
  <si>
    <t>Cost of revenues [Member]</t>
  </si>
  <si>
    <t>Research and Development Expense [Member]</t>
  </si>
  <si>
    <t>Stock-Based Compensation - Fair Value of Employees' Purchase Rights Estimated Using Black-Scholes Option-Pricing Model (Detail) - $ / shares</t>
  </si>
  <si>
    <t>Expected life (years)</t>
  </si>
  <si>
    <t>6 months</t>
  </si>
  <si>
    <t>Risk-free interest rate</t>
  </si>
  <si>
    <t>Expected volatility</t>
  </si>
  <si>
    <t>26.40%</t>
  </si>
  <si>
    <t>27.70%</t>
  </si>
  <si>
    <t>Expected annual dividends per share</t>
  </si>
  <si>
    <t>Employee Benefit Plans - Additional Information (Detail) $ in Thousands</t>
  </si>
  <si>
    <t>Dec. 31, 2015USD ($)Plan</t>
  </si>
  <si>
    <t>Compensation and Retirement Disclosure [Abstract]</t>
  </si>
  <si>
    <t>Employee contribution to Company's profit sharing plan percentage</t>
  </si>
  <si>
    <t>1.00%</t>
  </si>
  <si>
    <t>Minimum age limit for specified additional amount</t>
  </si>
  <si>
    <t>50 years</t>
  </si>
  <si>
    <t>Employers contribution percentage limit</t>
  </si>
  <si>
    <t>Employees maximum contribution as a percentage of salary</t>
  </si>
  <si>
    <t>6.00%</t>
  </si>
  <si>
    <t>Company's contributions</t>
  </si>
  <si>
    <t>Foreign defined benefit plan | Plan</t>
  </si>
  <si>
    <t>Bonus expense</t>
  </si>
  <si>
    <t>Supplemental retirement benefits cost</t>
  </si>
  <si>
    <t>Accumulated benefit obligation</t>
  </si>
  <si>
    <t>Net Income Per Share - Reconciliation of Basic and Diluted Net Income Per Share (Detail) - USD ($) $ / shares in Units, $ in Thousands</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Net Income Per Share - Additional Information (Detail) - shares</t>
  </si>
  <si>
    <t>Number of restricted stock units outstanding</t>
  </si>
  <si>
    <t>Stock options and restricted stock units outstanding</t>
  </si>
  <si>
    <t>Number of shares excluded from computation of diluted earnings per share</t>
  </si>
  <si>
    <t>Business Segment, Geographic Area, Product and Significant Customer Information - Additional Information (Detail)</t>
  </si>
  <si>
    <t>Dec. 31, 2015CustomerSegmentProduct</t>
  </si>
  <si>
    <t>Number of customers with net revenues greater than 10% of total net revenues | Customer</t>
  </si>
  <si>
    <t>Entity wide net revenue major customer percentage minimum</t>
  </si>
  <si>
    <t>Business Segment, Geographic Area, Product and Significant Customer Information - Net Revenues by Reportable Segment (Detail) - USD ($) $ in Thousands</t>
  </si>
  <si>
    <t>Segment Reporting Information [Line Items]</t>
  </si>
  <si>
    <t>Operating Segments [Member] | Advanced Manufacturing Capital Equipment [Member]</t>
  </si>
  <si>
    <t>Operating Segments [Member] | Global Service [Member]</t>
  </si>
  <si>
    <t>Operating Segments [Member] | Asia Region Sales [Member]</t>
  </si>
  <si>
    <t>Operating Segments [Member] | Other [Member]</t>
  </si>
  <si>
    <t>Corporate and Eliminations [Member]</t>
  </si>
  <si>
    <t>Business Segment, Geographic Area, Product and Significant Customer Information - Reconciliation of Segment Gross Profit to Consolidated Net Income (Detail) - USD ($) $ in Thousands</t>
  </si>
  <si>
    <t>Net interest income</t>
  </si>
  <si>
    <t>Business Segment, Geographic Area, Product and Significant Customer Information - Schedule of Capital Expenditures, Depreciation and Amortization Expense and Segment Assets by Reportable Segment (Detail) - USD ($) $ in Thousands</t>
  </si>
  <si>
    <t>Capital expenditures</t>
  </si>
  <si>
    <t>Business Segment, Geographic Area, Product and Significant Customer Information - Schedule of Net Revenues and Long-Lived Assets by Geographic Regions (Detail) - USD ($) $ in Thousands</t>
  </si>
  <si>
    <t>Revenues from External Customers and Long-Lived Assets [Line Items]</t>
  </si>
  <si>
    <t>Net revenues</t>
  </si>
  <si>
    <t>Long-lived assets</t>
  </si>
  <si>
    <t>United States [Member]</t>
  </si>
  <si>
    <t>Korea [Member]</t>
  </si>
  <si>
    <t>Japan [Member]</t>
  </si>
  <si>
    <t>Europe [Member]</t>
  </si>
  <si>
    <t>Asia (Excluding Korea and Japan) [Member]</t>
  </si>
  <si>
    <t>Business Segment, Geographic Area, Product and Significant Customer Information - Summary of Goodwill Associated with Reportable Segments (Detail) - USD ($) $ in Thousands</t>
  </si>
  <si>
    <t>Segment Reconciling Items [Member] | Foreign Currency Translation [Member]</t>
  </si>
  <si>
    <t>Business Segment, Geographic Area, Product and Significant Customer Information - Worldwide Net Revenue for Each Group of Products (Detail) - USD ($) $ in Thousands</t>
  </si>
  <si>
    <t>Revenue from External Customer [Line Items]</t>
  </si>
  <si>
    <t>Net sales from product groups</t>
  </si>
  <si>
    <t>Instruments, Control and Vacuum Products [Member]</t>
  </si>
  <si>
    <t>Power and Reactive Gas Products [Member]</t>
  </si>
  <si>
    <t>Analytical Solutions Products [Member]</t>
  </si>
  <si>
    <t>Business Segment, Geographic Area, Product and Significant Customer Information - Customers with Net Revenues Greater than 10% of Total Net Revenues (Detail) - Customer Concentration Risk [Member] - Sales Revenue, Net [Member]</t>
  </si>
  <si>
    <t>Applied Materials Inc [Member]</t>
  </si>
  <si>
    <t>Revenue, Major Customer [Line Items]</t>
  </si>
  <si>
    <t>Percentage of total net revenues</t>
  </si>
  <si>
    <t>17.80%</t>
  </si>
  <si>
    <t>19.10%</t>
  </si>
  <si>
    <t>Lam Research Corporation [Member]</t>
  </si>
  <si>
    <t>13.40%</t>
  </si>
  <si>
    <t>12.90%</t>
  </si>
  <si>
    <t>12.30%</t>
  </si>
  <si>
    <t>Restructurings - Additional Information (Detail) $ in Thousands</t>
  </si>
  <si>
    <t>Sep. 30, 2014USD ($)</t>
  </si>
  <si>
    <t>Dec. 31, 2015USD ($)People</t>
  </si>
  <si>
    <t>Dec. 31, 2014USD ($)PeopleFacility</t>
  </si>
  <si>
    <t>Restructuring Cost and Reserve [Line Items]</t>
  </si>
  <si>
    <t>Restructuring charges</t>
  </si>
  <si>
    <t>Approximate number of workforce reduction from the company's headcount | People</t>
  </si>
  <si>
    <t>Colorado [Member]</t>
  </si>
  <si>
    <t>Number of facilities closing | Facility</t>
  </si>
  <si>
    <t>Proceeds from sale of building, net of commissions</t>
  </si>
  <si>
    <t>Restructurings - Schedule of Company's Restructuring Activity (Detail) - USD ($) $ in Thousands</t>
  </si>
  <si>
    <t>Balance at January 1</t>
  </si>
  <si>
    <t>Charged to expense</t>
  </si>
  <si>
    <t>Payments</t>
  </si>
  <si>
    <t>Balance at December 31</t>
  </si>
  <si>
    <t>Commitments and Contingencies - Additional Information (Detail) - USD ($) $ in Thousands</t>
  </si>
  <si>
    <t>Lease expiration date</t>
  </si>
  <si>
    <t>Rental expenses under operating leases</t>
  </si>
  <si>
    <t>Purchase commitments covered by aggregate value</t>
  </si>
  <si>
    <t>Purchase commitments</t>
  </si>
  <si>
    <t>Less than one year</t>
  </si>
  <si>
    <t>Commitments and Contingencies - Minimum Lease Payments under Operating Leases (Detail) $ in Thousands</t>
  </si>
  <si>
    <t>Total minimum lease payments</t>
  </si>
  <si>
    <t>Subsequent Event - Announcement of the Acquisition of Newport Corporation - Additional Information (Detail) - Subsequent Event [Member] - Newport [Member]</t>
  </si>
  <si>
    <t>Feb. 23, 2016USD ($)$ / shares</t>
  </si>
  <si>
    <t>Subsequent Event [Line Items]</t>
  </si>
  <si>
    <t>Price per share | $ / shares</t>
  </si>
  <si>
    <t>Acquisition of business, cash acquired gross</t>
  </si>
  <si>
    <t>Asset-Based Revolving Credit Facility [Member]</t>
  </si>
  <si>
    <t>Asset-based revolving credit facility</t>
  </si>
  <si>
    <t>Committed debt financing</t>
  </si>
  <si>
    <t>Supplemental Financial Data (Detail) - USD ($) $ / shares in Units, $ in Thousands</t>
  </si>
  <si>
    <t>Statement of Operations Data</t>
  </si>
  <si>
    <t>Schedule II - Valuation and Qualifying Accounts (Detail) - USD ($) $ in Thousands</t>
  </si>
  <si>
    <t>Valuation Allowance for Doubtful Accounts [Member]</t>
  </si>
  <si>
    <t>Valuation and Qualifying Accounts Disclosure [Line Items]</t>
  </si>
  <si>
    <t>Balance at Beginning of Year</t>
  </si>
  <si>
    <t>Additions Charged to Costs and Expenses</t>
  </si>
  <si>
    <t>Additions Charged to Other Accounts</t>
  </si>
  <si>
    <t>Deductions &amp; Write-offs</t>
  </si>
  <si>
    <t>Balance at End of Year</t>
  </si>
  <si>
    <t>Valuation Allowance for Sales Returns [Member]</t>
  </si>
  <si>
    <t>Valuation Allowance on Deferred Tax Asse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49502</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53242650</v>
      </c>
    </row>
    <row spans="1:4" r="18">
      <c s="4" r="A18" t="s">
        <v>30</v>
      </c>
      <c s="7" r="D18" t="n">
        <v>2024748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2</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913</v>
      </c>
    </row>
    <row spans="1:12" r="4">
      <c s="4" r="A4" t="s">
        <v>79</v>
      </c>
      <c s="7" r="B4" t="n">
        <v>172387</v>
      </c>
      <c s="7" r="C4" t="n">
        <v>209332</v>
      </c>
      <c s="7" r="D4" t="n">
        <v>217966</v>
      </c>
      <c s="7" r="E4" t="n">
        <v>213839</v>
      </c>
      <c s="7" r="F4" t="n">
        <v>203021</v>
      </c>
      <c s="7" r="G4" t="n">
        <v>186798</v>
      </c>
      <c s="7" r="H4" t="n">
        <v>184697</v>
      </c>
      <c s="7" r="I4" t="n">
        <v>206353</v>
      </c>
      <c s="7" r="J4" t="n">
        <v>813524</v>
      </c>
      <c s="7" r="K4" t="n">
        <v>780869</v>
      </c>
      <c s="7" r="L4" t="n">
        <v>669420</v>
      </c>
    </row>
    <row spans="1:12" r="5">
      <c s="4" r="A5" t="s">
        <v>914</v>
      </c>
    </row>
    <row spans="1:12" r="6">
      <c s="3" r="A6" t="s">
        <v>913</v>
      </c>
    </row>
    <row spans="1:12" r="7">
      <c s="4" r="A7" t="s">
        <v>79</v>
      </c>
      <c s="6" r="J7" t="n">
        <v>662911</v>
      </c>
      <c s="6" r="K7" t="n">
        <v>620303</v>
      </c>
      <c s="6" r="L7" t="n">
        <v>509008</v>
      </c>
    </row>
    <row spans="1:12" r="8">
      <c s="4" r="A8" t="s">
        <v>915</v>
      </c>
    </row>
    <row spans="1:12" r="9">
      <c s="3" r="A9" t="s">
        <v>913</v>
      </c>
    </row>
    <row spans="1:12" r="10">
      <c s="4" r="A10" t="s">
        <v>79</v>
      </c>
      <c s="6" r="J10" t="n">
        <v>116420</v>
      </c>
      <c s="6" r="K10" t="n">
        <v>107050</v>
      </c>
      <c s="6" r="L10" t="n">
        <v>101103</v>
      </c>
    </row>
    <row spans="1:12" r="11">
      <c s="4" r="A11" t="s">
        <v>916</v>
      </c>
    </row>
    <row spans="1:12" r="12">
      <c s="3" r="A12" t="s">
        <v>913</v>
      </c>
    </row>
    <row spans="1:12" r="13">
      <c s="4" r="A13" t="s">
        <v>79</v>
      </c>
      <c s="6" r="J13" t="n">
        <v>203231</v>
      </c>
      <c s="6" r="K13" t="n">
        <v>183056</v>
      </c>
      <c s="6" r="L13" t="n">
        <v>159781</v>
      </c>
    </row>
    <row spans="1:12" r="14">
      <c s="4" r="A14" t="s">
        <v>917</v>
      </c>
    </row>
    <row spans="1:12" r="15">
      <c s="3" r="A15" t="s">
        <v>913</v>
      </c>
    </row>
    <row spans="1:12" r="16">
      <c s="4" r="A16" t="s">
        <v>79</v>
      </c>
      <c s="6" r="J16" t="n">
        <v>79523</v>
      </c>
      <c s="6" r="K16" t="n">
        <v>82709</v>
      </c>
      <c s="6" r="L16" t="n">
        <v>73235</v>
      </c>
    </row>
    <row spans="1:12" r="17">
      <c s="4" r="A17" t="s">
        <v>918</v>
      </c>
    </row>
    <row spans="1:12" r="18">
      <c s="3" r="A18" t="s">
        <v>913</v>
      </c>
    </row>
    <row spans="1:12" r="19">
      <c s="4" r="A19" t="s">
        <v>79</v>
      </c>
      <c s="7" r="J19" t="n">
        <v>-248561</v>
      </c>
      <c s="7" r="K19" t="n">
        <v>-212249</v>
      </c>
      <c s="7" r="L19" t="n">
        <v>-17370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9</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913</v>
      </c>
    </row>
    <row spans="1:12" r="4">
      <c s="4" r="A4" t="s">
        <v>84</v>
      </c>
      <c s="7" r="B4" t="n">
        <v>72799</v>
      </c>
      <c s="7" r="C4" t="n">
        <v>94229</v>
      </c>
      <c s="7" r="D4" t="n">
        <v>98798</v>
      </c>
      <c s="7" r="E4" t="n">
        <v>97046</v>
      </c>
      <c s="7" r="F4" t="n">
        <v>89434</v>
      </c>
      <c s="7" r="G4" t="n">
        <v>79325</v>
      </c>
      <c s="7" r="H4" t="n">
        <v>79635</v>
      </c>
      <c s="7" r="I4" t="n">
        <v>89372</v>
      </c>
      <c s="7" r="J4" t="n">
        <v>362872</v>
      </c>
      <c s="7" r="K4" t="n">
        <v>337766</v>
      </c>
      <c s="7" r="L4" t="n">
        <v>266574</v>
      </c>
    </row>
    <row spans="1:12" r="5">
      <c s="4" r="A5" t="s">
        <v>85</v>
      </c>
      <c s="6" r="J5" t="n">
        <v>68305</v>
      </c>
      <c s="6" r="K5" t="n">
        <v>62888</v>
      </c>
      <c s="6" r="L5" t="n">
        <v>63570</v>
      </c>
    </row>
    <row spans="1:12" r="6">
      <c s="4" r="A6" t="s">
        <v>86</v>
      </c>
      <c s="6" r="J6" t="n">
        <v>129087</v>
      </c>
      <c s="6" r="K6" t="n">
        <v>131828</v>
      </c>
      <c s="6" r="L6" t="n">
        <v>142014</v>
      </c>
    </row>
    <row spans="1:12" r="7">
      <c s="4" r="A7" t="s">
        <v>87</v>
      </c>
      <c s="6" r="L7" t="n">
        <v>-1071</v>
      </c>
    </row>
    <row spans="1:12" r="8">
      <c s="4" r="A8" t="s">
        <v>88</v>
      </c>
      <c s="6" r="J8" t="n">
        <v>30</v>
      </c>
      <c s="6" r="K8" t="n">
        <v>499</v>
      </c>
      <c s="6" r="L8" t="n">
        <v>171</v>
      </c>
    </row>
    <row spans="1:12" r="9">
      <c s="4" r="A9" t="s">
        <v>89</v>
      </c>
      <c s="6" r="J9" t="n">
        <v>2074</v>
      </c>
      <c s="6" r="K9" t="n">
        <v>2464</v>
      </c>
      <c s="6" r="L9" t="n">
        <v>1364</v>
      </c>
    </row>
    <row spans="1:12" r="10">
      <c s="4" r="A10" t="s">
        <v>90</v>
      </c>
      <c s="6" r="J10" t="n">
        <v>6764</v>
      </c>
      <c s="6" r="K10" t="n">
        <v>4945</v>
      </c>
      <c s="6" r="L10" t="n">
        <v>2139</v>
      </c>
    </row>
    <row spans="1:12" r="11">
      <c s="4" r="A11" t="s">
        <v>91</v>
      </c>
      <c s="6" r="B11" t="n">
        <v>22205</v>
      </c>
      <c s="6" r="C11" t="n">
        <v>41363</v>
      </c>
      <c s="6" r="D11" t="n">
        <v>46034</v>
      </c>
      <c s="6" r="E11" t="n">
        <v>47010</v>
      </c>
      <c s="6" r="F11" t="n">
        <v>38554</v>
      </c>
      <c s="6" r="G11" t="n">
        <v>28150</v>
      </c>
      <c s="6" r="H11" t="n">
        <v>30660</v>
      </c>
      <c s="6" r="I11" t="n">
        <v>37778</v>
      </c>
      <c s="6" r="J11" t="n">
        <v>156612</v>
      </c>
      <c s="6" r="K11" t="n">
        <v>135142</v>
      </c>
      <c s="6" r="L11" t="n">
        <v>58387</v>
      </c>
    </row>
    <row spans="1:12" r="12">
      <c s="4" r="A12" t="s">
        <v>920</v>
      </c>
      <c s="6" r="J12" t="n">
        <v>2856</v>
      </c>
      <c s="6" r="K12" t="n">
        <v>1251</v>
      </c>
      <c s="6" r="L12" t="n">
        <v>914</v>
      </c>
    </row>
    <row spans="1:12" r="13">
      <c s="4" r="A13" t="s">
        <v>94</v>
      </c>
      <c s="6" r="J13" t="n">
        <v>159468</v>
      </c>
      <c s="6" r="K13" t="n">
        <v>136393</v>
      </c>
      <c s="6" r="L13" t="n">
        <v>59301</v>
      </c>
    </row>
    <row spans="1:12" r="14">
      <c s="4" r="A14" t="s">
        <v>95</v>
      </c>
      <c s="6" r="J14" t="n">
        <v>37171</v>
      </c>
      <c s="6" r="K14" t="n">
        <v>20615</v>
      </c>
      <c s="6" r="L14" t="n">
        <v>23525</v>
      </c>
    </row>
    <row spans="1:12" r="15">
      <c s="4" r="A15" t="s">
        <v>96</v>
      </c>
      <c s="7" r="B15" t="n">
        <v>25522</v>
      </c>
      <c s="7" r="C15" t="n">
        <v>29769</v>
      </c>
      <c s="7" r="D15" t="n">
        <v>33220</v>
      </c>
      <c s="7" r="E15" t="n">
        <v>33786</v>
      </c>
      <c s="7" r="F15" t="n">
        <v>34192</v>
      </c>
      <c s="7" r="G15" t="n">
        <v>29117</v>
      </c>
      <c s="7" r="H15" t="n">
        <v>21224</v>
      </c>
      <c s="7" r="I15" t="n">
        <v>31245</v>
      </c>
      <c s="6" r="J15" t="n">
        <v>122297</v>
      </c>
      <c s="6" r="K15" t="n">
        <v>115778</v>
      </c>
      <c s="6" r="L15" t="n">
        <v>35776</v>
      </c>
    </row>
    <row spans="1:12" r="16">
      <c s="4" r="A16" t="s">
        <v>914</v>
      </c>
    </row>
    <row spans="1:12" r="17">
      <c s="3" r="A17" t="s">
        <v>913</v>
      </c>
    </row>
    <row spans="1:12" r="18">
      <c s="4" r="A18" t="s">
        <v>84</v>
      </c>
      <c s="6" r="J18" t="n">
        <v>286149</v>
      </c>
      <c s="6" r="K18" t="n">
        <v>254292</v>
      </c>
      <c s="6" r="L18" t="n">
        <v>185105</v>
      </c>
    </row>
    <row spans="1:12" r="19">
      <c s="4" r="A19" t="s">
        <v>915</v>
      </c>
    </row>
    <row spans="1:12" r="20">
      <c s="3" r="A20" t="s">
        <v>913</v>
      </c>
    </row>
    <row spans="1:12" r="21">
      <c s="4" r="A21" t="s">
        <v>84</v>
      </c>
      <c s="6" r="J21" t="n">
        <v>39532</v>
      </c>
      <c s="6" r="K21" t="n">
        <v>38147</v>
      </c>
      <c s="6" r="L21" t="n">
        <v>35721</v>
      </c>
    </row>
    <row spans="1:12" r="22">
      <c s="4" r="A22" t="s">
        <v>916</v>
      </c>
    </row>
    <row spans="1:12" r="23">
      <c s="3" r="A23" t="s">
        <v>913</v>
      </c>
    </row>
    <row spans="1:12" r="24">
      <c s="4" r="A24" t="s">
        <v>84</v>
      </c>
      <c s="6" r="J24" t="n">
        <v>27494</v>
      </c>
      <c s="6" r="K24" t="n">
        <v>27184</v>
      </c>
      <c s="6" r="L24" t="n">
        <v>26874</v>
      </c>
    </row>
    <row spans="1:12" r="25">
      <c s="4" r="A25" t="s">
        <v>917</v>
      </c>
    </row>
    <row spans="1:12" r="26">
      <c s="3" r="A26" t="s">
        <v>913</v>
      </c>
    </row>
    <row spans="1:12" r="27">
      <c s="4" r="A27" t="s">
        <v>84</v>
      </c>
      <c s="6" r="J27" t="n">
        <v>23869</v>
      </c>
      <c s="6" r="K27" t="n">
        <v>27896</v>
      </c>
      <c s="6" r="L27" t="n">
        <v>25894</v>
      </c>
    </row>
    <row spans="1:12" r="28">
      <c s="4" r="A28" t="s">
        <v>918</v>
      </c>
    </row>
    <row spans="1:12" r="29">
      <c s="3" r="A29" t="s">
        <v>913</v>
      </c>
    </row>
    <row spans="1:12" r="30">
      <c s="4" r="A30" t="s">
        <v>84</v>
      </c>
      <c s="7" r="J30" t="n">
        <v>-14172</v>
      </c>
      <c s="7" r="K30" t="n">
        <v>-9753</v>
      </c>
      <c s="7" r="L30" t="n">
        <v>-702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32</v>
      </c>
      <c s="2" r="D2" t="s">
        <v>75</v>
      </c>
    </row>
    <row spans="1:4" r="3">
      <c s="3" r="A3" t="s">
        <v>913</v>
      </c>
    </row>
    <row spans="1:4" r="4">
      <c s="4" r="A4" t="s">
        <v>922</v>
      </c>
      <c s="7" r="B4" t="n">
        <v>12414</v>
      </c>
      <c s="7" r="C4" t="n">
        <v>13183</v>
      </c>
      <c s="7" r="D4" t="n">
        <v>12410</v>
      </c>
    </row>
    <row spans="1:4" r="5">
      <c s="4" r="A5" t="s">
        <v>142</v>
      </c>
      <c s="6" r="B5" t="n">
        <v>22103</v>
      </c>
      <c s="6" r="C5" t="n">
        <v>20514</v>
      </c>
      <c s="6" r="D5" t="n">
        <v>17102</v>
      </c>
    </row>
    <row spans="1:4" r="6">
      <c s="4" r="A6" t="s">
        <v>914</v>
      </c>
    </row>
    <row spans="1:4" r="7">
      <c s="3" r="A7" t="s">
        <v>913</v>
      </c>
    </row>
    <row spans="1:4" r="8">
      <c s="4" r="A8" t="s">
        <v>922</v>
      </c>
      <c s="6" r="B8" t="n">
        <v>7958</v>
      </c>
      <c s="6" r="C8" t="n">
        <v>8081</v>
      </c>
      <c s="6" r="D8" t="n">
        <v>8139</v>
      </c>
    </row>
    <row spans="1:4" r="9">
      <c s="4" r="A9" t="s">
        <v>142</v>
      </c>
      <c s="6" r="B9" t="n">
        <v>17009</v>
      </c>
      <c s="6" r="C9" t="n">
        <v>15171</v>
      </c>
      <c s="6" r="D9" t="n">
        <v>11848</v>
      </c>
    </row>
    <row spans="1:4" r="10">
      <c s="4" r="A10" t="s">
        <v>915</v>
      </c>
    </row>
    <row spans="1:4" r="11">
      <c s="3" r="A11" t="s">
        <v>913</v>
      </c>
    </row>
    <row spans="1:4" r="12">
      <c s="4" r="A12" t="s">
        <v>922</v>
      </c>
      <c s="6" r="B12" t="n">
        <v>839</v>
      </c>
      <c s="6" r="C12" t="n">
        <v>1032</v>
      </c>
      <c s="6" r="D12" t="n">
        <v>955</v>
      </c>
    </row>
    <row spans="1:4" r="13">
      <c s="4" r="A13" t="s">
        <v>142</v>
      </c>
      <c s="6" r="B13" t="n">
        <v>1005</v>
      </c>
      <c s="6" r="C13" t="n">
        <v>1097</v>
      </c>
      <c s="6" r="D13" t="n">
        <v>1103</v>
      </c>
    </row>
    <row spans="1:4" r="14">
      <c s="4" r="A14" t="s">
        <v>916</v>
      </c>
    </row>
    <row spans="1:4" r="15">
      <c s="3" r="A15" t="s">
        <v>913</v>
      </c>
    </row>
    <row spans="1:4" r="16">
      <c s="4" r="A16" t="s">
        <v>922</v>
      </c>
      <c s="6" r="B16" t="n">
        <v>451</v>
      </c>
      <c s="6" r="C16" t="n">
        <v>525</v>
      </c>
      <c s="6" r="D16" t="n">
        <v>628</v>
      </c>
    </row>
    <row spans="1:4" r="17">
      <c s="4" r="A17" t="s">
        <v>142</v>
      </c>
      <c s="6" r="B17" t="n">
        <v>353</v>
      </c>
      <c s="6" r="C17" t="n">
        <v>477</v>
      </c>
      <c s="6" r="D17" t="n">
        <v>398</v>
      </c>
    </row>
    <row spans="1:4" r="18">
      <c s="4" r="A18" t="s">
        <v>917</v>
      </c>
    </row>
    <row spans="1:4" r="19">
      <c s="3" r="A19" t="s">
        <v>913</v>
      </c>
    </row>
    <row spans="1:4" r="20">
      <c s="4" r="A20" t="s">
        <v>922</v>
      </c>
      <c s="6" r="B20" t="n">
        <v>526</v>
      </c>
      <c s="6" r="C20" t="n">
        <v>1632</v>
      </c>
      <c s="6" r="D20" t="n">
        <v>627</v>
      </c>
    </row>
    <row spans="1:4" r="21">
      <c s="4" r="A21" t="s">
        <v>142</v>
      </c>
      <c s="6" r="B21" t="n">
        <v>1114</v>
      </c>
      <c s="6" r="C21" t="n">
        <v>1204</v>
      </c>
      <c s="6" r="D21" t="n">
        <v>1265</v>
      </c>
    </row>
    <row spans="1:4" r="22">
      <c s="4" r="A22" t="s">
        <v>918</v>
      </c>
    </row>
    <row spans="1:4" r="23">
      <c s="3" r="A23" t="s">
        <v>913</v>
      </c>
    </row>
    <row spans="1:4" r="24">
      <c s="4" r="A24" t="s">
        <v>922</v>
      </c>
      <c s="6" r="B24" t="n">
        <v>2640</v>
      </c>
      <c s="6" r="C24" t="n">
        <v>1913</v>
      </c>
      <c s="6" r="D24" t="n">
        <v>2061</v>
      </c>
    </row>
    <row spans="1:4" r="25">
      <c s="4" r="A25" t="s">
        <v>142</v>
      </c>
      <c s="7" r="B25" t="n">
        <v>2622</v>
      </c>
      <c s="7" r="C25" t="n">
        <v>2565</v>
      </c>
      <c s="7" r="D25" t="n">
        <v>24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3</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924</v>
      </c>
    </row>
    <row spans="1:12" r="4">
      <c s="4" r="A4" t="s">
        <v>925</v>
      </c>
      <c s="7" r="B4" t="n">
        <v>172387</v>
      </c>
      <c s="7" r="C4" t="n">
        <v>209332</v>
      </c>
      <c s="7" r="D4" t="n">
        <v>217966</v>
      </c>
      <c s="7" r="E4" t="n">
        <v>213839</v>
      </c>
      <c s="7" r="F4" t="n">
        <v>203021</v>
      </c>
      <c s="7" r="G4" t="n">
        <v>186798</v>
      </c>
      <c s="7" r="H4" t="n">
        <v>184697</v>
      </c>
      <c s="7" r="I4" t="n">
        <v>206353</v>
      </c>
      <c s="7" r="J4" t="n">
        <v>813524</v>
      </c>
      <c s="7" r="K4" t="n">
        <v>780869</v>
      </c>
      <c s="7" r="L4" t="n">
        <v>669420</v>
      </c>
    </row>
    <row spans="1:12" r="5">
      <c s="4" r="A5" t="s">
        <v>926</v>
      </c>
      <c s="6" r="B5" t="n">
        <v>71329</v>
      </c>
      <c s="6" r="F5" t="n">
        <v>74687</v>
      </c>
      <c s="6" r="J5" t="n">
        <v>71329</v>
      </c>
      <c s="6" r="K5" t="n">
        <v>74687</v>
      </c>
    </row>
    <row spans="1:12" r="6">
      <c s="4" r="A6" t="s">
        <v>927</v>
      </c>
    </row>
    <row spans="1:12" r="7">
      <c s="3" r="A7" t="s">
        <v>924</v>
      </c>
    </row>
    <row spans="1:12" r="8">
      <c s="4" r="A8" t="s">
        <v>925</v>
      </c>
      <c s="6" r="J8" t="n">
        <v>458313</v>
      </c>
      <c s="6" r="K8" t="n">
        <v>448452</v>
      </c>
      <c s="6" r="L8" t="n">
        <v>363948</v>
      </c>
    </row>
    <row spans="1:12" r="9">
      <c s="4" r="A9" t="s">
        <v>926</v>
      </c>
      <c s="6" r="B9" t="n">
        <v>56594</v>
      </c>
      <c s="6" r="F9" t="n">
        <v>57701</v>
      </c>
      <c s="6" r="J9" t="n">
        <v>56594</v>
      </c>
      <c s="6" r="K9" t="n">
        <v>57701</v>
      </c>
    </row>
    <row spans="1:12" r="10">
      <c s="4" r="A10" t="s">
        <v>928</v>
      </c>
    </row>
    <row spans="1:12" r="11">
      <c s="3" r="A11" t="s">
        <v>924</v>
      </c>
    </row>
    <row spans="1:12" r="12">
      <c s="4" r="A12" t="s">
        <v>925</v>
      </c>
      <c s="6" r="J12" t="n">
        <v>106909</v>
      </c>
      <c s="6" r="K12" t="n">
        <v>97323</v>
      </c>
      <c s="6" r="L12" t="n">
        <v>75401</v>
      </c>
    </row>
    <row spans="1:12" r="13">
      <c s="4" r="A13" t="s">
        <v>929</v>
      </c>
    </row>
    <row spans="1:12" r="14">
      <c s="3" r="A14" t="s">
        <v>924</v>
      </c>
    </row>
    <row spans="1:12" r="15">
      <c s="4" r="A15" t="s">
        <v>925</v>
      </c>
      <c s="6" r="J15" t="n">
        <v>62879</v>
      </c>
      <c s="6" r="K15" t="n">
        <v>61092</v>
      </c>
      <c s="6" r="L15" t="n">
        <v>56978</v>
      </c>
    </row>
    <row spans="1:12" r="16">
      <c s="4" r="A16" t="s">
        <v>930</v>
      </c>
    </row>
    <row spans="1:12" r="17">
      <c s="3" r="A17" t="s">
        <v>924</v>
      </c>
    </row>
    <row spans="1:12" r="18">
      <c s="4" r="A18" t="s">
        <v>925</v>
      </c>
      <c s="6" r="J18" t="n">
        <v>79927</v>
      </c>
      <c s="6" r="K18" t="n">
        <v>80659</v>
      </c>
      <c s="6" r="L18" t="n">
        <v>77910</v>
      </c>
    </row>
    <row spans="1:12" r="19">
      <c s="4" r="A19" t="s">
        <v>926</v>
      </c>
      <c s="6" r="B19" t="n">
        <v>5783</v>
      </c>
      <c s="6" r="F19" t="n">
        <v>6099</v>
      </c>
      <c s="6" r="J19" t="n">
        <v>5783</v>
      </c>
      <c s="6" r="K19" t="n">
        <v>6099</v>
      </c>
    </row>
    <row spans="1:12" r="20">
      <c s="4" r="A20" t="s">
        <v>931</v>
      </c>
    </row>
    <row spans="1:12" r="21">
      <c s="3" r="A21" t="s">
        <v>924</v>
      </c>
    </row>
    <row spans="1:12" r="22">
      <c s="4" r="A22" t="s">
        <v>925</v>
      </c>
      <c s="6" r="J22" t="n">
        <v>105496</v>
      </c>
      <c s="6" r="K22" t="n">
        <v>93343</v>
      </c>
      <c s="7" r="L22" t="n">
        <v>95183</v>
      </c>
    </row>
    <row spans="1:12" r="23">
      <c s="4" r="A23" t="s">
        <v>926</v>
      </c>
      <c s="7" r="B23" t="n">
        <v>8952</v>
      </c>
      <c s="7" r="F23" t="n">
        <v>10887</v>
      </c>
      <c s="7" r="J23" t="n">
        <v>8952</v>
      </c>
      <c s="7" r="K23" t="n">
        <v>1088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2</v>
      </c>
      <c s="2" r="B1" t="s">
        <v>2</v>
      </c>
      <c s="2" r="C1" t="s">
        <v>32</v>
      </c>
      <c s="2" r="D1" t="s">
        <v>75</v>
      </c>
    </row>
    <row spans="1:4" r="2">
      <c s="3" r="A2" t="s">
        <v>913</v>
      </c>
    </row>
    <row spans="1:4" r="3">
      <c s="4" r="A3" t="s">
        <v>42</v>
      </c>
      <c s="7" r="B3" t="n">
        <v>199703</v>
      </c>
      <c s="7" r="C3" t="n">
        <v>192381</v>
      </c>
      <c s="7" r="D3" t="n">
        <v>150909</v>
      </c>
    </row>
    <row spans="1:4" r="4">
      <c s="4" r="A4" t="s">
        <v>914</v>
      </c>
    </row>
    <row spans="1:4" r="5">
      <c s="3" r="A5" t="s">
        <v>913</v>
      </c>
    </row>
    <row spans="1:4" r="6">
      <c s="4" r="A6" t="s">
        <v>42</v>
      </c>
      <c s="6" r="B6" t="n">
        <v>174344</v>
      </c>
      <c s="6" r="C6" t="n">
        <v>166946</v>
      </c>
    </row>
    <row spans="1:4" r="7">
      <c s="4" r="A7" t="s">
        <v>915</v>
      </c>
    </row>
    <row spans="1:4" r="8">
      <c s="3" r="A8" t="s">
        <v>913</v>
      </c>
    </row>
    <row spans="1:4" r="9">
      <c s="4" r="A9" t="s">
        <v>42</v>
      </c>
      <c s="6" r="B9" t="n">
        <v>19826</v>
      </c>
      <c s="6" r="C9" t="n">
        <v>19728</v>
      </c>
    </row>
    <row spans="1:4" r="10">
      <c s="4" r="A10" t="s">
        <v>917</v>
      </c>
    </row>
    <row spans="1:4" r="11">
      <c s="3" r="A11" t="s">
        <v>913</v>
      </c>
    </row>
    <row spans="1:4" r="12">
      <c s="4" r="A12" t="s">
        <v>42</v>
      </c>
      <c s="6" r="B12" t="n">
        <v>6228</v>
      </c>
      <c s="6" r="C12" t="n">
        <v>6228</v>
      </c>
    </row>
    <row spans="1:4" r="13">
      <c s="4" r="A13" t="s">
        <v>933</v>
      </c>
    </row>
    <row spans="1:4" r="14">
      <c s="3" r="A14" t="s">
        <v>913</v>
      </c>
    </row>
    <row spans="1:4" r="15">
      <c s="4" r="A15" t="s">
        <v>42</v>
      </c>
      <c s="7" r="B15" t="n">
        <v>-695</v>
      </c>
      <c s="7" r="C15" t="n">
        <v>-52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4</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935</v>
      </c>
    </row>
    <row spans="1:12" r="4">
      <c s="4" r="A4" t="s">
        <v>936</v>
      </c>
      <c s="7" r="B4" t="n">
        <v>172387</v>
      </c>
      <c s="7" r="C4" t="n">
        <v>209332</v>
      </c>
      <c s="7" r="D4" t="n">
        <v>217966</v>
      </c>
      <c s="7" r="E4" t="n">
        <v>213839</v>
      </c>
      <c s="7" r="F4" t="n">
        <v>203021</v>
      </c>
      <c s="7" r="G4" t="n">
        <v>186798</v>
      </c>
      <c s="7" r="H4" t="n">
        <v>184697</v>
      </c>
      <c s="7" r="I4" t="n">
        <v>206353</v>
      </c>
      <c s="7" r="J4" t="n">
        <v>813524</v>
      </c>
      <c s="7" r="K4" t="n">
        <v>780869</v>
      </c>
      <c s="7" r="L4" t="n">
        <v>669420</v>
      </c>
    </row>
    <row spans="1:12" r="5">
      <c s="4" r="A5" t="s">
        <v>937</v>
      </c>
    </row>
    <row spans="1:12" r="6">
      <c s="3" r="A6" t="s">
        <v>935</v>
      </c>
    </row>
    <row spans="1:12" r="7">
      <c s="4" r="A7" t="s">
        <v>936</v>
      </c>
      <c s="6" r="J7" t="n">
        <v>402345</v>
      </c>
      <c s="6" r="K7" t="n">
        <v>383863</v>
      </c>
      <c s="6" r="L7" t="n">
        <v>341375</v>
      </c>
    </row>
    <row spans="1:12" r="8">
      <c s="4" r="A8" t="s">
        <v>938</v>
      </c>
    </row>
    <row spans="1:12" r="9">
      <c s="3" r="A9" t="s">
        <v>935</v>
      </c>
    </row>
    <row spans="1:12" r="10">
      <c s="4" r="A10" t="s">
        <v>936</v>
      </c>
      <c s="6" r="J10" t="n">
        <v>350469</v>
      </c>
      <c s="6" r="K10" t="n">
        <v>335271</v>
      </c>
      <c s="6" r="L10" t="n">
        <v>273357</v>
      </c>
    </row>
    <row spans="1:12" r="11">
      <c s="4" r="A11" t="s">
        <v>939</v>
      </c>
    </row>
    <row spans="1:12" r="12">
      <c s="3" r="A12" t="s">
        <v>935</v>
      </c>
    </row>
    <row spans="1:12" r="13">
      <c s="4" r="A13" t="s">
        <v>936</v>
      </c>
      <c s="7" r="J13" t="n">
        <v>60710</v>
      </c>
      <c s="7" r="K13" t="n">
        <v>61735</v>
      </c>
      <c s="7" r="L13" t="n">
        <v>5468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0</v>
      </c>
      <c s="2" r="B1" t="s">
        <v>1</v>
      </c>
    </row>
    <row spans="1:4" r="2">
      <c s="2" r="B2" t="s">
        <v>2</v>
      </c>
      <c s="2" r="C2" t="s">
        <v>32</v>
      </c>
      <c s="2" r="D2" t="s">
        <v>75</v>
      </c>
    </row>
    <row spans="1:4" r="3">
      <c s="4" r="A3" t="s">
        <v>941</v>
      </c>
    </row>
    <row spans="1:4" r="4">
      <c s="3" r="A4" t="s">
        <v>942</v>
      </c>
    </row>
    <row spans="1:4" r="5">
      <c s="4" r="A5" t="s">
        <v>943</v>
      </c>
      <c s="4" r="B5" t="s">
        <v>944</v>
      </c>
      <c s="4" r="C5" t="s">
        <v>945</v>
      </c>
      <c s="4" r="D5" t="s">
        <v>443</v>
      </c>
    </row>
    <row spans="1:4" r="6">
      <c s="4" r="A6" t="s">
        <v>946</v>
      </c>
    </row>
    <row spans="1:4" r="7">
      <c s="3" r="A7" t="s">
        <v>942</v>
      </c>
    </row>
    <row spans="1:4" r="8">
      <c s="4" r="A8" t="s">
        <v>943</v>
      </c>
      <c s="4" r="B8" t="s">
        <v>947</v>
      </c>
      <c s="4" r="C8" t="s">
        <v>948</v>
      </c>
      <c s="4" r="D8" t="s">
        <v>9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5"/>
    <col customWidth="1" max="5" min="5" width="21"/>
  </cols>
  <sheetData>
    <row spans="1:5" r="1">
      <c s="1" r="A1" t="s">
        <v>950</v>
      </c>
      <c s="2" r="B1" t="s">
        <v>616</v>
      </c>
      <c s="2" r="C1" t="s">
        <v>1</v>
      </c>
    </row>
    <row spans="1:5" r="2">
      <c s="2" r="B2" t="s">
        <v>951</v>
      </c>
      <c s="2" r="C2" t="s">
        <v>952</v>
      </c>
      <c s="2" r="D2" t="s">
        <v>953</v>
      </c>
      <c s="2" r="E2" t="s">
        <v>421</v>
      </c>
    </row>
    <row spans="1:5" r="3">
      <c s="3" r="A3" t="s">
        <v>954</v>
      </c>
    </row>
    <row spans="1:5" r="4">
      <c s="4" r="A4" t="s">
        <v>955</v>
      </c>
      <c s="7" r="C4" t="n">
        <v>2074</v>
      </c>
      <c s="7" r="D4" t="n">
        <v>2464</v>
      </c>
      <c s="7" r="E4" t="n">
        <v>1364</v>
      </c>
    </row>
    <row spans="1:5" r="5">
      <c s="4" r="A5" t="s">
        <v>956</v>
      </c>
      <c s="6" r="C5" t="n">
        <v>266</v>
      </c>
      <c s="6" r="D5" t="n">
        <v>131</v>
      </c>
    </row>
    <row spans="1:5" r="6">
      <c s="4" r="A6" t="s">
        <v>957</v>
      </c>
    </row>
    <row spans="1:5" r="7">
      <c s="3" r="A7" t="s">
        <v>954</v>
      </c>
    </row>
    <row spans="1:5" r="8">
      <c s="4" r="A8" t="s">
        <v>958</v>
      </c>
      <c s="6" r="D8" t="n">
        <v>1</v>
      </c>
    </row>
    <row spans="1:5" r="9">
      <c s="4" r="A9" t="s">
        <v>959</v>
      </c>
      <c s="7" r="B9" t="n">
        <v>1316</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0</v>
      </c>
      <c s="2" r="B1" t="s">
        <v>1</v>
      </c>
    </row>
    <row spans="1:4" r="2">
      <c s="2" r="B2" t="s">
        <v>2</v>
      </c>
      <c s="2" r="C2" t="s">
        <v>32</v>
      </c>
      <c s="2" r="D2" t="s">
        <v>75</v>
      </c>
    </row>
    <row spans="1:4" r="3">
      <c s="3" r="A3" t="s">
        <v>236</v>
      </c>
    </row>
    <row spans="1:4" r="4">
      <c s="4" r="A4" t="s">
        <v>961</v>
      </c>
      <c s="7" r="B4" t="n">
        <v>92</v>
      </c>
    </row>
    <row spans="1:4" r="5">
      <c s="4" r="A5" t="s">
        <v>962</v>
      </c>
      <c s="6" r="B5" t="n">
        <v>2074</v>
      </c>
      <c s="7" r="C5" t="n">
        <v>2464</v>
      </c>
      <c s="7" r="D5" t="n">
        <v>1364</v>
      </c>
    </row>
    <row spans="1:4" r="6">
      <c s="4" r="A6" t="s">
        <v>963</v>
      </c>
      <c s="6" r="B6" t="n">
        <v>-1359</v>
      </c>
      <c s="6" r="C6" t="n">
        <v>-2372</v>
      </c>
    </row>
    <row spans="1:4" r="7">
      <c s="4" r="A7" t="s">
        <v>964</v>
      </c>
      <c s="7" r="B7" t="n">
        <v>807</v>
      </c>
      <c s="7" r="C7" t="n">
        <v>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965</v>
      </c>
      <c s="2" r="B1" t="s">
        <v>1</v>
      </c>
    </row>
    <row spans="1:4" r="2">
      <c s="2" r="B2" t="s">
        <v>2</v>
      </c>
      <c s="2" r="C2" t="s">
        <v>32</v>
      </c>
      <c s="2" r="D2" t="s">
        <v>75</v>
      </c>
    </row>
    <row spans="1:4" r="3">
      <c s="3" r="A3" t="s">
        <v>239</v>
      </c>
    </row>
    <row spans="1:4" r="4">
      <c s="4" r="A4" t="s">
        <v>966</v>
      </c>
      <c s="6" r="C4" t="n">
        <v>2022</v>
      </c>
    </row>
    <row spans="1:4" r="5">
      <c s="4" r="A5" t="s">
        <v>967</v>
      </c>
      <c s="7" r="B5" t="n">
        <v>7845</v>
      </c>
      <c s="7" r="C5" t="n">
        <v>6909</v>
      </c>
      <c s="7" r="D5" t="n">
        <v>7896</v>
      </c>
    </row>
    <row spans="1:4" r="6">
      <c s="4" r="A6" t="s">
        <v>968</v>
      </c>
      <c s="7" r="B6" t="n">
        <v>121820</v>
      </c>
    </row>
    <row spans="1:4" r="7">
      <c s="4" r="A7" t="s">
        <v>969</v>
      </c>
      <c s="4" r="B7" t="s">
        <v>9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71</v>
      </c>
      <c s="2" r="B1" t="s">
        <v>636</v>
      </c>
    </row>
    <row spans="1:2" r="2">
      <c s="3" r="A2" t="s">
        <v>239</v>
      </c>
    </row>
    <row spans="1:2" r="3">
      <c s="6" r="A3" t="n">
        <v>2016</v>
      </c>
      <c s="7" r="B3" t="n">
        <v>7315</v>
      </c>
    </row>
    <row spans="1:2" r="4">
      <c s="6" r="A4" t="n">
        <v>2017</v>
      </c>
      <c s="6" r="B4" t="n">
        <v>6659</v>
      </c>
    </row>
    <row spans="1:2" r="5">
      <c s="6" r="A5" t="n">
        <v>2018</v>
      </c>
      <c s="6" r="B5" t="n">
        <v>5127</v>
      </c>
    </row>
    <row spans="1:2" r="6">
      <c s="6" r="A6" t="n">
        <v>2019</v>
      </c>
      <c s="6" r="B6" t="n">
        <v>3749</v>
      </c>
    </row>
    <row spans="1:2" r="7">
      <c s="6" r="A7" t="n">
        <v>2020</v>
      </c>
      <c s="6" r="B7" t="n">
        <v>2513</v>
      </c>
    </row>
    <row spans="1:2" r="8">
      <c s="4" r="A8" t="s">
        <v>637</v>
      </c>
      <c s="6" r="B8" t="n">
        <v>2266</v>
      </c>
    </row>
    <row spans="1:2" r="9">
      <c s="4" r="A9" t="s">
        <v>972</v>
      </c>
      <c s="7" r="B9" t="n">
        <v>2762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973</v>
      </c>
      <c s="2" r="B1" t="s">
        <v>974</v>
      </c>
    </row>
    <row spans="1:2" r="2">
      <c s="3" r="A2" t="s">
        <v>975</v>
      </c>
    </row>
    <row spans="1:2" r="3">
      <c s="4" r="A3" t="s">
        <v>976</v>
      </c>
      <c s="7" r="B3" t="n">
        <v>23</v>
      </c>
    </row>
    <row spans="1:2" r="4">
      <c s="4" r="A4" t="s">
        <v>977</v>
      </c>
      <c s="7" r="B4" t="n">
        <v>980000000</v>
      </c>
    </row>
    <row spans="1:2" r="5">
      <c s="4" r="A5" t="s">
        <v>978</v>
      </c>
    </row>
    <row spans="1:2" r="6">
      <c s="3" r="A6" t="s">
        <v>975</v>
      </c>
    </row>
    <row spans="1:2" r="7">
      <c s="4" r="A7" t="s">
        <v>979</v>
      </c>
      <c s="6" r="B7" t="n">
        <v>50000000</v>
      </c>
    </row>
    <row spans="1:2" r="8">
      <c s="4" r="A8" t="s">
        <v>464</v>
      </c>
    </row>
    <row spans="1:2" r="9">
      <c s="3" r="A9" t="s">
        <v>975</v>
      </c>
    </row>
    <row spans="1:2" r="10">
      <c s="4" r="A10" t="s">
        <v>980</v>
      </c>
      <c s="7" r="B10" t="n">
        <v>80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1</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982</v>
      </c>
    </row>
    <row spans="1:12" r="4">
      <c s="4" r="A4" t="s">
        <v>925</v>
      </c>
      <c s="7" r="B4" t="n">
        <v>172387</v>
      </c>
      <c s="7" r="C4" t="n">
        <v>209332</v>
      </c>
      <c s="7" r="D4" t="n">
        <v>217966</v>
      </c>
      <c s="7" r="E4" t="n">
        <v>213839</v>
      </c>
      <c s="7" r="F4" t="n">
        <v>203021</v>
      </c>
      <c s="7" r="G4" t="n">
        <v>186798</v>
      </c>
      <c s="7" r="H4" t="n">
        <v>184697</v>
      </c>
      <c s="7" r="I4" t="n">
        <v>206353</v>
      </c>
      <c s="7" r="J4" t="n">
        <v>813524</v>
      </c>
      <c s="7" r="K4" t="n">
        <v>780869</v>
      </c>
      <c s="7" r="L4" t="n">
        <v>669420</v>
      </c>
    </row>
    <row spans="1:12" r="5">
      <c s="4" r="A5" t="s">
        <v>84</v>
      </c>
      <c s="6" r="B5" t="n">
        <v>72799</v>
      </c>
      <c s="6" r="C5" t="n">
        <v>94229</v>
      </c>
      <c s="6" r="D5" t="n">
        <v>98798</v>
      </c>
      <c s="6" r="E5" t="n">
        <v>97046</v>
      </c>
      <c s="6" r="F5" t="n">
        <v>89434</v>
      </c>
      <c s="6" r="G5" t="n">
        <v>79325</v>
      </c>
      <c s="6" r="H5" t="n">
        <v>79635</v>
      </c>
      <c s="6" r="I5" t="n">
        <v>89372</v>
      </c>
      <c s="6" r="J5" t="n">
        <v>362872</v>
      </c>
      <c s="6" r="K5" t="n">
        <v>337766</v>
      </c>
      <c s="6" r="L5" t="n">
        <v>266574</v>
      </c>
    </row>
    <row spans="1:12" r="6">
      <c s="4" r="A6" t="s">
        <v>91</v>
      </c>
      <c s="6" r="B6" t="n">
        <v>22205</v>
      </c>
      <c s="6" r="C6" t="n">
        <v>41363</v>
      </c>
      <c s="6" r="D6" t="n">
        <v>46034</v>
      </c>
      <c s="6" r="E6" t="n">
        <v>47010</v>
      </c>
      <c s="6" r="F6" t="n">
        <v>38554</v>
      </c>
      <c s="6" r="G6" t="n">
        <v>28150</v>
      </c>
      <c s="6" r="H6" t="n">
        <v>30660</v>
      </c>
      <c s="6" r="I6" t="n">
        <v>37778</v>
      </c>
      <c s="6" r="J6" t="n">
        <v>156612</v>
      </c>
      <c s="6" r="K6" t="n">
        <v>135142</v>
      </c>
      <c s="6" r="L6" t="n">
        <v>58387</v>
      </c>
    </row>
    <row spans="1:12" r="7">
      <c s="4" r="A7" t="s">
        <v>96</v>
      </c>
      <c s="7" r="B7" t="n">
        <v>25522</v>
      </c>
      <c s="7" r="C7" t="n">
        <v>29769</v>
      </c>
      <c s="7" r="D7" t="n">
        <v>33220</v>
      </c>
      <c s="7" r="E7" t="n">
        <v>33786</v>
      </c>
      <c s="7" r="F7" t="n">
        <v>34192</v>
      </c>
      <c s="7" r="G7" t="n">
        <v>29117</v>
      </c>
      <c s="7" r="H7" t="n">
        <v>21224</v>
      </c>
      <c s="7" r="I7" t="n">
        <v>31245</v>
      </c>
      <c s="7" r="J7" t="n">
        <v>122297</v>
      </c>
      <c s="7" r="K7" t="n">
        <v>115778</v>
      </c>
      <c s="7" r="L7" t="n">
        <v>35776</v>
      </c>
    </row>
    <row spans="1:12" r="8">
      <c s="3" r="A8" t="s">
        <v>104</v>
      </c>
    </row>
    <row spans="1:12" r="9">
      <c s="4" r="A9" t="s">
        <v>105</v>
      </c>
      <c s="8" r="B9" t="n">
        <v>0.48</v>
      </c>
      <c s="8" r="C9" t="n">
        <v>0.5600000000000001</v>
      </c>
      <c s="8" r="D9" t="n">
        <v>0.62</v>
      </c>
      <c s="8" r="E9" t="n">
        <v>0.63</v>
      </c>
      <c s="8" r="F9" t="n">
        <v>0.64</v>
      </c>
      <c s="8" r="G9" t="n">
        <v>0.55</v>
      </c>
      <c s="8" r="H9" t="n">
        <v>0.4</v>
      </c>
      <c s="8" r="I9" t="n">
        <v>0.58</v>
      </c>
      <c s="8" r="J9" t="n">
        <v>2.3</v>
      </c>
      <c s="8" r="K9" t="n">
        <v>2.17</v>
      </c>
      <c s="8" r="L9" t="n">
        <v>0.67</v>
      </c>
    </row>
    <row spans="1:12" r="10">
      <c s="4" r="A10" t="s">
        <v>106</v>
      </c>
      <c s="9" r="B10" t="n">
        <v>0.48</v>
      </c>
      <c s="9" r="C10" t="n">
        <v>0.5600000000000001</v>
      </c>
      <c s="9" r="D10" t="n">
        <v>0.62</v>
      </c>
      <c s="9" r="E10" t="n">
        <v>0.63</v>
      </c>
      <c s="9" r="F10" t="n">
        <v>0.64</v>
      </c>
      <c s="9" r="G10" t="n">
        <v>0.55</v>
      </c>
      <c s="9" r="H10" t="n">
        <v>0.4</v>
      </c>
      <c s="9" r="I10" t="n">
        <v>0.58</v>
      </c>
      <c s="9" r="J10" t="n">
        <v>2.28</v>
      </c>
      <c s="9" r="K10" t="n">
        <v>2.16</v>
      </c>
      <c s="9" r="L10" t="n">
        <v>0.67</v>
      </c>
    </row>
    <row spans="1:12" r="11">
      <c s="4" r="A11" t="s">
        <v>107</v>
      </c>
      <c s="10" r="B11" t="n">
        <v>0.17</v>
      </c>
      <c s="10" r="C11" t="n">
        <v>0.17</v>
      </c>
      <c s="10" r="D11" t="n">
        <v>0.17</v>
      </c>
      <c s="10" r="E11" t="n">
        <v>0.165</v>
      </c>
      <c s="10" r="F11" t="n">
        <v>0.165</v>
      </c>
      <c s="10" r="G11" t="n">
        <v>0.165</v>
      </c>
      <c s="10" r="H11" t="n">
        <v>0.165</v>
      </c>
      <c s="10" r="I11" t="n">
        <v>0.16</v>
      </c>
      <c s="10" r="J11" t="n">
        <v>0.675</v>
      </c>
      <c s="10" r="K11" t="n">
        <v>0.655</v>
      </c>
      <c s="10" r="L11" t="n">
        <v>0.6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3</v>
      </c>
      <c s="2" r="B1" t="s">
        <v>1</v>
      </c>
    </row>
    <row spans="1:4" r="2">
      <c s="2" r="B2" t="s">
        <v>2</v>
      </c>
      <c s="2" r="C2" t="s">
        <v>32</v>
      </c>
      <c s="2" r="D2" t="s">
        <v>75</v>
      </c>
    </row>
    <row spans="1:4" r="3">
      <c s="4" r="A3" t="s">
        <v>984</v>
      </c>
    </row>
    <row spans="1:4" r="4">
      <c s="3" r="A4" t="s">
        <v>985</v>
      </c>
    </row>
    <row spans="1:4" r="5">
      <c s="4" r="A5" t="s">
        <v>986</v>
      </c>
      <c s="7" r="B5" t="n">
        <v>2250</v>
      </c>
      <c s="7" r="C5" t="n">
        <v>1924</v>
      </c>
      <c s="7" r="D5" t="n">
        <v>2078</v>
      </c>
    </row>
    <row spans="1:4" r="6">
      <c s="4" r="A6" t="s">
        <v>987</v>
      </c>
      <c s="6" r="B6" t="n">
        <v>-255</v>
      </c>
      <c s="6" r="C6" t="n">
        <v>668</v>
      </c>
      <c s="6" r="D6" t="n">
        <v>631</v>
      </c>
    </row>
    <row spans="1:4" r="7">
      <c s="4" r="A7" t="s">
        <v>988</v>
      </c>
      <c s="6" r="B7" t="n">
        <v>21</v>
      </c>
      <c s="6" r="C7" t="n">
        <v>12</v>
      </c>
      <c s="6" r="D7" t="n">
        <v>-62</v>
      </c>
    </row>
    <row spans="1:4" r="8">
      <c s="4" r="A8" t="s">
        <v>989</v>
      </c>
      <c s="6" r="B8" t="n">
        <v>-256</v>
      </c>
      <c s="6" r="C8" t="n">
        <v>-354</v>
      </c>
      <c s="6" r="D8" t="n">
        <v>-723</v>
      </c>
    </row>
    <row spans="1:4" r="9">
      <c s="4" r="A9" t="s">
        <v>990</v>
      </c>
      <c s="6" r="B9" t="n">
        <v>1760</v>
      </c>
      <c s="6" r="C9" t="n">
        <v>2250</v>
      </c>
      <c s="6" r="D9" t="n">
        <v>1924</v>
      </c>
    </row>
    <row spans="1:4" r="10">
      <c s="4" r="A10" t="s">
        <v>991</v>
      </c>
    </row>
    <row spans="1:4" r="11">
      <c s="3" r="A11" t="s">
        <v>985</v>
      </c>
    </row>
    <row spans="1:4" r="12">
      <c s="4" r="A12" t="s">
        <v>986</v>
      </c>
      <c s="6" r="B12" t="n">
        <v>730</v>
      </c>
      <c s="6" r="C12" t="n">
        <v>827</v>
      </c>
      <c s="6" r="D12" t="n">
        <v>801</v>
      </c>
    </row>
    <row spans="1:4" r="13">
      <c s="4" r="A13" t="s">
        <v>987</v>
      </c>
      <c s="6" r="B13" t="n">
        <v>2500</v>
      </c>
      <c s="6" r="C13" t="n">
        <v>2223</v>
      </c>
      <c s="6" r="D13" t="n">
        <v>1933</v>
      </c>
    </row>
    <row spans="1:4" r="14">
      <c s="4" r="A14" t="s">
        <v>988</v>
      </c>
      <c s="6" r="B14" t="n">
        <v>-3</v>
      </c>
      <c s="6" r="D14" t="n">
        <v>-36</v>
      </c>
    </row>
    <row spans="1:4" r="15">
      <c s="4" r="A15" t="s">
        <v>989</v>
      </c>
      <c s="6" r="B15" t="n">
        <v>-2626</v>
      </c>
      <c s="6" r="C15" t="n">
        <v>-2320</v>
      </c>
      <c s="6" r="D15" t="n">
        <v>-1871</v>
      </c>
    </row>
    <row spans="1:4" r="16">
      <c s="4" r="A16" t="s">
        <v>990</v>
      </c>
      <c s="6" r="B16" t="n">
        <v>601</v>
      </c>
      <c s="6" r="C16" t="n">
        <v>730</v>
      </c>
      <c s="6" r="D16" t="n">
        <v>827</v>
      </c>
    </row>
    <row spans="1:4" r="17">
      <c s="4" r="A17" t="s">
        <v>992</v>
      </c>
    </row>
    <row spans="1:4" r="18">
      <c s="3" r="A18" t="s">
        <v>985</v>
      </c>
    </row>
    <row spans="1:4" r="19">
      <c s="4" r="A19" t="s">
        <v>986</v>
      </c>
      <c s="6" r="B19" t="n">
        <v>26763</v>
      </c>
      <c s="6" r="C19" t="n">
        <v>27102</v>
      </c>
      <c s="6" r="D19" t="n">
        <v>27497</v>
      </c>
    </row>
    <row spans="1:4" r="20">
      <c s="4" r="A20" t="s">
        <v>988</v>
      </c>
      <c s="6" r="B20" t="n">
        <v>113</v>
      </c>
    </row>
    <row spans="1:4" r="21">
      <c s="4" r="A21" t="s">
        <v>989</v>
      </c>
      <c s="6" r="B21" t="n">
        <v>-20749</v>
      </c>
      <c s="6" r="C21" t="n">
        <v>-339</v>
      </c>
      <c s="6" r="D21" t="n">
        <v>-395</v>
      </c>
    </row>
    <row spans="1:4" r="22">
      <c s="4" r="A22" t="s">
        <v>990</v>
      </c>
      <c s="7" r="B22" t="n">
        <v>6127</v>
      </c>
      <c s="7" r="C22" t="n">
        <v>26763</v>
      </c>
      <c s="7" r="D22" t="n">
        <v>271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v>
      </c>
      <c s="2" r="B1" t="s">
        <v>1</v>
      </c>
    </row>
    <row spans="1:2" r="2">
      <c s="2" r="B2" t="s">
        <v>2</v>
      </c>
    </row>
    <row spans="1:2" r="3">
      <c s="3" r="A3" t="s">
        <v>194</v>
      </c>
    </row>
    <row spans="1:2" r="4">
      <c s="4" r="A4" t="s">
        <v>37</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7574</v>
      </c>
      <c s="7" r="C3" t="n">
        <v>305437</v>
      </c>
    </row>
    <row spans="1:3" r="4">
      <c s="4" r="A4" t="s">
        <v>35</v>
      </c>
      <c s="6" r="B4" t="n">
        <v>430663</v>
      </c>
      <c s="6" r="C4" t="n">
        <v>286795</v>
      </c>
    </row>
    <row spans="1:3" r="5">
      <c s="4" r="A5" t="s">
        <v>36</v>
      </c>
      <c s="6" r="B5" t="n">
        <v>101883</v>
      </c>
      <c s="6" r="C5" t="n">
        <v>106362</v>
      </c>
    </row>
    <row spans="1:3" r="6">
      <c s="4" r="A6" t="s">
        <v>37</v>
      </c>
      <c s="6" r="B6" t="n">
        <v>152631</v>
      </c>
      <c s="6" r="C6" t="n">
        <v>155169</v>
      </c>
    </row>
    <row spans="1:3" r="7">
      <c s="4" r="A7" t="s">
        <v>38</v>
      </c>
      <c s="6" r="C7" t="n">
        <v>14017</v>
      </c>
    </row>
    <row spans="1:3" r="8">
      <c s="4" r="A8" t="s">
        <v>39</v>
      </c>
      <c s="6" r="B8" t="n">
        <v>26760</v>
      </c>
      <c s="6" r="C8" t="n">
        <v>27512</v>
      </c>
    </row>
    <row spans="1:3" r="9">
      <c s="4" r="A9" t="s">
        <v>40</v>
      </c>
      <c s="6" r="B9" t="n">
        <v>939511</v>
      </c>
      <c s="6" r="C9" t="n">
        <v>895292</v>
      </c>
    </row>
    <row spans="1:3" r="10">
      <c s="4" r="A10" t="s">
        <v>41</v>
      </c>
      <c s="6" r="B10" t="n">
        <v>68856</v>
      </c>
      <c s="6" r="C10" t="n">
        <v>72776</v>
      </c>
    </row>
    <row spans="1:3" r="11">
      <c s="4" r="A11" t="s">
        <v>42</v>
      </c>
      <c s="6" r="B11" t="n">
        <v>199703</v>
      </c>
      <c s="6" r="C11" t="n">
        <v>192381</v>
      </c>
    </row>
    <row spans="1:3" r="12">
      <c s="4" r="A12" t="s">
        <v>43</v>
      </c>
      <c s="6" r="B12" t="n">
        <v>44027</v>
      </c>
      <c s="6" r="C12" t="n">
        <v>46389</v>
      </c>
    </row>
    <row spans="1:3" r="13">
      <c s="4" r="A13" t="s">
        <v>44</v>
      </c>
      <c s="6" r="B13" t="n">
        <v>21250</v>
      </c>
      <c s="6" r="C13" t="n">
        <v>17206</v>
      </c>
    </row>
    <row spans="1:3" r="14">
      <c s="4" r="A14" t="s">
        <v>45</v>
      </c>
      <c s="6" r="B14" t="n">
        <v>1273347</v>
      </c>
      <c s="6" r="C14" t="n">
        <v>1224044</v>
      </c>
    </row>
    <row spans="1:3" r="15">
      <c s="3" r="A15" t="s">
        <v>46</v>
      </c>
    </row>
    <row spans="1:3" r="16">
      <c s="4" r="A16" t="s">
        <v>47</v>
      </c>
      <c s="6" r="B16" t="n">
        <v>23177</v>
      </c>
      <c s="6" r="C16" t="n">
        <v>34166</v>
      </c>
    </row>
    <row spans="1:3" r="17">
      <c s="4" r="A17" t="s">
        <v>48</v>
      </c>
      <c s="6" r="B17" t="n">
        <v>28424</v>
      </c>
      <c s="6" r="C17" t="n">
        <v>26970</v>
      </c>
    </row>
    <row spans="1:3" r="18">
      <c s="4" r="A18" t="s">
        <v>49</v>
      </c>
      <c s="6" r="B18" t="n">
        <v>4024</v>
      </c>
      <c s="6" r="C18" t="n">
        <v>6702</v>
      </c>
    </row>
    <row spans="1:3" r="19">
      <c s="4" r="A19" t="s">
        <v>50</v>
      </c>
      <c s="6" r="B19" t="n">
        <v>35359</v>
      </c>
      <c s="6" r="C19" t="n">
        <v>35789</v>
      </c>
    </row>
    <row spans="1:3" r="20">
      <c s="4" r="A20" t="s">
        <v>51</v>
      </c>
      <c s="6" r="B20" t="n">
        <v>90984</v>
      </c>
      <c s="6" r="C20" t="n">
        <v>103627</v>
      </c>
    </row>
    <row spans="1:3" r="21">
      <c s="4" r="A21" t="s">
        <v>52</v>
      </c>
      <c s="7" r="B21" t="n">
        <v>21482</v>
      </c>
      <c s="7" r="C21" t="n">
        <v>38595</v>
      </c>
    </row>
    <row spans="1:3" r="22">
      <c s="4" r="A22" t="s">
        <v>53</v>
      </c>
      <c s="4" r="B22" t="s">
        <v>54</v>
      </c>
      <c s="4" r="C22" t="s">
        <v>54</v>
      </c>
    </row>
    <row spans="1:3" r="23">
      <c s="3" r="A23" t="s">
        <v>55</v>
      </c>
    </row>
    <row spans="1:3" r="24">
      <c s="4" r="A24" t="s">
        <v>56</v>
      </c>
      <c s="4" r="B24" t="s">
        <v>54</v>
      </c>
      <c s="4" r="C24" t="s">
        <v>54</v>
      </c>
    </row>
    <row spans="1:3" r="25">
      <c s="4" r="A25" t="s">
        <v>57</v>
      </c>
      <c s="7" r="B25" t="n">
        <v>113</v>
      </c>
      <c s="7" r="C25" t="n">
        <v>113</v>
      </c>
    </row>
    <row spans="1:3" r="26">
      <c s="4" r="A26" t="s">
        <v>58</v>
      </c>
      <c s="6" r="B26" t="n">
        <v>744725</v>
      </c>
      <c s="6" r="C26" t="n">
        <v>734732</v>
      </c>
    </row>
    <row spans="1:3" r="27">
      <c s="4" r="A27" t="s">
        <v>59</v>
      </c>
      <c s="6" r="B27" t="n">
        <v>427214</v>
      </c>
      <c s="6" r="C27" t="n">
        <v>349061</v>
      </c>
    </row>
    <row spans="1:3" r="28">
      <c s="4" r="A28" t="s">
        <v>60</v>
      </c>
      <c s="6" r="B28" t="n">
        <v>-11171</v>
      </c>
      <c s="6" r="C28" t="n">
        <v>-2084</v>
      </c>
    </row>
    <row spans="1:3" r="29">
      <c s="4" r="A29" t="s">
        <v>61</v>
      </c>
      <c s="6" r="B29" t="n">
        <v>1160881</v>
      </c>
      <c s="6" r="C29" t="n">
        <v>1081822</v>
      </c>
    </row>
    <row spans="1:3" r="30">
      <c s="4" r="A30" t="s">
        <v>62</v>
      </c>
      <c s="7" r="B30" t="n">
        <v>1273347</v>
      </c>
      <c s="7" r="C30" t="n">
        <v>1224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2</v>
      </c>
    </row>
    <row spans="1:3" r="2">
      <c s="3" r="A2" t="s">
        <v>64</v>
      </c>
    </row>
    <row spans="1:3" r="3">
      <c s="4" r="A3" t="s">
        <v>65</v>
      </c>
      <c s="7" r="B3" t="n">
        <v>1760</v>
      </c>
      <c s="7" r="C3" t="n">
        <v>2250</v>
      </c>
    </row>
    <row spans="1:3" r="4">
      <c s="4" r="A4" t="s">
        <v>66</v>
      </c>
      <c s="8" r="B4" t="n">
        <v>0.01</v>
      </c>
      <c s="8" r="C4" t="n">
        <v>0.01</v>
      </c>
    </row>
    <row spans="1:3" r="5">
      <c s="4" r="A5" t="s">
        <v>67</v>
      </c>
      <c s="6" r="B5" t="n">
        <v>2000000</v>
      </c>
      <c s="6" r="C5" t="n">
        <v>2000000</v>
      </c>
    </row>
    <row spans="1:3" r="6">
      <c s="4" r="A6" t="s">
        <v>68</v>
      </c>
      <c s="6" r="B6" t="n">
        <v>0</v>
      </c>
      <c s="6" r="C6" t="n">
        <v>0</v>
      </c>
    </row>
    <row spans="1:3" r="7">
      <c s="4" r="A7" t="s">
        <v>69</v>
      </c>
      <c s="6" r="B7" t="n">
        <v>0</v>
      </c>
      <c s="6" r="C7" t="n">
        <v>0</v>
      </c>
    </row>
    <row spans="1:3" r="8">
      <c s="4" r="A8" t="s">
        <v>70</v>
      </c>
      <c s="4" r="B8" t="s">
        <v>54</v>
      </c>
      <c s="4" r="C8" t="s">
        <v>54</v>
      </c>
    </row>
    <row spans="1:3" r="9">
      <c s="4" r="A9" t="s">
        <v>71</v>
      </c>
      <c s="6" r="B9" t="n">
        <v>200000000</v>
      </c>
      <c s="6" r="C9" t="n">
        <v>200000000</v>
      </c>
    </row>
    <row spans="1:3" r="10">
      <c s="4" r="A10" t="s">
        <v>72</v>
      </c>
      <c s="6" r="B10" t="n">
        <v>53199720</v>
      </c>
      <c s="6" r="C10" t="n">
        <v>53154666</v>
      </c>
    </row>
    <row spans="1:3" r="11">
      <c s="4" r="A11" t="s">
        <v>73</v>
      </c>
      <c s="6" r="B11" t="n">
        <v>53199720</v>
      </c>
      <c s="6" r="C11" t="n">
        <v>53154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180</v>
      </c>
    </row>
    <row spans="1:2" r="4">
      <c s="4" r="A4" t="s">
        <v>251</v>
      </c>
      <c s="4" r="B4" t="s">
        <v>252</v>
      </c>
    </row>
    <row spans="1:2" r="5">
      <c s="4" r="A5" t="s">
        <v>253</v>
      </c>
      <c s="4" r="B5" t="s">
        <v>254</v>
      </c>
    </row>
    <row spans="1:2" r="6">
      <c s="4" r="A6" t="s">
        <v>255</v>
      </c>
      <c s="4" r="B6" t="s">
        <v>256</v>
      </c>
    </row>
    <row spans="1:2" r="7">
      <c s="4" r="A7" t="s">
        <v>257</v>
      </c>
      <c s="4" r="B7" t="s">
        <v>258</v>
      </c>
    </row>
    <row spans="1:2" r="8">
      <c s="4" r="A8" t="s">
        <v>259</v>
      </c>
      <c s="4" r="B8" t="s">
        <v>260</v>
      </c>
    </row>
    <row spans="1:2" r="9">
      <c s="4" r="A9" t="s">
        <v>223</v>
      </c>
      <c s="4" r="B9" t="s">
        <v>261</v>
      </c>
    </row>
    <row spans="1:2" r="10">
      <c s="4" r="A10" t="s">
        <v>262</v>
      </c>
      <c s="4" r="B10" t="s">
        <v>263</v>
      </c>
    </row>
    <row spans="1:2" r="11">
      <c s="4" r="A11" t="s">
        <v>229</v>
      </c>
      <c s="4" r="B11" t="s">
        <v>264</v>
      </c>
    </row>
    <row spans="1:2" r="12">
      <c s="4" r="A12" t="s">
        <v>265</v>
      </c>
      <c s="4" r="B12" t="s">
        <v>266</v>
      </c>
    </row>
    <row spans="1:2" r="13">
      <c s="4" r="A13" t="s">
        <v>267</v>
      </c>
      <c s="4" r="B13" t="s">
        <v>268</v>
      </c>
    </row>
    <row spans="1:2" r="14">
      <c s="4" r="A14" t="s">
        <v>37</v>
      </c>
      <c s="4" r="B14" t="s">
        <v>269</v>
      </c>
    </row>
    <row spans="1:2" r="15">
      <c s="4" r="A15" t="s">
        <v>196</v>
      </c>
      <c s="4" r="B15" t="s">
        <v>270</v>
      </c>
    </row>
    <row spans="1:2" r="16">
      <c s="4" r="A16" t="s">
        <v>271</v>
      </c>
      <c s="4" r="B16" t="s">
        <v>272</v>
      </c>
    </row>
    <row spans="1:2" r="17">
      <c s="4" r="A17" t="s">
        <v>42</v>
      </c>
      <c s="4" r="B17" t="s">
        <v>273</v>
      </c>
    </row>
    <row spans="1:2" r="18">
      <c s="4" r="A18" t="s">
        <v>274</v>
      </c>
      <c s="4" r="B18" t="s">
        <v>275</v>
      </c>
    </row>
    <row spans="1:2" r="19">
      <c s="4" r="A19" t="s">
        <v>276</v>
      </c>
      <c s="4" r="B19" t="s">
        <v>277</v>
      </c>
    </row>
    <row spans="1:2" r="20">
      <c s="4" r="A20" t="s">
        <v>217</v>
      </c>
      <c s="4" r="B20" t="s">
        <v>278</v>
      </c>
    </row>
    <row spans="1:2" r="21">
      <c s="4" r="A21" t="s">
        <v>182</v>
      </c>
      <c s="4" r="B21"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80</v>
      </c>
      <c s="2" r="B1" t="s">
        <v>1</v>
      </c>
    </row>
    <row spans="1:2" r="2">
      <c s="2" r="B2" t="s">
        <v>2</v>
      </c>
    </row>
    <row spans="1:2" r="3">
      <c s="4" r="A3" t="s">
        <v>281</v>
      </c>
    </row>
    <row spans="1:2" r="4">
      <c s="4" r="A4" t="s">
        <v>282</v>
      </c>
      <c s="4" r="B4" t="s">
        <v>283</v>
      </c>
    </row>
    <row spans="1:2" r="5">
      <c s="4" r="A5" t="s">
        <v>284</v>
      </c>
    </row>
    <row spans="1:2" r="6">
      <c s="4" r="A6" t="s">
        <v>282</v>
      </c>
      <c s="4" r="B6"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86</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3" r="A3" t="s">
        <v>189</v>
      </c>
    </row>
    <row spans="1:2" r="4">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94</v>
      </c>
      <c s="2" r="B1" t="s">
        <v>1</v>
      </c>
    </row>
    <row spans="1:2" r="2">
      <c s="2" r="B2" t="s">
        <v>2</v>
      </c>
    </row>
    <row spans="1:2" r="3">
      <c s="3" r="A3" t="s">
        <v>192</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3</v>
      </c>
      <c s="2" r="B1" t="s">
        <v>1</v>
      </c>
    </row>
    <row spans="1:2" r="2">
      <c s="2" r="B2" t="s">
        <v>2</v>
      </c>
    </row>
    <row spans="1:2" r="3">
      <c s="3" r="A3" t="s">
        <v>194</v>
      </c>
    </row>
    <row spans="1:2" r="4">
      <c s="4" r="A4" t="s">
        <v>304</v>
      </c>
      <c s="4" r="B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4</v>
      </c>
      <c s="2" r="C1" t="s">
        <v>1</v>
      </c>
    </row>
    <row spans="1:5" r="2">
      <c s="2" r="C2" t="s">
        <v>2</v>
      </c>
      <c s="2" r="D2" t="s">
        <v>32</v>
      </c>
      <c s="2" r="E2" t="s">
        <v>75</v>
      </c>
    </row>
    <row spans="1:5" r="3">
      <c s="3" r="A3" t="s">
        <v>76</v>
      </c>
    </row>
    <row spans="1:5" r="4">
      <c s="4" r="A4" t="s">
        <v>77</v>
      </c>
      <c s="7" r="C4" t="n">
        <v>697104</v>
      </c>
      <c s="7" r="D4" t="n">
        <v>673819</v>
      </c>
      <c s="7" r="E4" t="n">
        <v>568317</v>
      </c>
    </row>
    <row spans="1:5" r="5">
      <c s="4" r="A5" t="s">
        <v>78</v>
      </c>
      <c s="6" r="C5" t="n">
        <v>116420</v>
      </c>
      <c s="6" r="D5" t="n">
        <v>107050</v>
      </c>
      <c s="6" r="E5" t="n">
        <v>101103</v>
      </c>
    </row>
    <row spans="1:5" r="6">
      <c s="4" r="A6" t="s">
        <v>79</v>
      </c>
      <c s="6" r="C6" t="n">
        <v>813524</v>
      </c>
      <c s="6" r="D6" t="n">
        <v>780869</v>
      </c>
      <c s="6" r="E6" t="n">
        <v>669420</v>
      </c>
    </row>
    <row spans="1:5" r="7">
      <c s="3" r="A7" t="s">
        <v>80</v>
      </c>
    </row>
    <row spans="1:5" r="8">
      <c s="4" r="A8" t="s">
        <v>81</v>
      </c>
      <c s="6" r="C8" t="n">
        <v>373764</v>
      </c>
      <c s="6" r="D8" t="n">
        <v>374200</v>
      </c>
      <c s="6" r="E8" t="n">
        <v>337464</v>
      </c>
    </row>
    <row spans="1:5" r="9">
      <c s="4" r="A9" t="s">
        <v>82</v>
      </c>
      <c s="6" r="C9" t="n">
        <v>76888</v>
      </c>
      <c s="6" r="D9" t="n">
        <v>68903</v>
      </c>
      <c s="6" r="E9" t="n">
        <v>65382</v>
      </c>
    </row>
    <row spans="1:5" r="10">
      <c s="4" r="A10" t="s">
        <v>83</v>
      </c>
      <c s="6" r="C10" t="n">
        <v>450652</v>
      </c>
      <c s="6" r="D10" t="n">
        <v>443103</v>
      </c>
      <c s="6" r="E10" t="n">
        <v>402846</v>
      </c>
    </row>
    <row spans="1:5" r="11">
      <c s="4" r="A11" t="s">
        <v>84</v>
      </c>
      <c s="6" r="C11" t="n">
        <v>362872</v>
      </c>
      <c s="6" r="D11" t="n">
        <v>337766</v>
      </c>
      <c s="6" r="E11" t="n">
        <v>266574</v>
      </c>
    </row>
    <row spans="1:5" r="12">
      <c s="4" r="A12" t="s">
        <v>85</v>
      </c>
      <c s="6" r="C12" t="n">
        <v>68305</v>
      </c>
      <c s="6" r="D12" t="n">
        <v>62888</v>
      </c>
      <c s="6" r="E12" t="n">
        <v>63570</v>
      </c>
    </row>
    <row spans="1:5" r="13">
      <c s="4" r="A13" t="s">
        <v>86</v>
      </c>
      <c s="6" r="C13" t="n">
        <v>129087</v>
      </c>
      <c s="6" r="D13" t="n">
        <v>131828</v>
      </c>
      <c s="6" r="E13" t="n">
        <v>142014</v>
      </c>
    </row>
    <row spans="1:5" r="14">
      <c s="4" r="A14" t="s">
        <v>87</v>
      </c>
      <c s="6" r="E14" t="n">
        <v>-1071</v>
      </c>
    </row>
    <row spans="1:5" r="15">
      <c s="4" r="A15" t="s">
        <v>88</v>
      </c>
      <c s="6" r="C15" t="n">
        <v>30</v>
      </c>
      <c s="6" r="D15" t="n">
        <v>499</v>
      </c>
      <c s="6" r="E15" t="n">
        <v>171</v>
      </c>
    </row>
    <row spans="1:5" r="16">
      <c s="4" r="A16" t="s">
        <v>89</v>
      </c>
      <c s="6" r="C16" t="n">
        <v>2074</v>
      </c>
      <c s="6" r="D16" t="n">
        <v>2464</v>
      </c>
      <c s="6" r="E16" t="n">
        <v>1364</v>
      </c>
    </row>
    <row spans="1:5" r="17">
      <c s="4" r="A17" t="s">
        <v>90</v>
      </c>
      <c s="6" r="C17" t="n">
        <v>6764</v>
      </c>
      <c s="6" r="D17" t="n">
        <v>4945</v>
      </c>
      <c s="6" r="E17" t="n">
        <v>2139</v>
      </c>
    </row>
    <row spans="1:5" r="18">
      <c s="4" r="A18" t="s">
        <v>91</v>
      </c>
      <c s="6" r="C18" t="n">
        <v>156612</v>
      </c>
      <c s="6" r="D18" t="n">
        <v>135142</v>
      </c>
      <c s="6" r="E18" t="n">
        <v>58387</v>
      </c>
    </row>
    <row spans="1:5" r="19">
      <c s="4" r="A19" t="s">
        <v>92</v>
      </c>
      <c s="6" r="C19" t="n">
        <v>2999</v>
      </c>
      <c s="6" r="D19" t="n">
        <v>1323</v>
      </c>
      <c s="6" r="E19" t="n">
        <v>999</v>
      </c>
    </row>
    <row spans="1:5" r="20">
      <c s="4" r="A20" t="s">
        <v>93</v>
      </c>
      <c s="6" r="C20" t="n">
        <v>143</v>
      </c>
      <c s="6" r="D20" t="n">
        <v>72</v>
      </c>
      <c s="6" r="E20" t="n">
        <v>85</v>
      </c>
    </row>
    <row spans="1:5" r="21">
      <c s="4" r="A21" t="s">
        <v>94</v>
      </c>
      <c s="6" r="C21" t="n">
        <v>159468</v>
      </c>
      <c s="6" r="D21" t="n">
        <v>136393</v>
      </c>
      <c s="6" r="E21" t="n">
        <v>59301</v>
      </c>
    </row>
    <row spans="1:5" r="22">
      <c s="4" r="A22" t="s">
        <v>95</v>
      </c>
      <c s="6" r="C22" t="n">
        <v>37171</v>
      </c>
      <c s="6" r="D22" t="n">
        <v>20615</v>
      </c>
      <c s="6" r="E22" t="n">
        <v>23525</v>
      </c>
    </row>
    <row spans="1:5" r="23">
      <c s="4" r="A23" t="s">
        <v>96</v>
      </c>
      <c s="6" r="C23" t="n">
        <v>122297</v>
      </c>
      <c s="6" r="D23" t="n">
        <v>115778</v>
      </c>
      <c s="6" r="E23" t="n">
        <v>35776</v>
      </c>
    </row>
    <row spans="1:5" r="24">
      <c s="3" r="A24" t="s">
        <v>97</v>
      </c>
    </row>
    <row spans="1:5" r="25">
      <c s="4" r="A25" t="s">
        <v>98</v>
      </c>
      <c s="4" r="B25" t="s">
        <v>99</v>
      </c>
      <c s="6" r="C25" t="n">
        <v>-469</v>
      </c>
      <c s="6" r="D25" t="n">
        <v>1210</v>
      </c>
      <c s="6" r="E25" t="n">
        <v>62</v>
      </c>
    </row>
    <row spans="1:5" r="26">
      <c s="4" r="A26" t="s">
        <v>100</v>
      </c>
      <c s="6" r="C26" t="n">
        <v>-8301</v>
      </c>
      <c s="6" r="D26" t="n">
        <v>-14707</v>
      </c>
      <c s="6" r="E26" t="n">
        <v>-3604</v>
      </c>
    </row>
    <row spans="1:5" r="27">
      <c s="4" r="A27" t="s">
        <v>101</v>
      </c>
      <c s="4" r="B27" t="s">
        <v>102</v>
      </c>
      <c s="6" r="C27" t="n">
        <v>-317</v>
      </c>
      <c s="6" r="D27" t="n">
        <v>-460</v>
      </c>
      <c s="6" r="E27" t="n">
        <v>-40</v>
      </c>
    </row>
    <row spans="1:5" r="28">
      <c s="4" r="A28" t="s">
        <v>103</v>
      </c>
      <c s="7" r="C28" t="n">
        <v>113210</v>
      </c>
      <c s="7" r="D28" t="n">
        <v>101821</v>
      </c>
      <c s="7" r="E28" t="n">
        <v>32194</v>
      </c>
    </row>
    <row spans="1:5" r="29">
      <c s="3" r="A29" t="s">
        <v>104</v>
      </c>
    </row>
    <row spans="1:5" r="30">
      <c s="4" r="A30" t="s">
        <v>105</v>
      </c>
      <c s="8" r="C30" t="n">
        <v>2.3</v>
      </c>
      <c s="8" r="D30" t="n">
        <v>2.17</v>
      </c>
      <c s="8" r="E30" t="n">
        <v>0.67</v>
      </c>
    </row>
    <row spans="1:5" r="31">
      <c s="4" r="A31" t="s">
        <v>106</v>
      </c>
      <c s="9" r="C31" t="n">
        <v>2.28</v>
      </c>
      <c s="9" r="D31" t="n">
        <v>2.16</v>
      </c>
      <c s="9" r="E31" t="n">
        <v>0.67</v>
      </c>
    </row>
    <row spans="1:5" r="32">
      <c s="4" r="A32" t="s">
        <v>107</v>
      </c>
      <c s="10" r="C32" t="n">
        <v>0.675</v>
      </c>
      <c s="10" r="D32" t="n">
        <v>0.655</v>
      </c>
      <c s="10" r="E32" t="n">
        <v>0.64</v>
      </c>
    </row>
    <row spans="1:5" r="33">
      <c s="3" r="A33" t="s">
        <v>108</v>
      </c>
    </row>
    <row spans="1:5" r="34">
      <c s="4" r="A34" t="s">
        <v>105</v>
      </c>
      <c s="6" r="C34" t="n">
        <v>53282</v>
      </c>
      <c s="6" r="D34" t="n">
        <v>53232</v>
      </c>
      <c s="6" r="E34" t="n">
        <v>53061</v>
      </c>
    </row>
    <row spans="1:5" r="35">
      <c s="4" r="A35" t="s">
        <v>106</v>
      </c>
      <c s="6" r="C35" t="n">
        <v>53560</v>
      </c>
      <c s="6" r="D35" t="n">
        <v>53515</v>
      </c>
      <c s="6" r="E35" t="n">
        <v>53481</v>
      </c>
    </row>
    <row spans="1:5" r="36">
      <c r="A36" t="n"/>
    </row>
    <row spans="1:5" r="37">
      <c s="4" r="A37" t="s">
        <v>99</v>
      </c>
      <c s="4" r="B37" t="s">
        <v>109</v>
      </c>
    </row>
    <row spans="1:5" r="38">
      <c s="4" r="A38" t="s">
        <v>102</v>
      </c>
      <c s="4" r="B38" t="s">
        <v>110</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6</v>
      </c>
      <c s="2" r="B1" t="s">
        <v>1</v>
      </c>
    </row>
    <row spans="1:2" r="2">
      <c s="2" r="B2" t="s">
        <v>2</v>
      </c>
    </row>
    <row spans="1:2" r="3">
      <c s="3" r="A3" t="s">
        <v>197</v>
      </c>
    </row>
    <row spans="1:2" r="4">
      <c s="4" r="A4" t="s">
        <v>307</v>
      </c>
      <c s="4" r="B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r="A1" t="s">
        <v>309</v>
      </c>
      <c s="2" r="B1" t="s">
        <v>1</v>
      </c>
    </row>
    <row spans="1:2" r="2">
      <c s="2" r="B2" t="s">
        <v>2</v>
      </c>
    </row>
    <row spans="1:2" r="3">
      <c s="4" r="A3" t="s">
        <v>310</v>
      </c>
    </row>
    <row spans="1:2" r="4">
      <c s="4" r="A4" t="s">
        <v>311</v>
      </c>
      <c s="4" r="B4" t="s">
        <v>312</v>
      </c>
    </row>
    <row spans="1:2" r="5">
      <c s="4" r="A5" t="s">
        <v>313</v>
      </c>
      <c s="4" r="B5" t="s">
        <v>314</v>
      </c>
    </row>
    <row spans="1:2" r="6">
      <c s="4" r="A6" t="s">
        <v>315</v>
      </c>
    </row>
    <row spans="1:2" r="7">
      <c s="4" r="A7" t="s">
        <v>311</v>
      </c>
      <c s="4" r="B7" t="s">
        <v>316</v>
      </c>
    </row>
    <row spans="1:2" r="8">
      <c s="4" r="A8" t="s">
        <v>313</v>
      </c>
      <c s="4" r="B8" t="s">
        <v>317</v>
      </c>
    </row>
    <row spans="1:2" r="9">
      <c s="4" r="A9" t="s">
        <v>318</v>
      </c>
    </row>
    <row spans="1:2" r="10">
      <c s="4" r="A10" t="s">
        <v>311</v>
      </c>
      <c s="4" r="B10" t="s">
        <v>319</v>
      </c>
    </row>
    <row spans="1:2" r="11">
      <c s="4" r="A11" t="s">
        <v>313</v>
      </c>
      <c s="4" r="B11"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1</v>
      </c>
      <c s="2" r="B1" t="s">
        <v>1</v>
      </c>
    </row>
    <row spans="1:2" r="2">
      <c s="2" r="B2" t="s">
        <v>2</v>
      </c>
    </row>
    <row spans="1:2" r="3">
      <c s="3" r="A3" t="s">
        <v>203</v>
      </c>
    </row>
    <row spans="1:2" r="4">
      <c s="4" r="A4" t="s">
        <v>42</v>
      </c>
      <c s="4" r="B4" t="s">
        <v>322</v>
      </c>
    </row>
    <row spans="1:2" r="5">
      <c s="4" r="A5" t="s">
        <v>271</v>
      </c>
      <c s="4" r="B5" t="s">
        <v>323</v>
      </c>
    </row>
    <row spans="1:2" r="6">
      <c s="4" r="A6" t="s">
        <v>324</v>
      </c>
      <c s="4" r="B6"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6</v>
      </c>
      <c s="2" r="B1" t="s">
        <v>1</v>
      </c>
    </row>
    <row spans="1:2" r="2">
      <c s="2" r="B2" t="s">
        <v>2</v>
      </c>
    </row>
    <row spans="1:2" r="3">
      <c s="3" r="A3" t="s">
        <v>206</v>
      </c>
    </row>
    <row spans="1:2" r="4">
      <c s="4" r="A4" t="s">
        <v>327</v>
      </c>
      <c s="4" r="B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9</v>
      </c>
      <c s="2" r="B1" t="s">
        <v>1</v>
      </c>
    </row>
    <row spans="1:2" r="2">
      <c s="2" r="B2" t="s">
        <v>2</v>
      </c>
    </row>
    <row spans="1:2" r="3">
      <c s="3" r="A3" t="s">
        <v>209</v>
      </c>
    </row>
    <row spans="1:2" r="4">
      <c s="4" r="A4" t="s">
        <v>330</v>
      </c>
      <c s="4" r="B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32</v>
      </c>
      <c s="2" r="B1" t="s">
        <v>1</v>
      </c>
    </row>
    <row spans="1:2" r="2">
      <c s="2" r="B2" t="s">
        <v>2</v>
      </c>
    </row>
    <row spans="1:2" r="3">
      <c s="3" r="A3" t="s">
        <v>212</v>
      </c>
    </row>
    <row spans="1:2" r="4">
      <c s="4" r="A4" t="s">
        <v>333</v>
      </c>
      <c s="4" r="B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18</v>
      </c>
    </row>
    <row spans="1:2" r="4">
      <c s="4" r="A4" t="s">
        <v>336</v>
      </c>
      <c s="4" r="B4" t="s">
        <v>337</v>
      </c>
    </row>
    <row spans="1:2" r="5">
      <c s="4" r="A5" t="s">
        <v>338</v>
      </c>
      <c s="4" r="B5" t="s">
        <v>339</v>
      </c>
    </row>
    <row spans="1:2" r="6">
      <c s="4" r="A6" t="s">
        <v>340</v>
      </c>
      <c s="4" r="B6" t="s">
        <v>341</v>
      </c>
    </row>
    <row spans="1:2" r="7">
      <c s="4" r="A7" t="s">
        <v>342</v>
      </c>
      <c s="4" r="B7"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4</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5</v>
      </c>
      <c s="2" r="B1" t="s">
        <v>1</v>
      </c>
    </row>
    <row spans="1:2" r="2">
      <c s="2" r="B2" t="s">
        <v>2</v>
      </c>
    </row>
    <row spans="1:2" r="3">
      <c s="3" r="A3" t="s">
        <v>230</v>
      </c>
    </row>
    <row spans="1:2" r="4">
      <c s="4" r="A4" t="s">
        <v>356</v>
      </c>
      <c s="4" r="B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33</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v>
      </c>
      <c s="2" r="B1" t="s">
        <v>1</v>
      </c>
    </row>
    <row spans="1:4" r="2">
      <c s="2" r="B2" t="s">
        <v>2</v>
      </c>
      <c s="2" r="C2" t="s">
        <v>32</v>
      </c>
      <c s="2" r="D2" t="s">
        <v>75</v>
      </c>
    </row>
    <row spans="1:4" r="3">
      <c s="3" r="A3" t="s">
        <v>112</v>
      </c>
    </row>
    <row spans="1:4" r="4">
      <c s="4" r="A4" t="s">
        <v>113</v>
      </c>
      <c s="7" r="B4" t="n">
        <v>-85</v>
      </c>
      <c s="7" r="C4" t="n">
        <v>144</v>
      </c>
      <c s="7" r="D4" t="n">
        <v>551</v>
      </c>
    </row>
    <row spans="1:4" r="5">
      <c s="4" r="A5" t="s">
        <v>114</v>
      </c>
      <c s="6" r="B5" t="n">
        <v>0</v>
      </c>
      <c s="6" r="C5" t="n">
        <v>0</v>
      </c>
      <c s="6" r="D5" t="n">
        <v>0</v>
      </c>
    </row>
    <row spans="1:4" r="6">
      <c s="4" r="A6" t="s">
        <v>115</v>
      </c>
      <c s="7" r="B6" t="n">
        <v>-58</v>
      </c>
      <c s="7" r="C6" t="n">
        <v>-55</v>
      </c>
      <c s="7" r="D6" t="n">
        <v>-3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73</v>
      </c>
      <c s="2" r="B1" t="s">
        <v>1</v>
      </c>
    </row>
    <row spans="1:2" r="2">
      <c s="2" r="B2" t="s">
        <v>2</v>
      </c>
    </row>
    <row spans="1:2" r="3">
      <c s="3" r="A3" t="s">
        <v>236</v>
      </c>
    </row>
    <row spans="1:2" r="4">
      <c s="4" r="A4" t="s">
        <v>374</v>
      </c>
      <c s="4" r="B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6</v>
      </c>
      <c s="2" r="B1" t="s">
        <v>1</v>
      </c>
    </row>
    <row spans="1:2" r="2">
      <c s="2" r="B2" t="s">
        <v>2</v>
      </c>
    </row>
    <row spans="1:2" r="3">
      <c s="3" r="A3" t="s">
        <v>239</v>
      </c>
    </row>
    <row spans="1:2" r="4">
      <c s="4" r="A4" t="s">
        <v>377</v>
      </c>
      <c s="4" r="B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9</v>
      </c>
      <c s="2" r="B1" t="s">
        <v>1</v>
      </c>
    </row>
    <row spans="1:2" r="2">
      <c s="2" r="B2" t="s">
        <v>2</v>
      </c>
    </row>
    <row spans="1:2" r="3">
      <c s="3" r="A3" t="s">
        <v>245</v>
      </c>
    </row>
    <row spans="1:2" r="4">
      <c s="4" r="A4" t="s">
        <v>380</v>
      </c>
      <c s="4" r="B4" t="s">
        <v>2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8"/>
  </cols>
  <sheetData>
    <row spans="1:2" r="1">
      <c s="1" r="A1" t="s">
        <v>381</v>
      </c>
      <c s="2" r="B1" t="s">
        <v>1</v>
      </c>
    </row>
    <row spans="1:2" r="2">
      <c s="2" r="B2" t="s">
        <v>382</v>
      </c>
    </row>
    <row spans="1:2" r="3">
      <c s="3" r="A3" t="s">
        <v>383</v>
      </c>
    </row>
    <row spans="1:2" r="4">
      <c s="4" r="A4" t="s">
        <v>384</v>
      </c>
      <c s="6" r="B4" t="n">
        <v>3</v>
      </c>
    </row>
    <row spans="1:2" r="5">
      <c s="4" r="A5" t="s">
        <v>385</v>
      </c>
      <c s="6" r="B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32</v>
      </c>
    </row>
    <row spans="1:3" r="2">
      <c s="3" r="A2" t="s">
        <v>387</v>
      </c>
    </row>
    <row spans="1:3" r="3">
      <c s="4" r="A3" t="s">
        <v>35</v>
      </c>
      <c s="7" r="B3" t="n">
        <v>430663</v>
      </c>
      <c s="7" r="C3" t="n">
        <v>286795</v>
      </c>
    </row>
    <row spans="1:3" r="4">
      <c s="4" r="A4" t="s">
        <v>388</v>
      </c>
    </row>
    <row spans="1:3" r="5">
      <c s="3" r="A5" t="s">
        <v>387</v>
      </c>
    </row>
    <row spans="1:3" r="6">
      <c s="4" r="A6" t="s">
        <v>35</v>
      </c>
      <c s="6" r="C6" t="n">
        <v>129594</v>
      </c>
    </row>
    <row spans="1:3" r="7">
      <c s="4" r="A7" t="s">
        <v>389</v>
      </c>
      <c s="6" r="C7" t="n">
        <v>157201</v>
      </c>
    </row>
    <row spans="1:3" r="8">
      <c s="4" r="A8" t="s">
        <v>390</v>
      </c>
    </row>
    <row spans="1:3" r="9">
      <c s="3" r="A9" t="s">
        <v>387</v>
      </c>
    </row>
    <row spans="1:3" r="10">
      <c s="4" r="A10" t="s">
        <v>35</v>
      </c>
      <c s="6" r="C10" t="n">
        <v>157201</v>
      </c>
    </row>
    <row spans="1:3" r="11">
      <c s="4" r="A11" t="s">
        <v>389</v>
      </c>
      <c s="7" r="C11" t="n">
        <v>-1572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1</v>
      </c>
      <c s="2" r="B1" t="s">
        <v>2</v>
      </c>
      <c s="2" r="C1" t="s">
        <v>32</v>
      </c>
    </row>
    <row spans="1:3" r="2">
      <c s="3" r="A2" t="s">
        <v>387</v>
      </c>
    </row>
    <row spans="1:3" r="3">
      <c s="4" r="A3" t="s">
        <v>392</v>
      </c>
      <c s="7" r="B3" t="n">
        <v>430663</v>
      </c>
      <c s="7" r="C3" t="n">
        <v>286795</v>
      </c>
    </row>
    <row spans="1:3" r="4">
      <c s="4" r="A4" t="s">
        <v>393</v>
      </c>
    </row>
    <row spans="1:3" r="5">
      <c s="3" r="A5" t="s">
        <v>387</v>
      </c>
    </row>
    <row spans="1:3" r="6">
      <c s="4" r="A6" t="s">
        <v>392</v>
      </c>
      <c s="6" r="B6" t="n">
        <v>11892</v>
      </c>
      <c s="6" r="C6" t="n">
        <v>20948</v>
      </c>
    </row>
    <row spans="1:3" r="7">
      <c s="4" r="A7" t="s">
        <v>394</v>
      </c>
    </row>
    <row spans="1:3" r="8">
      <c s="3" r="A8" t="s">
        <v>387</v>
      </c>
    </row>
    <row spans="1:3" r="9">
      <c s="4" r="A9" t="s">
        <v>392</v>
      </c>
      <c s="6" r="B9" t="n">
        <v>728</v>
      </c>
      <c s="6" r="C9" t="n">
        <v>82</v>
      </c>
    </row>
    <row spans="1:3" r="10">
      <c s="4" r="A10" t="s">
        <v>395</v>
      </c>
    </row>
    <row spans="1:3" r="11">
      <c s="3" r="A11" t="s">
        <v>387</v>
      </c>
    </row>
    <row spans="1:3" r="12">
      <c s="4" r="A12" t="s">
        <v>392</v>
      </c>
      <c s="6" r="B12" t="n">
        <v>124997</v>
      </c>
      <c s="6" r="C12" t="n">
        <v>75674</v>
      </c>
    </row>
    <row spans="1:3" r="13">
      <c s="4" r="A13" t="s">
        <v>396</v>
      </c>
    </row>
    <row spans="1:3" r="14">
      <c s="3" r="A14" t="s">
        <v>387</v>
      </c>
    </row>
    <row spans="1:3" r="15">
      <c s="4" r="A15" t="s">
        <v>392</v>
      </c>
      <c s="6" r="B15" t="n">
        <v>165109</v>
      </c>
      <c s="6" r="C15" t="n">
        <v>88689</v>
      </c>
    </row>
    <row spans="1:3" r="16">
      <c s="4" r="A16" t="s">
        <v>397</v>
      </c>
    </row>
    <row spans="1:3" r="17">
      <c s="3" r="A17" t="s">
        <v>387</v>
      </c>
    </row>
    <row spans="1:3" r="18">
      <c s="4" r="A18" t="s">
        <v>392</v>
      </c>
      <c s="6" r="B18" t="n">
        <v>8355</v>
      </c>
      <c s="6" r="C18" t="n">
        <v>3353</v>
      </c>
    </row>
    <row spans="1:3" r="19">
      <c s="4" r="A19" t="s">
        <v>398</v>
      </c>
    </row>
    <row spans="1:3" r="20">
      <c s="3" r="A20" t="s">
        <v>387</v>
      </c>
    </row>
    <row spans="1:3" r="21">
      <c s="4" r="A21" t="s">
        <v>392</v>
      </c>
      <c s="6" r="B21" t="n">
        <v>119582</v>
      </c>
      <c s="6" r="C21" t="n">
        <v>98049</v>
      </c>
    </row>
    <row spans="1:3" r="22">
      <c s="4" r="A22" t="s">
        <v>399</v>
      </c>
    </row>
    <row spans="1:3" r="23">
      <c s="3" r="A23" t="s">
        <v>387</v>
      </c>
    </row>
    <row spans="1:3" r="24">
      <c s="4" r="A24" t="s">
        <v>392</v>
      </c>
      <c s="6" r="B24" t="n">
        <v>430663</v>
      </c>
      <c s="6" r="C24" t="n">
        <v>286795</v>
      </c>
    </row>
    <row spans="1:3" r="25">
      <c s="4" r="A25" t="s">
        <v>400</v>
      </c>
    </row>
    <row spans="1:3" r="26">
      <c s="3" r="A26" t="s">
        <v>387</v>
      </c>
    </row>
    <row spans="1:3" r="27">
      <c s="4" r="A27" t="s">
        <v>392</v>
      </c>
      <c s="6" r="B27" t="n">
        <v>11892</v>
      </c>
      <c s="6" r="C27" t="n">
        <v>20948</v>
      </c>
    </row>
    <row spans="1:3" r="28">
      <c s="4" r="A28" t="s">
        <v>401</v>
      </c>
    </row>
    <row spans="1:3" r="29">
      <c s="3" r="A29" t="s">
        <v>387</v>
      </c>
    </row>
    <row spans="1:3" r="30">
      <c s="4" r="A30" t="s">
        <v>392</v>
      </c>
      <c s="6" r="B30" t="n">
        <v>728</v>
      </c>
      <c s="6" r="C30" t="n">
        <v>82</v>
      </c>
    </row>
    <row spans="1:3" r="31">
      <c s="4" r="A31" t="s">
        <v>402</v>
      </c>
    </row>
    <row spans="1:3" r="32">
      <c s="3" r="A32" t="s">
        <v>387</v>
      </c>
    </row>
    <row spans="1:3" r="33">
      <c s="4" r="A33" t="s">
        <v>392</v>
      </c>
      <c s="6" r="B33" t="n">
        <v>124997</v>
      </c>
      <c s="6" r="C33" t="n">
        <v>75674</v>
      </c>
    </row>
    <row spans="1:3" r="34">
      <c s="4" r="A34" t="s">
        <v>403</v>
      </c>
    </row>
    <row spans="1:3" r="35">
      <c s="3" r="A35" t="s">
        <v>387</v>
      </c>
    </row>
    <row spans="1:3" r="36">
      <c s="4" r="A36" t="s">
        <v>392</v>
      </c>
      <c s="6" r="B36" t="n">
        <v>165109</v>
      </c>
      <c s="6" r="C36" t="n">
        <v>88689</v>
      </c>
    </row>
    <row spans="1:3" r="37">
      <c s="4" r="A37" t="s">
        <v>404</v>
      </c>
    </row>
    <row spans="1:3" r="38">
      <c s="3" r="A38" t="s">
        <v>387</v>
      </c>
    </row>
    <row spans="1:3" r="39">
      <c s="4" r="A39" t="s">
        <v>392</v>
      </c>
      <c s="6" r="B39" t="n">
        <v>8355</v>
      </c>
      <c s="6" r="C39" t="n">
        <v>3353</v>
      </c>
    </row>
    <row spans="1:3" r="40">
      <c s="4" r="A40" t="s">
        <v>405</v>
      </c>
    </row>
    <row spans="1:3" r="41">
      <c s="3" r="A41" t="s">
        <v>387</v>
      </c>
    </row>
    <row spans="1:3" r="42">
      <c s="4" r="A42" t="s">
        <v>392</v>
      </c>
      <c s="7" r="B42" t="n">
        <v>119582</v>
      </c>
      <c s="6" r="C42" t="n">
        <v>98049</v>
      </c>
    </row>
    <row spans="1:3" r="43">
      <c s="4" r="A43" t="s">
        <v>406</v>
      </c>
    </row>
    <row spans="1:3" r="44">
      <c s="3" r="A44" t="s">
        <v>387</v>
      </c>
    </row>
    <row spans="1:3" r="45">
      <c s="4" r="A45" t="s">
        <v>392</v>
      </c>
      <c s="6" r="C45" t="n">
        <v>129594</v>
      </c>
    </row>
    <row spans="1:3" r="46">
      <c s="4" r="A46" t="s">
        <v>407</v>
      </c>
    </row>
    <row spans="1:3" r="47">
      <c s="3" r="A47" t="s">
        <v>387</v>
      </c>
    </row>
    <row spans="1:3" r="48">
      <c s="4" r="A48" t="s">
        <v>392</v>
      </c>
      <c s="6" r="C48" t="n">
        <v>20900</v>
      </c>
    </row>
    <row spans="1:3" r="49">
      <c s="4" r="A49" t="s">
        <v>408</v>
      </c>
    </row>
    <row spans="1:3" r="50">
      <c s="3" r="A50" t="s">
        <v>387</v>
      </c>
    </row>
    <row spans="1:3" r="51">
      <c s="4" r="A51" t="s">
        <v>392</v>
      </c>
      <c s="6" r="C51" t="n">
        <v>82</v>
      </c>
    </row>
    <row spans="1:3" r="52">
      <c s="4" r="A52" t="s">
        <v>409</v>
      </c>
    </row>
    <row spans="1:3" r="53">
      <c s="3" r="A53" t="s">
        <v>387</v>
      </c>
    </row>
    <row spans="1:3" r="54">
      <c s="4" r="A54" t="s">
        <v>392</v>
      </c>
      <c s="6" r="C54" t="n">
        <v>24020</v>
      </c>
    </row>
    <row spans="1:3" r="55">
      <c s="4" r="A55" t="s">
        <v>410</v>
      </c>
    </row>
    <row spans="1:3" r="56">
      <c s="3" r="A56" t="s">
        <v>387</v>
      </c>
    </row>
    <row spans="1:3" r="57">
      <c s="4" r="A57" t="s">
        <v>392</v>
      </c>
      <c s="6" r="C57" t="n">
        <v>2099</v>
      </c>
    </row>
    <row spans="1:3" r="58">
      <c s="4" r="A58" t="s">
        <v>411</v>
      </c>
    </row>
    <row spans="1:3" r="59">
      <c s="3" r="A59" t="s">
        <v>387</v>
      </c>
    </row>
    <row spans="1:3" r="60">
      <c s="4" r="A60" t="s">
        <v>392</v>
      </c>
      <c s="6" r="C60" t="n">
        <v>82493</v>
      </c>
    </row>
    <row spans="1:3" r="61">
      <c s="4" r="A61" t="s">
        <v>412</v>
      </c>
    </row>
    <row spans="1:3" r="62">
      <c s="3" r="A62" t="s">
        <v>387</v>
      </c>
    </row>
    <row spans="1:3" r="63">
      <c s="4" r="A63" t="s">
        <v>392</v>
      </c>
      <c s="6" r="C63" t="n">
        <v>157201</v>
      </c>
    </row>
    <row spans="1:3" r="64">
      <c s="4" r="A64" t="s">
        <v>413</v>
      </c>
    </row>
    <row spans="1:3" r="65">
      <c s="3" r="A65" t="s">
        <v>387</v>
      </c>
    </row>
    <row spans="1:3" r="66">
      <c s="4" r="A66" t="s">
        <v>392</v>
      </c>
      <c s="6" r="C66" t="n">
        <v>48</v>
      </c>
    </row>
    <row spans="1:3" r="67">
      <c s="4" r="A67" t="s">
        <v>414</v>
      </c>
    </row>
    <row spans="1:3" r="68">
      <c s="3" r="A68" t="s">
        <v>387</v>
      </c>
    </row>
    <row spans="1:3" r="69">
      <c s="4" r="A69" t="s">
        <v>392</v>
      </c>
      <c s="6" r="C69" t="n">
        <v>75674</v>
      </c>
    </row>
    <row spans="1:3" r="70">
      <c s="4" r="A70" t="s">
        <v>415</v>
      </c>
    </row>
    <row spans="1:3" r="71">
      <c s="3" r="A71" t="s">
        <v>387</v>
      </c>
    </row>
    <row spans="1:3" r="72">
      <c s="4" r="A72" t="s">
        <v>392</v>
      </c>
      <c s="6" r="C72" t="n">
        <v>64669</v>
      </c>
    </row>
    <row spans="1:3" r="73">
      <c s="4" r="A73" t="s">
        <v>416</v>
      </c>
    </row>
    <row spans="1:3" r="74">
      <c s="3" r="A74" t="s">
        <v>387</v>
      </c>
    </row>
    <row spans="1:3" r="75">
      <c s="4" r="A75" t="s">
        <v>392</v>
      </c>
      <c s="6" r="C75" t="n">
        <v>1254</v>
      </c>
    </row>
    <row spans="1:3" r="76">
      <c s="4" r="A76" t="s">
        <v>417</v>
      </c>
    </row>
    <row spans="1:3" r="77">
      <c s="3" r="A77" t="s">
        <v>387</v>
      </c>
    </row>
    <row spans="1:3" r="78">
      <c s="4" r="A78" t="s">
        <v>392</v>
      </c>
      <c s="7" r="C78" t="n">
        <v>155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76"/>
    <col customWidth="1" max="3" min="3" width="21"/>
    <col customWidth="1" max="4" min="4" width="21"/>
  </cols>
  <sheetData>
    <row spans="1:4" r="1">
      <c s="1" r="A1" t="s">
        <v>418</v>
      </c>
      <c s="2" r="B1" t="s">
        <v>1</v>
      </c>
    </row>
    <row spans="1:4" r="2">
      <c s="2" r="B2" t="s">
        <v>419</v>
      </c>
      <c s="2" r="C2" t="s">
        <v>420</v>
      </c>
      <c s="2" r="D2" t="s">
        <v>421</v>
      </c>
    </row>
    <row spans="1:4" r="3">
      <c s="3" r="A3" t="s">
        <v>422</v>
      </c>
    </row>
    <row spans="1:4" r="4">
      <c s="4" r="A4" t="s">
        <v>423</v>
      </c>
      <c s="4" r="B4" t="s">
        <v>424</v>
      </c>
    </row>
    <row spans="1:4" r="5">
      <c s="4" r="A5" t="s">
        <v>425</v>
      </c>
      <c s="4" r="B5" t="s">
        <v>426</v>
      </c>
    </row>
    <row spans="1:4" r="6">
      <c s="4" r="A6" t="s">
        <v>427</v>
      </c>
      <c s="4" r="B6" t="s">
        <v>428</v>
      </c>
    </row>
    <row spans="1:4" r="7">
      <c s="4" r="A7" t="s">
        <v>429</v>
      </c>
      <c s="4" r="B7" t="s">
        <v>424</v>
      </c>
    </row>
    <row spans="1:4" r="8">
      <c s="4" r="A8" t="s">
        <v>430</v>
      </c>
      <c s="4" r="B8" t="s">
        <v>431</v>
      </c>
    </row>
    <row spans="1:4" r="9">
      <c s="4" r="A9" t="s">
        <v>432</v>
      </c>
      <c s="7" r="B9" t="n">
        <v>0</v>
      </c>
    </row>
    <row spans="1:4" r="10">
      <c s="4" r="A10" t="s">
        <v>433</v>
      </c>
      <c s="6" r="B10" t="n">
        <v>-20636</v>
      </c>
      <c s="7" r="C10" t="n">
        <v>-339</v>
      </c>
      <c s="7" r="D10" t="n">
        <v>-395</v>
      </c>
    </row>
    <row spans="1:4" r="11">
      <c s="4" r="A11" t="s">
        <v>434</v>
      </c>
      <c s="7" r="B11" t="n">
        <v>6127</v>
      </c>
      <c s="7" r="C11" t="n">
        <v>26763</v>
      </c>
      <c s="7" r="D11" t="n">
        <v>27102</v>
      </c>
    </row>
    <row spans="1:4" r="12">
      <c s="4" r="A12" t="s">
        <v>435</v>
      </c>
      <c s="4" r="B12" t="s">
        <v>436</v>
      </c>
    </row>
    <row spans="1:4" r="13">
      <c s="4" r="A13" t="s">
        <v>437</v>
      </c>
    </row>
    <row spans="1:4" r="14">
      <c s="3" r="A14" t="s">
        <v>422</v>
      </c>
    </row>
    <row spans="1:4" r="15">
      <c s="4" r="A15" t="s">
        <v>438</v>
      </c>
      <c s="6" r="B15" t="n">
        <v>2</v>
      </c>
    </row>
    <row spans="1:4" r="16">
      <c s="4" r="A16" t="s">
        <v>439</v>
      </c>
    </row>
    <row spans="1:4" r="17">
      <c s="3" r="A17" t="s">
        <v>422</v>
      </c>
    </row>
    <row spans="1:4" r="18">
      <c s="4" r="A18" t="s">
        <v>440</v>
      </c>
      <c s="4" r="B18" t="s">
        <v>441</v>
      </c>
      <c s="4" r="C18" t="s">
        <v>442</v>
      </c>
      <c s="4" r="D18" t="s">
        <v>443</v>
      </c>
    </row>
    <row spans="1:4" r="19">
      <c s="4" r="A19" t="s">
        <v>444</v>
      </c>
    </row>
    <row spans="1:4" r="20">
      <c s="3" r="A20" t="s">
        <v>422</v>
      </c>
    </row>
    <row spans="1:4" r="21">
      <c s="4" r="A21" t="s">
        <v>440</v>
      </c>
      <c s="4" r="B21" t="s">
        <v>445</v>
      </c>
      <c s="4" r="C21" t="s">
        <v>445</v>
      </c>
      <c s="4" r="D21" t="s">
        <v>446</v>
      </c>
    </row>
    <row spans="1:4" r="22">
      <c s="4" r="A22" t="s">
        <v>447</v>
      </c>
    </row>
    <row spans="1:4" r="23">
      <c s="3" r="A23" t="s">
        <v>422</v>
      </c>
    </row>
    <row spans="1:4" r="24">
      <c s="4" r="A24" t="s">
        <v>440</v>
      </c>
      <c s="4" r="B24" t="s">
        <v>448</v>
      </c>
      <c s="4" r="C24" t="s">
        <v>449</v>
      </c>
      <c s="4" r="D24" t="s">
        <v>450</v>
      </c>
    </row>
    <row spans="1:4" r="25">
      <c s="4" r="A25" t="s">
        <v>451</v>
      </c>
    </row>
    <row spans="1:4" r="26">
      <c s="3" r="A26" t="s">
        <v>422</v>
      </c>
    </row>
    <row spans="1:4" r="27">
      <c s="4" r="A27" t="s">
        <v>452</v>
      </c>
      <c s="7" r="B27" t="n">
        <v>-1388</v>
      </c>
      <c s="7" r="C27" t="n">
        <v>-314</v>
      </c>
      <c s="7" r="D27" t="n">
        <v>-1937</v>
      </c>
    </row>
    <row spans="1:4" r="28">
      <c s="4" r="A28" t="s">
        <v>453</v>
      </c>
    </row>
    <row spans="1:4" r="29">
      <c s="3" r="A29" t="s">
        <v>422</v>
      </c>
    </row>
    <row spans="1:4" r="30">
      <c s="4" r="A30" t="s">
        <v>454</v>
      </c>
      <c s="4" r="B30" t="s">
        <v>455</v>
      </c>
    </row>
    <row spans="1:4" r="31">
      <c s="4" r="A31" t="s">
        <v>456</v>
      </c>
    </row>
    <row spans="1:4" r="32">
      <c s="3" r="A32" t="s">
        <v>422</v>
      </c>
    </row>
    <row spans="1:4" r="33">
      <c s="4" r="A33" t="s">
        <v>440</v>
      </c>
      <c s="4" r="B33" t="s">
        <v>457</v>
      </c>
    </row>
    <row spans="1:4" r="34">
      <c s="4" r="A34" t="s">
        <v>458</v>
      </c>
    </row>
    <row spans="1:4" r="35">
      <c s="3" r="A35" t="s">
        <v>422</v>
      </c>
    </row>
    <row spans="1:4" r="36">
      <c s="4" r="A36" t="s">
        <v>459</v>
      </c>
      <c s="4" r="B36" t="s">
        <v>460</v>
      </c>
    </row>
    <row spans="1:4" r="37">
      <c s="4" r="A37" t="s">
        <v>461</v>
      </c>
    </row>
    <row spans="1:4" r="38">
      <c s="3" r="A38" t="s">
        <v>422</v>
      </c>
    </row>
    <row spans="1:4" r="39">
      <c s="4" r="A39" t="s">
        <v>459</v>
      </c>
      <c s="4" r="B39" t="s">
        <v>428</v>
      </c>
    </row>
    <row spans="1:4" r="40">
      <c s="4" r="A40" t="s">
        <v>462</v>
      </c>
    </row>
    <row spans="1:4" r="41">
      <c s="3" r="A41" t="s">
        <v>422</v>
      </c>
    </row>
    <row spans="1:4" r="42">
      <c s="4" r="A42" t="s">
        <v>459</v>
      </c>
      <c s="4" r="B42" t="s">
        <v>428</v>
      </c>
    </row>
    <row spans="1:4" r="43">
      <c s="4" r="A43" t="s">
        <v>463</v>
      </c>
    </row>
    <row spans="1:4" r="44">
      <c s="3" r="A44" t="s">
        <v>422</v>
      </c>
    </row>
    <row spans="1:4" r="45">
      <c s="4" r="A45" t="s">
        <v>459</v>
      </c>
      <c s="4" r="B45" t="s">
        <v>428</v>
      </c>
    </row>
    <row spans="1:4" r="46">
      <c s="4" r="A46" t="s">
        <v>464</v>
      </c>
    </row>
    <row spans="1:4" r="47">
      <c s="3" r="A47" t="s">
        <v>422</v>
      </c>
    </row>
    <row spans="1:4" r="48">
      <c s="4" r="A48" t="s">
        <v>454</v>
      </c>
      <c s="4" r="B48" t="s">
        <v>465</v>
      </c>
    </row>
    <row spans="1:4" r="49">
      <c s="4" r="A49" t="s">
        <v>466</v>
      </c>
    </row>
    <row spans="1:4" r="50">
      <c s="3" r="A50" t="s">
        <v>422</v>
      </c>
    </row>
    <row spans="1:4" r="51">
      <c s="4" r="A51" t="s">
        <v>459</v>
      </c>
      <c s="4" r="B51" t="s">
        <v>467</v>
      </c>
    </row>
    <row spans="1:4" r="52">
      <c s="4" r="A52" t="s">
        <v>468</v>
      </c>
    </row>
    <row spans="1:4" r="53">
      <c s="3" r="A53" t="s">
        <v>422</v>
      </c>
    </row>
    <row spans="1:4" r="54">
      <c s="4" r="A54" t="s">
        <v>459</v>
      </c>
      <c s="4" r="B54" t="s">
        <v>469</v>
      </c>
    </row>
    <row spans="1:4" r="55">
      <c s="4" r="A55" t="s">
        <v>470</v>
      </c>
    </row>
    <row spans="1:4" r="56">
      <c s="3" r="A56" t="s">
        <v>422</v>
      </c>
    </row>
    <row spans="1:4" r="57">
      <c s="4" r="A57" t="s">
        <v>459</v>
      </c>
      <c s="4" r="B57" t="s">
        <v>469</v>
      </c>
    </row>
    <row spans="1:4" r="58">
      <c s="4" r="A58" t="s">
        <v>471</v>
      </c>
    </row>
    <row spans="1:4" r="59">
      <c s="3" r="A59" t="s">
        <v>422</v>
      </c>
    </row>
    <row spans="1:4" r="60">
      <c s="4" r="A60" t="s">
        <v>459</v>
      </c>
      <c s="4" r="B60" t="s">
        <v>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32</v>
      </c>
    </row>
    <row spans="1:3" r="2">
      <c s="3" r="A2" t="s">
        <v>473</v>
      </c>
    </row>
    <row spans="1:3" r="3">
      <c s="4" r="A3" t="s">
        <v>392</v>
      </c>
      <c s="7" r="B3" t="n">
        <v>430663</v>
      </c>
      <c s="7" r="C3" t="n">
        <v>286795</v>
      </c>
    </row>
    <row spans="1:3" r="4">
      <c s="4" r="A4" t="s">
        <v>393</v>
      </c>
    </row>
    <row spans="1:3" r="5">
      <c s="3" r="A5" t="s">
        <v>473</v>
      </c>
    </row>
    <row spans="1:3" r="6">
      <c s="4" r="A6" t="s">
        <v>392</v>
      </c>
      <c s="6" r="B6" t="n">
        <v>11892</v>
      </c>
      <c s="6" r="C6" t="n">
        <v>20948</v>
      </c>
    </row>
    <row spans="1:3" r="7">
      <c s="4" r="A7" t="s">
        <v>394</v>
      </c>
    </row>
    <row spans="1:3" r="8">
      <c s="3" r="A8" t="s">
        <v>473</v>
      </c>
    </row>
    <row spans="1:3" r="9">
      <c s="4" r="A9" t="s">
        <v>392</v>
      </c>
      <c s="6" r="B9" t="n">
        <v>728</v>
      </c>
      <c s="6" r="C9" t="n">
        <v>82</v>
      </c>
    </row>
    <row spans="1:3" r="10">
      <c s="4" r="A10" t="s">
        <v>395</v>
      </c>
    </row>
    <row spans="1:3" r="11">
      <c s="3" r="A11" t="s">
        <v>473</v>
      </c>
    </row>
    <row spans="1:3" r="12">
      <c s="4" r="A12" t="s">
        <v>392</v>
      </c>
      <c s="6" r="B12" t="n">
        <v>124997</v>
      </c>
      <c s="6" r="C12" t="n">
        <v>75674</v>
      </c>
    </row>
    <row spans="1:3" r="13">
      <c s="4" r="A13" t="s">
        <v>396</v>
      </c>
    </row>
    <row spans="1:3" r="14">
      <c s="3" r="A14" t="s">
        <v>473</v>
      </c>
    </row>
    <row spans="1:3" r="15">
      <c s="4" r="A15" t="s">
        <v>392</v>
      </c>
      <c s="6" r="B15" t="n">
        <v>165109</v>
      </c>
      <c s="6" r="C15" t="n">
        <v>88689</v>
      </c>
    </row>
    <row spans="1:3" r="16">
      <c s="4" r="A16" t="s">
        <v>397</v>
      </c>
    </row>
    <row spans="1:3" r="17">
      <c s="3" r="A17" t="s">
        <v>473</v>
      </c>
    </row>
    <row spans="1:3" r="18">
      <c s="4" r="A18" t="s">
        <v>392</v>
      </c>
      <c s="6" r="B18" t="n">
        <v>8355</v>
      </c>
      <c s="6" r="C18" t="n">
        <v>3353</v>
      </c>
    </row>
    <row spans="1:3" r="19">
      <c s="4" r="A19" t="s">
        <v>398</v>
      </c>
    </row>
    <row spans="1:3" r="20">
      <c s="3" r="A20" t="s">
        <v>473</v>
      </c>
    </row>
    <row spans="1:3" r="21">
      <c s="4" r="A21" t="s">
        <v>392</v>
      </c>
      <c s="7" r="B21" t="n">
        <v>119582</v>
      </c>
      <c s="7" r="C21" t="n">
        <v>980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32</v>
      </c>
    </row>
    <row spans="1:3" r="2">
      <c s="3" r="A2" t="s">
        <v>473</v>
      </c>
    </row>
    <row spans="1:3" r="3">
      <c s="4" r="A3" t="s">
        <v>475</v>
      </c>
      <c s="7" r="B3" t="n">
        <v>430663</v>
      </c>
      <c s="7" r="C3" t="n">
        <v>286795</v>
      </c>
    </row>
    <row spans="1:3" r="4">
      <c s="4" r="A4" t="s">
        <v>393</v>
      </c>
    </row>
    <row spans="1:3" r="5">
      <c s="3" r="A5" t="s">
        <v>473</v>
      </c>
    </row>
    <row spans="1:3" r="6">
      <c s="4" r="A6" t="s">
        <v>475</v>
      </c>
      <c s="6" r="B6" t="n">
        <v>11892</v>
      </c>
      <c s="6" r="C6" t="n">
        <v>20948</v>
      </c>
    </row>
    <row spans="1:3" r="7">
      <c s="4" r="A7" t="s">
        <v>394</v>
      </c>
    </row>
    <row spans="1:3" r="8">
      <c s="3" r="A8" t="s">
        <v>473</v>
      </c>
    </row>
    <row spans="1:3" r="9">
      <c s="4" r="A9" t="s">
        <v>475</v>
      </c>
      <c s="6" r="B9" t="n">
        <v>728</v>
      </c>
      <c s="6" r="C9" t="n">
        <v>82</v>
      </c>
    </row>
    <row spans="1:3" r="10">
      <c s="4" r="A10" t="s">
        <v>395</v>
      </c>
    </row>
    <row spans="1:3" r="11">
      <c s="3" r="A11" t="s">
        <v>473</v>
      </c>
    </row>
    <row spans="1:3" r="12">
      <c s="4" r="A12" t="s">
        <v>475</v>
      </c>
      <c s="6" r="B12" t="n">
        <v>124997</v>
      </c>
      <c s="6" r="C12" t="n">
        <v>75674</v>
      </c>
    </row>
    <row spans="1:3" r="13">
      <c s="4" r="A13" t="s">
        <v>396</v>
      </c>
    </row>
    <row spans="1:3" r="14">
      <c s="3" r="A14" t="s">
        <v>473</v>
      </c>
    </row>
    <row spans="1:3" r="15">
      <c s="4" r="A15" t="s">
        <v>475</v>
      </c>
      <c s="6" r="B15" t="n">
        <v>165109</v>
      </c>
      <c s="6" r="C15" t="n">
        <v>88689</v>
      </c>
    </row>
    <row spans="1:3" r="16">
      <c s="4" r="A16" t="s">
        <v>397</v>
      </c>
    </row>
    <row spans="1:3" r="17">
      <c s="3" r="A17" t="s">
        <v>473</v>
      </c>
    </row>
    <row spans="1:3" r="18">
      <c s="4" r="A18" t="s">
        <v>475</v>
      </c>
      <c s="6" r="B18" t="n">
        <v>8355</v>
      </c>
      <c s="6" r="C18" t="n">
        <v>3353</v>
      </c>
    </row>
    <row spans="1:3" r="19">
      <c s="4" r="A19" t="s">
        <v>398</v>
      </c>
    </row>
    <row spans="1:3" r="20">
      <c s="3" r="A20" t="s">
        <v>473</v>
      </c>
    </row>
    <row spans="1:3" r="21">
      <c s="4" r="A21" t="s">
        <v>475</v>
      </c>
      <c s="6" r="B21" t="n">
        <v>119582</v>
      </c>
      <c s="6" r="C21" t="n">
        <v>98049</v>
      </c>
    </row>
    <row spans="1:3" r="22">
      <c s="4" r="A22" t="s">
        <v>399</v>
      </c>
    </row>
    <row spans="1:3" r="23">
      <c s="3" r="A23" t="s">
        <v>473</v>
      </c>
    </row>
    <row spans="1:3" r="24">
      <c s="4" r="A24" t="s">
        <v>476</v>
      </c>
      <c s="6" r="B24" t="n">
        <v>431382</v>
      </c>
      <c s="6" r="C24" t="n">
        <v>287088</v>
      </c>
    </row>
    <row spans="1:3" r="25">
      <c s="4" r="A25" t="s">
        <v>477</v>
      </c>
      <c s="6" r="B25" t="n">
        <v>21</v>
      </c>
      <c s="6" r="C25" t="n">
        <v>24</v>
      </c>
    </row>
    <row spans="1:3" r="26">
      <c s="4" r="A26" t="s">
        <v>478</v>
      </c>
      <c s="6" r="B26" t="n">
        <v>-740</v>
      </c>
      <c s="6" r="C26" t="n">
        <v>-317</v>
      </c>
    </row>
    <row spans="1:3" r="27">
      <c s="4" r="A27" t="s">
        <v>475</v>
      </c>
      <c s="6" r="B27" t="n">
        <v>430663</v>
      </c>
      <c s="6" r="C27" t="n">
        <v>286795</v>
      </c>
    </row>
    <row spans="1:3" r="28">
      <c s="4" r="A28" t="s">
        <v>400</v>
      </c>
    </row>
    <row spans="1:3" r="29">
      <c s="3" r="A29" t="s">
        <v>473</v>
      </c>
    </row>
    <row spans="1:3" r="30">
      <c s="4" r="A30" t="s">
        <v>476</v>
      </c>
      <c s="6" r="B30" t="n">
        <v>11893</v>
      </c>
      <c s="6" r="C30" t="n">
        <v>20949</v>
      </c>
    </row>
    <row spans="1:3" r="31">
      <c s="4" r="A31" t="s">
        <v>478</v>
      </c>
      <c s="6" r="B31" t="n">
        <v>-1</v>
      </c>
      <c s="6" r="C31" t="n">
        <v>-1</v>
      </c>
    </row>
    <row spans="1:3" r="32">
      <c s="4" r="A32" t="s">
        <v>475</v>
      </c>
      <c s="6" r="B32" t="n">
        <v>11892</v>
      </c>
      <c s="6" r="C32" t="n">
        <v>20948</v>
      </c>
    </row>
    <row spans="1:3" r="33">
      <c s="4" r="A33" t="s">
        <v>401</v>
      </c>
    </row>
    <row spans="1:3" r="34">
      <c s="3" r="A34" t="s">
        <v>473</v>
      </c>
    </row>
    <row spans="1:3" r="35">
      <c s="4" r="A35" t="s">
        <v>476</v>
      </c>
      <c s="6" r="B35" t="n">
        <v>728</v>
      </c>
      <c s="6" r="C35" t="n">
        <v>82</v>
      </c>
    </row>
    <row spans="1:3" r="36">
      <c s="4" r="A36" t="s">
        <v>475</v>
      </c>
      <c s="6" r="B36" t="n">
        <v>728</v>
      </c>
      <c s="6" r="C36" t="n">
        <v>82</v>
      </c>
    </row>
    <row spans="1:3" r="37">
      <c s="4" r="A37" t="s">
        <v>402</v>
      </c>
    </row>
    <row spans="1:3" r="38">
      <c s="3" r="A38" t="s">
        <v>473</v>
      </c>
    </row>
    <row spans="1:3" r="39">
      <c s="4" r="A39" t="s">
        <v>476</v>
      </c>
      <c s="6" r="B39" t="n">
        <v>125271</v>
      </c>
      <c s="6" r="C39" t="n">
        <v>75778</v>
      </c>
    </row>
    <row spans="1:3" r="40">
      <c s="4" r="A40" t="s">
        <v>477</v>
      </c>
      <c s="6" r="C40" t="n">
        <v>5</v>
      </c>
    </row>
    <row spans="1:3" r="41">
      <c s="4" r="A41" t="s">
        <v>478</v>
      </c>
      <c s="6" r="B41" t="n">
        <v>-274</v>
      </c>
      <c s="6" r="C41" t="n">
        <v>-109</v>
      </c>
    </row>
    <row spans="1:3" r="42">
      <c s="4" r="A42" t="s">
        <v>475</v>
      </c>
      <c s="6" r="B42" t="n">
        <v>124997</v>
      </c>
      <c s="6" r="C42" t="n">
        <v>75674</v>
      </c>
    </row>
    <row spans="1:3" r="43">
      <c s="4" r="A43" t="s">
        <v>403</v>
      </c>
    </row>
    <row spans="1:3" r="44">
      <c s="3" r="A44" t="s">
        <v>473</v>
      </c>
    </row>
    <row spans="1:3" r="45">
      <c s="4" r="A45" t="s">
        <v>476</v>
      </c>
      <c s="6" r="B45" t="n">
        <v>165445</v>
      </c>
      <c s="6" r="C45" t="n">
        <v>88871</v>
      </c>
    </row>
    <row spans="1:3" r="46">
      <c s="4" r="A46" t="s">
        <v>477</v>
      </c>
      <c s="6" r="B46" t="n">
        <v>5</v>
      </c>
      <c s="6" r="C46" t="n">
        <v>3</v>
      </c>
    </row>
    <row spans="1:3" r="47">
      <c s="4" r="A47" t="s">
        <v>478</v>
      </c>
      <c s="6" r="B47" t="n">
        <v>-341</v>
      </c>
      <c s="6" r="C47" t="n">
        <v>-185</v>
      </c>
    </row>
    <row spans="1:3" r="48">
      <c s="4" r="A48" t="s">
        <v>475</v>
      </c>
      <c s="6" r="B48" t="n">
        <v>165109</v>
      </c>
      <c s="6" r="C48" t="n">
        <v>88689</v>
      </c>
    </row>
    <row spans="1:3" r="49">
      <c s="4" r="A49" t="s">
        <v>404</v>
      </c>
    </row>
    <row spans="1:3" r="50">
      <c s="3" r="A50" t="s">
        <v>473</v>
      </c>
    </row>
    <row spans="1:3" r="51">
      <c s="4" r="A51" t="s">
        <v>476</v>
      </c>
      <c s="6" r="B51" t="n">
        <v>8346</v>
      </c>
      <c s="6" r="C51" t="n">
        <v>3357</v>
      </c>
    </row>
    <row spans="1:3" r="52">
      <c s="4" r="A52" t="s">
        <v>477</v>
      </c>
      <c s="6" r="B52" t="n">
        <v>13</v>
      </c>
    </row>
    <row spans="1:3" r="53">
      <c s="4" r="A53" t="s">
        <v>478</v>
      </c>
      <c s="6" r="B53" t="n">
        <v>-4</v>
      </c>
      <c s="6" r="C53" t="n">
        <v>-4</v>
      </c>
    </row>
    <row spans="1:3" r="54">
      <c s="4" r="A54" t="s">
        <v>475</v>
      </c>
      <c s="6" r="B54" t="n">
        <v>8355</v>
      </c>
      <c s="6" r="C54" t="n">
        <v>3353</v>
      </c>
    </row>
    <row spans="1:3" r="55">
      <c s="4" r="A55" t="s">
        <v>405</v>
      </c>
    </row>
    <row spans="1:3" r="56">
      <c s="3" r="A56" t="s">
        <v>473</v>
      </c>
    </row>
    <row spans="1:3" r="57">
      <c s="4" r="A57" t="s">
        <v>476</v>
      </c>
      <c s="6" r="B57" t="n">
        <v>119699</v>
      </c>
      <c s="6" r="C57" t="n">
        <v>98051</v>
      </c>
    </row>
    <row spans="1:3" r="58">
      <c s="4" r="A58" t="s">
        <v>477</v>
      </c>
      <c s="6" r="B58" t="n">
        <v>3</v>
      </c>
      <c s="6" r="C58" t="n">
        <v>16</v>
      </c>
    </row>
    <row spans="1:3" r="59">
      <c s="4" r="A59" t="s">
        <v>478</v>
      </c>
      <c s="6" r="B59" t="n">
        <v>-120</v>
      </c>
      <c s="6" r="C59" t="n">
        <v>-18</v>
      </c>
    </row>
    <row spans="1:3" r="60">
      <c s="4" r="A60" t="s">
        <v>475</v>
      </c>
      <c s="7" r="B60" t="n">
        <v>119582</v>
      </c>
      <c s="7" r="C60" t="n">
        <v>980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32</v>
      </c>
    </row>
    <row spans="1:3" r="2">
      <c s="3" r="A2" t="s">
        <v>480</v>
      </c>
    </row>
    <row spans="1:3" r="3">
      <c s="4" r="A3" t="s">
        <v>481</v>
      </c>
      <c s="7" r="B3" t="n">
        <v>1486</v>
      </c>
      <c s="7" r="C3" t="n">
        <v>1966</v>
      </c>
    </row>
    <row spans="1:3" r="4">
      <c s="4" r="A4" t="s">
        <v>481</v>
      </c>
      <c s="6" r="B4" t="n">
        <v>263</v>
      </c>
    </row>
    <row spans="1:3" r="5">
      <c s="4" r="A5" t="s">
        <v>35</v>
      </c>
      <c s="6" r="B5" t="n">
        <v>430663</v>
      </c>
      <c s="6" r="C5" t="n">
        <v>286795</v>
      </c>
    </row>
    <row spans="1:3" r="6">
      <c s="4" r="A6" t="s">
        <v>482</v>
      </c>
      <c s="6" r="B6" t="n">
        <v>430663</v>
      </c>
      <c s="6" r="C6" t="n">
        <v>286795</v>
      </c>
    </row>
    <row spans="1:3" r="7">
      <c s="4" r="A7" t="s">
        <v>39</v>
      </c>
      <c s="6" r="B7" t="n">
        <v>1486</v>
      </c>
      <c s="6" r="C7" t="n">
        <v>1966</v>
      </c>
    </row>
    <row spans="1:3" r="8">
      <c s="4" r="A8" t="s">
        <v>50</v>
      </c>
      <c s="6" r="B8" t="n">
        <v>263</v>
      </c>
    </row>
    <row spans="1:3" r="9">
      <c s="4" r="A9" t="s">
        <v>483</v>
      </c>
    </row>
    <row spans="1:3" r="10">
      <c s="3" r="A10" t="s">
        <v>480</v>
      </c>
    </row>
    <row spans="1:3" r="11">
      <c s="4" r="A11" t="s">
        <v>481</v>
      </c>
      <c s="6" r="B11" t="n">
        <v>1486</v>
      </c>
      <c s="6" r="C11" t="n">
        <v>2110</v>
      </c>
    </row>
    <row spans="1:3" r="12">
      <c s="4" r="A12" t="s">
        <v>45</v>
      </c>
      <c s="6" r="B12" t="n">
        <v>538589</v>
      </c>
      <c s="6" r="C12" t="n">
        <v>418828</v>
      </c>
    </row>
    <row spans="1:3" r="13">
      <c s="4" r="A13" t="s">
        <v>481</v>
      </c>
      <c s="6" r="B13" t="n">
        <v>263</v>
      </c>
    </row>
    <row spans="1:3" r="14">
      <c s="4" r="A14" t="s">
        <v>34</v>
      </c>
      <c s="6" r="B14" t="n">
        <v>106440</v>
      </c>
      <c s="6" r="C14" t="n">
        <v>129923</v>
      </c>
    </row>
    <row spans="1:3" r="15">
      <c s="4" r="A15" t="s">
        <v>35</v>
      </c>
      <c s="6" r="B15" t="n">
        <v>430663</v>
      </c>
      <c s="6" r="C15" t="n">
        <v>286795</v>
      </c>
    </row>
    <row spans="1:3" r="16">
      <c s="4" r="A16" t="s">
        <v>39</v>
      </c>
      <c s="6" r="B16" t="n">
        <v>1486</v>
      </c>
      <c s="6" r="C16" t="n">
        <v>2110</v>
      </c>
    </row>
    <row spans="1:3" r="17">
      <c s="4" r="A17" t="s">
        <v>40</v>
      </c>
      <c s="6" r="B17" t="n">
        <v>538589</v>
      </c>
      <c s="6" r="C17" t="n">
        <v>418828</v>
      </c>
    </row>
    <row spans="1:3" r="18">
      <c s="4" r="A18" t="s">
        <v>50</v>
      </c>
      <c s="6" r="B18" t="n">
        <v>263</v>
      </c>
    </row>
    <row spans="1:3" r="19">
      <c s="4" r="A19" t="s">
        <v>484</v>
      </c>
    </row>
    <row spans="1:3" r="20">
      <c s="3" r="A20" t="s">
        <v>480</v>
      </c>
    </row>
    <row spans="1:3" r="21">
      <c s="4" r="A21" t="s">
        <v>34</v>
      </c>
      <c s="6" r="B21" t="n">
        <v>106099</v>
      </c>
      <c s="6" r="C21" t="n">
        <v>129092</v>
      </c>
    </row>
    <row spans="1:3" r="22">
      <c s="4" r="A22" t="s">
        <v>485</v>
      </c>
    </row>
    <row spans="1:3" r="23">
      <c s="3" r="A23" t="s">
        <v>480</v>
      </c>
    </row>
    <row spans="1:3" r="24">
      <c s="4" r="A24" t="s">
        <v>34</v>
      </c>
      <c s="6" r="B24" t="n">
        <v>11</v>
      </c>
      <c s="6" r="C24" t="n">
        <v>131</v>
      </c>
    </row>
    <row spans="1:3" r="25">
      <c s="4" r="A25" t="s">
        <v>482</v>
      </c>
      <c s="6" r="B25" t="n">
        <v>728</v>
      </c>
      <c s="6" r="C25" t="n">
        <v>82</v>
      </c>
    </row>
    <row spans="1:3" r="26">
      <c s="4" r="A26" t="s">
        <v>486</v>
      </c>
    </row>
    <row spans="1:3" r="27">
      <c s="3" r="A27" t="s">
        <v>480</v>
      </c>
    </row>
    <row spans="1:3" r="28">
      <c s="4" r="A28" t="s">
        <v>482</v>
      </c>
      <c s="6" r="B28" t="n">
        <v>11892</v>
      </c>
      <c s="6" r="C28" t="n">
        <v>20948</v>
      </c>
    </row>
    <row spans="1:3" r="29">
      <c s="4" r="A29" t="s">
        <v>487</v>
      </c>
    </row>
    <row spans="1:3" r="30">
      <c s="3" r="A30" t="s">
        <v>480</v>
      </c>
    </row>
    <row spans="1:3" r="31">
      <c s="4" r="A31" t="s">
        <v>482</v>
      </c>
      <c s="6" r="B31" t="n">
        <v>124997</v>
      </c>
      <c s="6" r="C31" t="n">
        <v>75674</v>
      </c>
    </row>
    <row spans="1:3" r="32">
      <c s="4" r="A32" t="s">
        <v>488</v>
      </c>
    </row>
    <row spans="1:3" r="33">
      <c s="3" r="A33" t="s">
        <v>480</v>
      </c>
    </row>
    <row spans="1:3" r="34">
      <c s="4" r="A34" t="s">
        <v>482</v>
      </c>
      <c s="6" r="B34" t="n">
        <v>119582</v>
      </c>
      <c s="6" r="C34" t="n">
        <v>98049</v>
      </c>
    </row>
    <row spans="1:3" r="35">
      <c s="4" r="A35" t="s">
        <v>489</v>
      </c>
    </row>
    <row spans="1:3" r="36">
      <c s="3" r="A36" t="s">
        <v>480</v>
      </c>
    </row>
    <row spans="1:3" r="37">
      <c s="4" r="A37" t="s">
        <v>45</v>
      </c>
      <c s="6" r="B37" t="n">
        <v>106099</v>
      </c>
      <c s="6" r="C37" t="n">
        <v>129092</v>
      </c>
    </row>
    <row spans="1:3" r="38">
      <c s="4" r="A38" t="s">
        <v>34</v>
      </c>
      <c s="6" r="B38" t="n">
        <v>106099</v>
      </c>
      <c s="6" r="C38" t="n">
        <v>129092</v>
      </c>
    </row>
    <row spans="1:3" r="39">
      <c s="4" r="A39" t="s">
        <v>40</v>
      </c>
      <c s="6" r="B39" t="n">
        <v>106099</v>
      </c>
      <c s="6" r="C39" t="n">
        <v>129092</v>
      </c>
    </row>
    <row spans="1:3" r="40">
      <c s="4" r="A40" t="s">
        <v>490</v>
      </c>
    </row>
    <row spans="1:3" r="41">
      <c s="3" r="A41" t="s">
        <v>480</v>
      </c>
    </row>
    <row spans="1:3" r="42">
      <c s="4" r="A42" t="s">
        <v>34</v>
      </c>
      <c s="6" r="B42" t="n">
        <v>106099</v>
      </c>
      <c s="6" r="C42" t="n">
        <v>129092</v>
      </c>
    </row>
    <row spans="1:3" r="43">
      <c s="4" r="A43" t="s">
        <v>491</v>
      </c>
    </row>
    <row spans="1:3" r="44">
      <c s="3" r="A44" t="s">
        <v>480</v>
      </c>
    </row>
    <row spans="1:3" r="45">
      <c s="4" r="A45" t="s">
        <v>481</v>
      </c>
      <c s="6" r="B45" t="n">
        <v>1486</v>
      </c>
      <c s="6" r="C45" t="n">
        <v>2110</v>
      </c>
    </row>
    <row spans="1:3" r="46">
      <c s="4" r="A46" t="s">
        <v>45</v>
      </c>
      <c s="6" r="B46" t="n">
        <v>432490</v>
      </c>
      <c s="6" r="C46" t="n">
        <v>289736</v>
      </c>
    </row>
    <row spans="1:3" r="47">
      <c s="4" r="A47" t="s">
        <v>481</v>
      </c>
      <c s="6" r="B47" t="n">
        <v>263</v>
      </c>
    </row>
    <row spans="1:3" r="48">
      <c s="4" r="A48" t="s">
        <v>34</v>
      </c>
      <c s="6" r="B48" t="n">
        <v>341</v>
      </c>
      <c s="6" r="C48" t="n">
        <v>831</v>
      </c>
    </row>
    <row spans="1:3" r="49">
      <c s="4" r="A49" t="s">
        <v>35</v>
      </c>
      <c s="6" r="B49" t="n">
        <v>430663</v>
      </c>
      <c s="6" r="C49" t="n">
        <v>286795</v>
      </c>
    </row>
    <row spans="1:3" r="50">
      <c s="4" r="A50" t="s">
        <v>39</v>
      </c>
      <c s="6" r="B50" t="n">
        <v>1486</v>
      </c>
      <c s="6" r="C50" t="n">
        <v>2110</v>
      </c>
    </row>
    <row spans="1:3" r="51">
      <c s="4" r="A51" t="s">
        <v>40</v>
      </c>
      <c s="6" r="B51" t="n">
        <v>432490</v>
      </c>
      <c s="6" r="C51" t="n">
        <v>289736</v>
      </c>
    </row>
    <row spans="1:3" r="52">
      <c s="4" r="A52" t="s">
        <v>50</v>
      </c>
      <c s="6" r="B52" t="n">
        <v>263</v>
      </c>
    </row>
    <row spans="1:3" r="53">
      <c s="4" r="A53" t="s">
        <v>492</v>
      </c>
    </row>
    <row spans="1:3" r="54">
      <c s="3" r="A54" t="s">
        <v>480</v>
      </c>
    </row>
    <row spans="1:3" r="55">
      <c s="4" r="A55" t="s">
        <v>34</v>
      </c>
      <c s="6" r="B55" t="n">
        <v>11</v>
      </c>
      <c s="6" r="C55" t="n">
        <v>131</v>
      </c>
    </row>
    <row spans="1:3" r="56">
      <c s="4" r="A56" t="s">
        <v>482</v>
      </c>
      <c s="6" r="B56" t="n">
        <v>728</v>
      </c>
      <c s="6" r="C56" t="n">
        <v>82</v>
      </c>
    </row>
    <row spans="1:3" r="57">
      <c s="4" r="A57" t="s">
        <v>493</v>
      </c>
    </row>
    <row spans="1:3" r="58">
      <c s="3" r="A58" t="s">
        <v>480</v>
      </c>
    </row>
    <row spans="1:3" r="59">
      <c s="4" r="A59" t="s">
        <v>482</v>
      </c>
      <c s="6" r="B59" t="n">
        <v>11892</v>
      </c>
      <c s="6" r="C59" t="n">
        <v>20948</v>
      </c>
    </row>
    <row spans="1:3" r="60">
      <c s="4" r="A60" t="s">
        <v>494</v>
      </c>
    </row>
    <row spans="1:3" r="61">
      <c s="3" r="A61" t="s">
        <v>480</v>
      </c>
    </row>
    <row spans="1:3" r="62">
      <c s="4" r="A62" t="s">
        <v>482</v>
      </c>
      <c s="6" r="B62" t="n">
        <v>124997</v>
      </c>
      <c s="6" r="C62" t="n">
        <v>75674</v>
      </c>
    </row>
    <row spans="1:3" r="63">
      <c s="4" r="A63" t="s">
        <v>495</v>
      </c>
    </row>
    <row spans="1:3" r="64">
      <c s="3" r="A64" t="s">
        <v>480</v>
      </c>
    </row>
    <row spans="1:3" r="65">
      <c s="4" r="A65" t="s">
        <v>482</v>
      </c>
      <c s="6" r="B65" t="n">
        <v>119582</v>
      </c>
      <c s="6" r="C65" t="n">
        <v>98049</v>
      </c>
    </row>
    <row spans="1:3" r="66">
      <c s="4" r="A66" t="s">
        <v>396</v>
      </c>
    </row>
    <row spans="1:3" r="67">
      <c s="3" r="A67" t="s">
        <v>480</v>
      </c>
    </row>
    <row spans="1:3" r="68">
      <c s="4" r="A68" t="s">
        <v>482</v>
      </c>
      <c s="6" r="B68" t="n">
        <v>165109</v>
      </c>
      <c s="6" r="C68" t="n">
        <v>88689</v>
      </c>
    </row>
    <row spans="1:3" r="69">
      <c s="4" r="A69" t="s">
        <v>496</v>
      </c>
    </row>
    <row spans="1:3" r="70">
      <c s="3" r="A70" t="s">
        <v>480</v>
      </c>
    </row>
    <row spans="1:3" r="71">
      <c s="4" r="A71" t="s">
        <v>34</v>
      </c>
      <c s="6" r="B71" t="n">
        <v>330</v>
      </c>
      <c s="6" r="C71" t="n">
        <v>700</v>
      </c>
    </row>
    <row spans="1:3" r="72">
      <c s="4" r="A72" t="s">
        <v>482</v>
      </c>
      <c s="6" r="B72" t="n">
        <v>165109</v>
      </c>
      <c s="6" r="C72" t="n">
        <v>88689</v>
      </c>
    </row>
    <row spans="1:3" r="73">
      <c s="4" r="A73" t="s">
        <v>497</v>
      </c>
    </row>
    <row spans="1:3" r="74">
      <c s="3" r="A74" t="s">
        <v>480</v>
      </c>
    </row>
    <row spans="1:3" r="75">
      <c s="4" r="A75" t="s">
        <v>34</v>
      </c>
      <c s="6" r="B75" t="n">
        <v>330</v>
      </c>
      <c s="6" r="C75" t="n">
        <v>700</v>
      </c>
    </row>
    <row spans="1:3" r="76">
      <c s="4" r="A76" t="s">
        <v>482</v>
      </c>
      <c s="6" r="B76" t="n">
        <v>165109</v>
      </c>
      <c s="6" r="C76" t="n">
        <v>88689</v>
      </c>
    </row>
    <row spans="1:3" r="77">
      <c s="4" r="A77" t="s">
        <v>397</v>
      </c>
    </row>
    <row spans="1:3" r="78">
      <c s="3" r="A78" t="s">
        <v>480</v>
      </c>
    </row>
    <row spans="1:3" r="79">
      <c s="4" r="A79" t="s">
        <v>482</v>
      </c>
      <c s="6" r="B79" t="n">
        <v>8355</v>
      </c>
      <c s="6" r="C79" t="n">
        <v>3353</v>
      </c>
    </row>
    <row spans="1:3" r="80">
      <c s="4" r="A80" t="s">
        <v>498</v>
      </c>
    </row>
    <row spans="1:3" r="81">
      <c s="3" r="A81" t="s">
        <v>480</v>
      </c>
    </row>
    <row spans="1:3" r="82">
      <c s="4" r="A82" t="s">
        <v>482</v>
      </c>
      <c s="6" r="B82" t="n">
        <v>8355</v>
      </c>
      <c s="6" r="C82" t="n">
        <v>3353</v>
      </c>
    </row>
    <row spans="1:3" r="83">
      <c s="4" r="A83" t="s">
        <v>499</v>
      </c>
    </row>
    <row spans="1:3" r="84">
      <c s="3" r="A84" t="s">
        <v>480</v>
      </c>
    </row>
    <row spans="1:3" r="85">
      <c s="4" r="A85" t="s">
        <v>482</v>
      </c>
      <c s="7" r="B85" t="n">
        <v>8355</v>
      </c>
      <c s="7" r="C85" t="n">
        <v>3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s>
  <sheetData>
    <row spans="1:6" r="1">
      <c s="1" r="A1" t="s">
        <v>116</v>
      </c>
      <c s="2" r="B1" t="s">
        <v>117</v>
      </c>
      <c s="2" r="C1" t="s">
        <v>118</v>
      </c>
      <c s="2" r="D1" t="s">
        <v>119</v>
      </c>
      <c s="2" r="E1" t="s">
        <v>120</v>
      </c>
      <c s="2" r="F1" t="s">
        <v>121</v>
      </c>
    </row>
    <row spans="1:6" r="2">
      <c s="4" r="A2" t="s">
        <v>122</v>
      </c>
      <c s="7" r="B2" t="n">
        <v>1012156</v>
      </c>
      <c s="7" r="C2" t="n">
        <v>113</v>
      </c>
      <c s="7" r="D2" t="n">
        <v>718005</v>
      </c>
      <c s="7" r="E2" t="n">
        <v>278583</v>
      </c>
      <c s="7" r="F2" t="n">
        <v>15455</v>
      </c>
    </row>
    <row spans="1:6" r="3">
      <c s="4" r="A3" t="s">
        <v>123</v>
      </c>
      <c s="6" r="C3" t="n">
        <v>52748849</v>
      </c>
    </row>
    <row spans="1:6" r="4">
      <c s="4" r="A4" t="s">
        <v>124</v>
      </c>
      <c s="6" r="B4" t="n">
        <v>-464</v>
      </c>
      <c s="6" r="D4" t="n">
        <v>-464</v>
      </c>
    </row>
    <row spans="1:6" r="5">
      <c s="4" r="A5" t="s">
        <v>125</v>
      </c>
      <c s="6" r="C5" t="n">
        <v>721601</v>
      </c>
    </row>
    <row spans="1:6" r="6">
      <c s="4" r="A6" t="s">
        <v>126</v>
      </c>
      <c s="6" r="B6" t="n">
        <v>13992</v>
      </c>
      <c s="6" r="D6" t="n">
        <v>13992</v>
      </c>
    </row>
    <row spans="1:6" r="7">
      <c s="4" r="A7" t="s">
        <v>127</v>
      </c>
      <c s="6" r="B7" t="n">
        <v>495</v>
      </c>
      <c s="6" r="D7" t="n">
        <v>495</v>
      </c>
    </row>
    <row spans="1:6" r="8">
      <c s="4" r="A8" t="s">
        <v>128</v>
      </c>
      <c s="6" r="B8" t="n">
        <v>-2875</v>
      </c>
      <c s="6" r="D8" t="n">
        <v>-1457</v>
      </c>
      <c s="6" r="E8" t="n">
        <v>-1418</v>
      </c>
    </row>
    <row spans="1:6" r="9">
      <c s="4" r="A9" t="s">
        <v>129</v>
      </c>
      <c s="6" r="C9" t="n">
        <v>-107000</v>
      </c>
    </row>
    <row spans="1:6" r="10">
      <c s="4" r="A10" t="s">
        <v>130</v>
      </c>
      <c s="6" r="B10" t="n">
        <v>-33975</v>
      </c>
      <c s="6" r="E10" t="n">
        <v>-33975</v>
      </c>
    </row>
    <row spans="1:6" r="11">
      <c s="3" r="A11" t="s">
        <v>131</v>
      </c>
    </row>
    <row spans="1:6" r="12">
      <c s="4" r="A12" t="s">
        <v>124</v>
      </c>
      <c s="6" r="B12" t="n">
        <v>-464</v>
      </c>
      <c s="6" r="D12" t="n">
        <v>-464</v>
      </c>
    </row>
    <row spans="1:6" r="13">
      <c s="4" r="A13" t="s">
        <v>125</v>
      </c>
      <c s="6" r="C13" t="n">
        <v>721601</v>
      </c>
    </row>
    <row spans="1:6" r="14">
      <c s="4" r="A14" t="s">
        <v>126</v>
      </c>
      <c s="6" r="B14" t="n">
        <v>13992</v>
      </c>
      <c s="6" r="D14" t="n">
        <v>13992</v>
      </c>
    </row>
    <row spans="1:6" r="15">
      <c s="4" r="A15" t="s">
        <v>127</v>
      </c>
      <c s="6" r="B15" t="n">
        <v>495</v>
      </c>
      <c s="6" r="D15" t="n">
        <v>495</v>
      </c>
    </row>
    <row spans="1:6" r="16">
      <c s="4" r="A16" t="s">
        <v>128</v>
      </c>
      <c s="6" r="B16" t="n">
        <v>-2875</v>
      </c>
      <c s="6" r="D16" t="n">
        <v>-1457</v>
      </c>
      <c s="6" r="E16" t="n">
        <v>-1418</v>
      </c>
    </row>
    <row spans="1:6" r="17">
      <c s="4" r="A17" t="s">
        <v>129</v>
      </c>
      <c s="6" r="C17" t="n">
        <v>-107000</v>
      </c>
    </row>
    <row spans="1:6" r="18">
      <c s="4" r="A18" t="s">
        <v>130</v>
      </c>
      <c s="6" r="B18" t="n">
        <v>-33975</v>
      </c>
      <c s="6" r="E18" t="n">
        <v>-33975</v>
      </c>
    </row>
    <row spans="1:6" r="19">
      <c s="4" r="A19" t="s">
        <v>96</v>
      </c>
      <c s="6" r="B19" t="n">
        <v>35776</v>
      </c>
      <c s="6" r="E19" t="n">
        <v>35776</v>
      </c>
    </row>
    <row spans="1:6" r="20">
      <c s="4" r="A20" t="s">
        <v>132</v>
      </c>
      <c s="6" r="B20" t="n">
        <v>-3582</v>
      </c>
      <c s="6" r="F20" t="n">
        <v>-3582</v>
      </c>
    </row>
    <row spans="1:6" r="21">
      <c s="4" r="A21" t="s">
        <v>133</v>
      </c>
      <c s="6" r="B21" t="n">
        <v>1021523</v>
      </c>
      <c s="7" r="C21" t="n">
        <v>113</v>
      </c>
      <c s="6" r="D21" t="n">
        <v>730571</v>
      </c>
      <c s="6" r="E21" t="n">
        <v>278966</v>
      </c>
      <c s="6" r="F21" t="n">
        <v>11873</v>
      </c>
    </row>
    <row spans="1:6" r="22">
      <c s="4" r="A22" t="s">
        <v>134</v>
      </c>
      <c s="6" r="C22" t="n">
        <v>53363450</v>
      </c>
    </row>
    <row spans="1:6" r="23">
      <c s="4" r="A23" t="s">
        <v>134</v>
      </c>
      <c s="6" r="C23" t="n">
        <v>53363450</v>
      </c>
    </row>
    <row spans="1:6" r="24">
      <c s="4" r="A24" t="s">
        <v>124</v>
      </c>
      <c s="6" r="B24" t="n">
        <v>2492</v>
      </c>
      <c s="6" r="D24" t="n">
        <v>2492</v>
      </c>
    </row>
    <row spans="1:6" r="25">
      <c s="4" r="A25" t="s">
        <v>125</v>
      </c>
      <c s="6" r="C25" t="n">
        <v>519128</v>
      </c>
    </row>
    <row spans="1:6" r="26">
      <c s="4" r="A26" t="s">
        <v>126</v>
      </c>
      <c s="6" r="B26" t="n">
        <v>11315</v>
      </c>
      <c s="6" r="D26" t="n">
        <v>11315</v>
      </c>
    </row>
    <row spans="1:6" r="27">
      <c s="4" r="A27" t="s">
        <v>127</v>
      </c>
      <c s="6" r="B27" t="n">
        <v>331</v>
      </c>
      <c s="6" r="D27" t="n">
        <v>331</v>
      </c>
    </row>
    <row spans="1:6" r="28">
      <c s="4" r="A28" t="s">
        <v>128</v>
      </c>
      <c s="7" r="B28" t="n">
        <v>-20809</v>
      </c>
      <c s="6" r="D28" t="n">
        <v>-9977</v>
      </c>
      <c s="6" r="E28" t="n">
        <v>-10832</v>
      </c>
    </row>
    <row spans="1:6" r="29">
      <c s="4" r="A29" t="s">
        <v>129</v>
      </c>
      <c s="6" r="B29" t="n">
        <v>-727912</v>
      </c>
      <c s="6" r="C29" t="n">
        <v>-727912</v>
      </c>
    </row>
    <row spans="1:6" r="30">
      <c s="4" r="A30" t="s">
        <v>130</v>
      </c>
      <c s="7" r="B30" t="n">
        <v>-34851</v>
      </c>
      <c s="6" r="E30" t="n">
        <v>-34851</v>
      </c>
    </row>
    <row spans="1:6" r="31">
      <c s="3" r="A31" t="s">
        <v>131</v>
      </c>
    </row>
    <row spans="1:6" r="32">
      <c s="4" r="A32" t="s">
        <v>124</v>
      </c>
      <c s="6" r="B32" t="n">
        <v>2492</v>
      </c>
      <c s="6" r="D32" t="n">
        <v>2492</v>
      </c>
    </row>
    <row spans="1:6" r="33">
      <c s="4" r="A33" t="s">
        <v>125</v>
      </c>
      <c s="6" r="C33" t="n">
        <v>519128</v>
      </c>
    </row>
    <row spans="1:6" r="34">
      <c s="4" r="A34" t="s">
        <v>126</v>
      </c>
      <c s="6" r="B34" t="n">
        <v>11315</v>
      </c>
      <c s="6" r="D34" t="n">
        <v>11315</v>
      </c>
    </row>
    <row spans="1:6" r="35">
      <c s="4" r="A35" t="s">
        <v>127</v>
      </c>
      <c s="6" r="B35" t="n">
        <v>331</v>
      </c>
      <c s="6" r="D35" t="n">
        <v>331</v>
      </c>
    </row>
    <row spans="1:6" r="36">
      <c s="4" r="A36" t="s">
        <v>128</v>
      </c>
      <c s="7" r="B36" t="n">
        <v>-20809</v>
      </c>
      <c s="6" r="D36" t="n">
        <v>-9977</v>
      </c>
      <c s="6" r="E36" t="n">
        <v>-10832</v>
      </c>
    </row>
    <row spans="1:6" r="37">
      <c s="4" r="A37" t="s">
        <v>129</v>
      </c>
      <c s="6" r="B37" t="n">
        <v>-727912</v>
      </c>
      <c s="6" r="C37" t="n">
        <v>-727912</v>
      </c>
    </row>
    <row spans="1:6" r="38">
      <c s="4" r="A38" t="s">
        <v>130</v>
      </c>
      <c s="7" r="B38" t="n">
        <v>-34851</v>
      </c>
      <c s="6" r="E38" t="n">
        <v>-34851</v>
      </c>
    </row>
    <row spans="1:6" r="39">
      <c s="4" r="A39" t="s">
        <v>96</v>
      </c>
      <c s="6" r="B39" t="n">
        <v>115778</v>
      </c>
      <c s="6" r="E39" t="n">
        <v>115778</v>
      </c>
    </row>
    <row spans="1:6" r="40">
      <c s="4" r="A40" t="s">
        <v>132</v>
      </c>
      <c s="6" r="B40" t="n">
        <v>-13957</v>
      </c>
      <c s="6" r="F40" t="n">
        <v>-13957</v>
      </c>
    </row>
    <row spans="1:6" r="41">
      <c s="4" r="A41" t="s">
        <v>135</v>
      </c>
      <c s="6" r="B41" t="n">
        <v>1081822</v>
      </c>
      <c s="7" r="C41" t="n">
        <v>113</v>
      </c>
      <c s="6" r="D41" t="n">
        <v>734732</v>
      </c>
      <c s="6" r="E41" t="n">
        <v>349061</v>
      </c>
      <c s="6" r="F41" t="n">
        <v>-2084</v>
      </c>
    </row>
    <row spans="1:6" r="42">
      <c s="4" r="A42" t="s">
        <v>136</v>
      </c>
      <c s="6" r="C42" t="n">
        <v>53154666</v>
      </c>
    </row>
    <row spans="1:6" r="43">
      <c s="4" r="A43" t="s">
        <v>136</v>
      </c>
      <c s="6" r="C43" t="n">
        <v>53154666</v>
      </c>
    </row>
    <row spans="1:6" r="44">
      <c s="4" r="A44" t="s">
        <v>124</v>
      </c>
      <c s="6" r="B44" t="n">
        <v>1262</v>
      </c>
      <c s="6" r="D44" t="n">
        <v>1262</v>
      </c>
    </row>
    <row spans="1:6" r="45">
      <c s="4" r="A45" t="s">
        <v>125</v>
      </c>
      <c s="6" r="C45" t="n">
        <v>414187</v>
      </c>
    </row>
    <row spans="1:6" r="46">
      <c s="4" r="A46" t="s">
        <v>126</v>
      </c>
      <c s="6" r="B46" t="n">
        <v>13013</v>
      </c>
      <c s="6" r="D46" t="n">
        <v>13013</v>
      </c>
    </row>
    <row spans="1:6" r="47">
      <c s="4" r="A47" t="s">
        <v>127</v>
      </c>
      <c s="6" r="B47" t="n">
        <v>837</v>
      </c>
      <c s="6" r="D47" t="n">
        <v>837</v>
      </c>
    </row>
    <row spans="1:6" r="48">
      <c s="4" r="A48" t="s">
        <v>128</v>
      </c>
      <c s="7" r="B48" t="n">
        <v>-13294</v>
      </c>
      <c s="6" r="D48" t="n">
        <v>-5119</v>
      </c>
      <c s="6" r="E48" t="n">
        <v>-8175</v>
      </c>
    </row>
    <row spans="1:6" r="49">
      <c s="4" r="A49" t="s">
        <v>129</v>
      </c>
      <c s="6" r="B49" t="n">
        <v>-369133</v>
      </c>
      <c s="6" r="C49" t="n">
        <v>-369133</v>
      </c>
    </row>
    <row spans="1:6" r="50">
      <c s="4" r="A50" t="s">
        <v>130</v>
      </c>
      <c s="7" r="B50" t="n">
        <v>-35969</v>
      </c>
      <c s="6" r="E50" t="n">
        <v>-35969</v>
      </c>
    </row>
    <row spans="1:6" r="51">
      <c s="3" r="A51" t="s">
        <v>131</v>
      </c>
    </row>
    <row spans="1:6" r="52">
      <c s="4" r="A52" t="s">
        <v>124</v>
      </c>
      <c s="6" r="B52" t="n">
        <v>1262</v>
      </c>
      <c s="6" r="D52" t="n">
        <v>1262</v>
      </c>
    </row>
    <row spans="1:6" r="53">
      <c s="4" r="A53" t="s">
        <v>125</v>
      </c>
      <c s="6" r="C53" t="n">
        <v>414187</v>
      </c>
    </row>
    <row spans="1:6" r="54">
      <c s="4" r="A54" t="s">
        <v>126</v>
      </c>
      <c s="6" r="B54" t="n">
        <v>13013</v>
      </c>
      <c s="6" r="D54" t="n">
        <v>13013</v>
      </c>
    </row>
    <row spans="1:6" r="55">
      <c s="4" r="A55" t="s">
        <v>127</v>
      </c>
      <c s="6" r="B55" t="n">
        <v>837</v>
      </c>
      <c s="6" r="D55" t="n">
        <v>837</v>
      </c>
    </row>
    <row spans="1:6" r="56">
      <c s="4" r="A56" t="s">
        <v>128</v>
      </c>
      <c s="7" r="B56" t="n">
        <v>-13294</v>
      </c>
      <c s="6" r="D56" t="n">
        <v>-5119</v>
      </c>
      <c s="6" r="E56" t="n">
        <v>-8175</v>
      </c>
    </row>
    <row spans="1:6" r="57">
      <c s="4" r="A57" t="s">
        <v>129</v>
      </c>
      <c s="6" r="B57" t="n">
        <v>-369133</v>
      </c>
      <c s="6" r="C57" t="n">
        <v>-369133</v>
      </c>
    </row>
    <row spans="1:6" r="58">
      <c s="4" r="A58" t="s">
        <v>130</v>
      </c>
      <c s="7" r="B58" t="n">
        <v>-35969</v>
      </c>
      <c s="6" r="E58" t="n">
        <v>-35969</v>
      </c>
    </row>
    <row spans="1:6" r="59">
      <c s="4" r="A59" t="s">
        <v>96</v>
      </c>
      <c s="6" r="B59" t="n">
        <v>122297</v>
      </c>
      <c s="6" r="E59" t="n">
        <v>122297</v>
      </c>
    </row>
    <row spans="1:6" r="60">
      <c s="4" r="A60" t="s">
        <v>132</v>
      </c>
      <c s="6" r="B60" t="n">
        <v>-9087</v>
      </c>
      <c s="6" r="F60" t="n">
        <v>-9087</v>
      </c>
    </row>
    <row spans="1:6" r="61">
      <c s="4" r="A61" t="s">
        <v>137</v>
      </c>
      <c s="7" r="B61" t="n">
        <v>1160881</v>
      </c>
      <c s="7" r="C61" t="n">
        <v>113</v>
      </c>
      <c s="7" r="D61" t="n">
        <v>744725</v>
      </c>
      <c s="7" r="E61" t="n">
        <v>427214</v>
      </c>
      <c s="7" r="F61" t="n">
        <v>-11171</v>
      </c>
    </row>
    <row spans="1:6" r="62">
      <c s="4" r="A62" t="s">
        <v>138</v>
      </c>
      <c s="6" r="C62" t="n">
        <v>53199720</v>
      </c>
    </row>
    <row spans="1:6" r="63">
      <c s="4" r="A63" t="s">
        <v>138</v>
      </c>
      <c s="6" r="C63" t="n">
        <v>531997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32</v>
      </c>
    </row>
    <row spans="1:3" r="2">
      <c s="4" r="A2" t="s">
        <v>501</v>
      </c>
    </row>
    <row spans="1:3" r="3">
      <c s="3" r="A3" t="s">
        <v>480</v>
      </c>
    </row>
    <row spans="1:3" r="4">
      <c s="4" r="A4" t="s">
        <v>502</v>
      </c>
      <c s="7" r="B4" t="n">
        <v>110118</v>
      </c>
      <c s="7" r="C4" t="n">
        <v>167517</v>
      </c>
    </row>
    <row spans="1:3" r="5">
      <c s="4" r="A5" t="s">
        <v>503</v>
      </c>
    </row>
    <row spans="1:3" r="6">
      <c s="3" r="A6" t="s">
        <v>480</v>
      </c>
    </row>
    <row spans="1:3" r="7">
      <c s="4" r="A7" t="s">
        <v>502</v>
      </c>
      <c s="7" r="B7" t="n">
        <v>11016</v>
      </c>
      <c s="7" r="C7" t="n">
        <v>79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4</v>
      </c>
      <c s="2" r="B1" t="s">
        <v>1</v>
      </c>
    </row>
    <row spans="1:3" r="2">
      <c s="2" r="B2" t="s">
        <v>2</v>
      </c>
      <c s="2" r="C2" t="s">
        <v>32</v>
      </c>
    </row>
    <row spans="1:3" r="3">
      <c s="3" r="A3" t="s">
        <v>192</v>
      </c>
    </row>
    <row spans="1:3" r="4">
      <c s="4" r="A4" t="s">
        <v>505</v>
      </c>
      <c s="4" r="B4" t="s">
        <v>506</v>
      </c>
    </row>
    <row spans="1:3" r="5">
      <c s="4" r="A5" t="s">
        <v>507</v>
      </c>
      <c s="7" r="B5" t="n">
        <v>89989</v>
      </c>
      <c s="7" r="C5" t="n">
        <v>28650</v>
      </c>
    </row>
    <row spans="1:3" r="6">
      <c s="4" r="A6" t="s">
        <v>508</v>
      </c>
      <c s="4" r="B6"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32</v>
      </c>
    </row>
    <row spans="1:3" r="2">
      <c s="3" r="A2" t="s">
        <v>511</v>
      </c>
    </row>
    <row spans="1:3" r="3">
      <c s="4" r="A3" t="s">
        <v>512</v>
      </c>
      <c s="7" r="B3" t="n">
        <v>89989</v>
      </c>
      <c s="7" r="C3" t="n">
        <v>28650</v>
      </c>
    </row>
    <row spans="1:3" r="4">
      <c s="4" r="A4" t="s">
        <v>513</v>
      </c>
      <c s="6" r="B4" t="n">
        <v>1223</v>
      </c>
      <c s="6" r="C4" t="n">
        <v>1966</v>
      </c>
    </row>
    <row spans="1:3" r="5">
      <c s="4" r="A5" t="s">
        <v>514</v>
      </c>
    </row>
    <row spans="1:3" r="6">
      <c s="3" r="A6" t="s">
        <v>511</v>
      </c>
    </row>
    <row spans="1:3" r="7">
      <c s="4" r="A7" t="s">
        <v>512</v>
      </c>
      <c s="6" r="B7" t="n">
        <v>26848</v>
      </c>
      <c s="6" r="C7" t="n">
        <v>8035</v>
      </c>
    </row>
    <row spans="1:3" r="8">
      <c s="4" r="A8" t="s">
        <v>513</v>
      </c>
      <c s="6" r="B8" t="n">
        <v>-136</v>
      </c>
      <c s="6" r="C8" t="n">
        <v>1107</v>
      </c>
    </row>
    <row spans="1:3" r="9">
      <c s="4" r="A9" t="s">
        <v>515</v>
      </c>
    </row>
    <row spans="1:3" r="10">
      <c s="3" r="A10" t="s">
        <v>511</v>
      </c>
    </row>
    <row spans="1:3" r="11">
      <c s="4" r="A11" t="s">
        <v>512</v>
      </c>
      <c s="6" r="B11" t="n">
        <v>34777</v>
      </c>
      <c s="6" r="C11" t="n">
        <v>12512</v>
      </c>
    </row>
    <row spans="1:3" r="12">
      <c s="4" r="A12" t="s">
        <v>513</v>
      </c>
      <c s="6" r="B12" t="n">
        <v>915</v>
      </c>
      <c s="6" r="C12" t="n">
        <v>372</v>
      </c>
    </row>
    <row spans="1:3" r="13">
      <c s="4" r="A13" t="s">
        <v>516</v>
      </c>
    </row>
    <row spans="1:3" r="14">
      <c s="3" r="A14" t="s">
        <v>511</v>
      </c>
    </row>
    <row spans="1:3" r="15">
      <c s="4" r="A15" t="s">
        <v>512</v>
      </c>
      <c s="6" r="B15" t="n">
        <v>10987</v>
      </c>
      <c s="6" r="C15" t="n">
        <v>2060</v>
      </c>
    </row>
    <row spans="1:3" r="16">
      <c s="4" r="A16" t="s">
        <v>513</v>
      </c>
      <c s="6" r="B16" t="n">
        <v>19</v>
      </c>
      <c s="6" r="C16" t="n">
        <v>185</v>
      </c>
    </row>
    <row spans="1:3" r="17">
      <c s="4" r="A17" t="s">
        <v>517</v>
      </c>
    </row>
    <row spans="1:3" r="18">
      <c s="3" r="A18" t="s">
        <v>511</v>
      </c>
    </row>
    <row spans="1:3" r="19">
      <c s="4" r="A19" t="s">
        <v>512</v>
      </c>
      <c s="6" r="B19" t="n">
        <v>4587</v>
      </c>
      <c s="6" r="C19" t="n">
        <v>1308</v>
      </c>
    </row>
    <row spans="1:3" r="20">
      <c s="4" r="A20" t="s">
        <v>513</v>
      </c>
      <c s="6" r="B20" t="n">
        <v>61</v>
      </c>
      <c s="6" r="C20" t="n">
        <v>70</v>
      </c>
    </row>
    <row spans="1:3" r="21">
      <c s="4" r="A21" t="s">
        <v>518</v>
      </c>
    </row>
    <row spans="1:3" r="22">
      <c s="3" r="A22" t="s">
        <v>511</v>
      </c>
    </row>
    <row spans="1:3" r="23">
      <c s="4" r="A23" t="s">
        <v>512</v>
      </c>
      <c s="6" r="B23" t="n">
        <v>12790</v>
      </c>
      <c s="6" r="C23" t="n">
        <v>4735</v>
      </c>
    </row>
    <row spans="1:3" r="24">
      <c s="4" r="A24" t="s">
        <v>513</v>
      </c>
      <c s="7" r="B24" t="n">
        <v>364</v>
      </c>
      <c s="7" r="C24" t="n">
        <v>2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32</v>
      </c>
    </row>
    <row spans="1:3" r="2">
      <c s="3" r="A2" t="s">
        <v>520</v>
      </c>
    </row>
    <row spans="1:3" r="3">
      <c s="4" r="A3" t="s">
        <v>521</v>
      </c>
      <c s="7" r="B3" t="n">
        <v>1486</v>
      </c>
      <c s="7" r="C3" t="n">
        <v>1966</v>
      </c>
    </row>
    <row spans="1:3" r="4">
      <c s="4" r="A4" t="s">
        <v>522</v>
      </c>
      <c s="6" r="B4" t="n">
        <v>-263</v>
      </c>
    </row>
    <row spans="1:3" r="5">
      <c s="4" r="A5" t="s">
        <v>523</v>
      </c>
      <c s="6" r="B5" t="n">
        <v>1223</v>
      </c>
      <c s="6" r="C5" t="n">
        <v>1966</v>
      </c>
    </row>
    <row spans="1:3" r="6">
      <c s="4" r="A6" t="s">
        <v>524</v>
      </c>
    </row>
    <row spans="1:3" r="7">
      <c s="3" r="A7" t="s">
        <v>520</v>
      </c>
    </row>
    <row spans="1:3" r="8">
      <c s="4" r="A8" t="s">
        <v>521</v>
      </c>
      <c s="6" r="B8" t="n">
        <v>1486</v>
      </c>
      <c s="6" r="C8" t="n">
        <v>1966</v>
      </c>
    </row>
    <row spans="1:3" r="9">
      <c s="4" r="A9" t="s">
        <v>522</v>
      </c>
      <c s="6" r="B9" t="n">
        <v>-263</v>
      </c>
    </row>
    <row spans="1:3" r="10">
      <c s="4" r="A10" t="s">
        <v>523</v>
      </c>
      <c s="7" r="B10" t="n">
        <v>1223</v>
      </c>
      <c s="7" r="C10" t="n">
        <v>19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32</v>
      </c>
    </row>
    <row spans="1:3" r="2">
      <c s="3" r="A2" t="s">
        <v>192</v>
      </c>
    </row>
    <row spans="1:3" r="3">
      <c s="4" r="A3" t="s">
        <v>526</v>
      </c>
      <c s="7" r="B3" t="n">
        <v>1486</v>
      </c>
      <c s="7" r="C3" t="n">
        <v>1966</v>
      </c>
    </row>
    <row spans="1:3" r="4">
      <c s="4" r="A4" t="s">
        <v>527</v>
      </c>
      <c s="7" r="B4" t="n">
        <v>-2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8</v>
      </c>
      <c s="2" r="B1" t="s">
        <v>1</v>
      </c>
    </row>
    <row spans="1:4" r="2">
      <c s="2" r="B2" t="s">
        <v>2</v>
      </c>
      <c s="2" r="C2" t="s">
        <v>32</v>
      </c>
      <c s="2" r="D2" t="s">
        <v>75</v>
      </c>
    </row>
    <row spans="1:4" r="3">
      <c s="3" r="A3" t="s">
        <v>529</v>
      </c>
    </row>
    <row spans="1:4" r="4">
      <c s="4" r="A4" t="s">
        <v>530</v>
      </c>
      <c s="7" r="B4" t="n">
        <v>-3748</v>
      </c>
      <c s="7" r="C4" t="n">
        <v>-984</v>
      </c>
      <c s="7" r="D4" t="n">
        <v>-48</v>
      </c>
    </row>
    <row spans="1:4" r="5">
      <c s="4" r="A5" t="s">
        <v>531</v>
      </c>
      <c s="7" r="B5" t="n">
        <v>3520</v>
      </c>
      <c s="7" r="C5" t="n">
        <v>-160</v>
      </c>
      <c s="7" r="D5" t="n">
        <v>10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2</v>
      </c>
      <c s="2" r="B1" t="s">
        <v>1</v>
      </c>
    </row>
    <row spans="1:4" r="2">
      <c s="2" r="B2" t="s">
        <v>2</v>
      </c>
      <c s="2" r="C2" t="s">
        <v>32</v>
      </c>
      <c s="2" r="D2" t="s">
        <v>75</v>
      </c>
    </row>
    <row spans="1:4" r="3">
      <c s="3" r="A3" t="s">
        <v>192</v>
      </c>
    </row>
    <row spans="1:4" r="4">
      <c s="4" r="A4" t="s">
        <v>533</v>
      </c>
      <c s="7" r="B4" t="n">
        <v>-40</v>
      </c>
      <c s="7" r="C4" t="n">
        <v>101</v>
      </c>
      <c s="7" r="D4" t="n">
        <v>-2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34</v>
      </c>
      <c s="2" r="B1" t="s">
        <v>2</v>
      </c>
      <c s="2" r="C1" t="s">
        <v>32</v>
      </c>
    </row>
    <row spans="1:3" r="2">
      <c s="3" r="A2" t="s">
        <v>194</v>
      </c>
    </row>
    <row spans="1:3" r="3">
      <c s="4" r="A3" t="s">
        <v>535</v>
      </c>
      <c s="7" r="B3" t="n">
        <v>78352</v>
      </c>
      <c s="7" r="C3" t="n">
        <v>81121</v>
      </c>
    </row>
    <row spans="1:3" r="4">
      <c s="4" r="A4" t="s">
        <v>536</v>
      </c>
      <c s="6" r="B4" t="n">
        <v>23297</v>
      </c>
      <c s="6" r="C4" t="n">
        <v>26604</v>
      </c>
    </row>
    <row spans="1:3" r="5">
      <c s="4" r="A5" t="s">
        <v>537</v>
      </c>
      <c s="6" r="B5" t="n">
        <v>50982</v>
      </c>
      <c s="6" r="C5" t="n">
        <v>47444</v>
      </c>
    </row>
    <row spans="1:3" r="6">
      <c s="4" r="A6" t="s">
        <v>37</v>
      </c>
      <c s="7" r="B6" t="n">
        <v>152631</v>
      </c>
      <c s="7" r="C6" t="n">
        <v>1551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38</v>
      </c>
      <c s="2" r="B1" t="s">
        <v>1</v>
      </c>
    </row>
    <row spans="1:4" r="2">
      <c s="2" r="B2" t="s">
        <v>2</v>
      </c>
      <c s="2" r="C2" t="s">
        <v>32</v>
      </c>
      <c s="2" r="D2" t="s">
        <v>75</v>
      </c>
    </row>
    <row spans="1:4" r="3">
      <c s="3" r="A3" t="s">
        <v>194</v>
      </c>
    </row>
    <row spans="1:4" r="4">
      <c s="4" r="A4" t="s">
        <v>539</v>
      </c>
      <c s="7" r="B4" t="n">
        <v>13602</v>
      </c>
      <c s="7" r="C4" t="n">
        <v>12131</v>
      </c>
      <c s="7" r="D4" t="n">
        <v>21671</v>
      </c>
    </row>
    <row spans="1:4" r="5">
      <c s="4" r="A5" t="s">
        <v>540</v>
      </c>
      <c s="7" r="D5" t="n">
        <v>64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2</v>
      </c>
    </row>
    <row spans="1:3" r="2">
      <c s="3" r="A2" t="s">
        <v>542</v>
      </c>
    </row>
    <row spans="1:3" r="3">
      <c s="4" r="A3" t="s">
        <v>543</v>
      </c>
      <c s="7" r="B3" t="n">
        <v>284119</v>
      </c>
      <c s="7" r="C3" t="n">
        <v>283227</v>
      </c>
    </row>
    <row spans="1:3" r="4">
      <c s="4" r="A4" t="s">
        <v>544</v>
      </c>
      <c s="6" r="B4" t="n">
        <v>215263</v>
      </c>
      <c s="6" r="C4" t="n">
        <v>210451</v>
      </c>
    </row>
    <row spans="1:3" r="5">
      <c s="4" r="A5" t="s">
        <v>41</v>
      </c>
      <c s="6" r="B5" t="n">
        <v>68856</v>
      </c>
      <c s="6" r="C5" t="n">
        <v>72776</v>
      </c>
    </row>
    <row spans="1:3" r="6">
      <c s="4" r="A6" t="s">
        <v>545</v>
      </c>
    </row>
    <row spans="1:3" r="7">
      <c s="3" r="A7" t="s">
        <v>542</v>
      </c>
    </row>
    <row spans="1:3" r="8">
      <c s="4" r="A8" t="s">
        <v>543</v>
      </c>
      <c s="6" r="B8" t="n">
        <v>8535</v>
      </c>
      <c s="6" r="C8" t="n">
        <v>8650</v>
      </c>
    </row>
    <row spans="1:3" r="9">
      <c s="4" r="A9" t="s">
        <v>546</v>
      </c>
    </row>
    <row spans="1:3" r="10">
      <c s="3" r="A10" t="s">
        <v>542</v>
      </c>
    </row>
    <row spans="1:3" r="11">
      <c s="4" r="A11" t="s">
        <v>543</v>
      </c>
      <c s="6" r="B11" t="n">
        <v>68881</v>
      </c>
      <c s="6" r="C11" t="n">
        <v>66885</v>
      </c>
    </row>
    <row spans="1:3" r="12">
      <c s="4" r="A12" t="s">
        <v>547</v>
      </c>
    </row>
    <row spans="1:3" r="13">
      <c s="3" r="A13" t="s">
        <v>542</v>
      </c>
    </row>
    <row spans="1:3" r="14">
      <c s="4" r="A14" t="s">
        <v>543</v>
      </c>
      <c s="6" r="B14" t="n">
        <v>119739</v>
      </c>
      <c s="6" r="C14" t="n">
        <v>122720</v>
      </c>
    </row>
    <row spans="1:3" r="15">
      <c s="4" r="A15" t="s">
        <v>548</v>
      </c>
    </row>
    <row spans="1:3" r="16">
      <c s="3" r="A16" t="s">
        <v>542</v>
      </c>
    </row>
    <row spans="1:3" r="17">
      <c s="4" r="A17" t="s">
        <v>543</v>
      </c>
      <c s="6" r="B17" t="n">
        <v>61490</v>
      </c>
      <c s="6" r="C17" t="n">
        <v>59972</v>
      </c>
    </row>
    <row spans="1:3" r="18">
      <c s="4" r="A18" t="s">
        <v>549</v>
      </c>
    </row>
    <row spans="1:3" r="19">
      <c s="3" r="A19" t="s">
        <v>542</v>
      </c>
    </row>
    <row spans="1:3" r="20">
      <c s="4" r="A20" t="s">
        <v>543</v>
      </c>
      <c s="6" r="B20" t="n">
        <v>21303</v>
      </c>
      <c s="6" r="C20" t="n">
        <v>21353</v>
      </c>
    </row>
    <row spans="1:3" r="21">
      <c s="4" r="A21" t="s">
        <v>550</v>
      </c>
    </row>
    <row spans="1:3" r="22">
      <c s="3" r="A22" t="s">
        <v>542</v>
      </c>
    </row>
    <row spans="1:3" r="23">
      <c s="4" r="A23" t="s">
        <v>543</v>
      </c>
      <c s="7" r="B23" t="n">
        <v>4171</v>
      </c>
      <c s="7" r="C23" t="n">
        <v>36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2</v>
      </c>
      <c s="2" r="D2" t="s">
        <v>75</v>
      </c>
    </row>
    <row spans="1:4" r="3">
      <c s="3" r="A3" t="s">
        <v>140</v>
      </c>
    </row>
    <row spans="1:4" r="4">
      <c s="4" r="A4" t="s">
        <v>96</v>
      </c>
      <c s="7" r="B4" t="n">
        <v>122297</v>
      </c>
      <c s="7" r="C4" t="n">
        <v>115778</v>
      </c>
      <c s="7" r="D4" t="n">
        <v>35776</v>
      </c>
    </row>
    <row spans="1:4" r="5">
      <c s="3" r="A5" t="s">
        <v>141</v>
      </c>
    </row>
    <row spans="1:4" r="6">
      <c s="4" r="A6" t="s">
        <v>142</v>
      </c>
      <c s="6" r="B6" t="n">
        <v>22103</v>
      </c>
      <c s="6" r="C6" t="n">
        <v>20514</v>
      </c>
      <c s="6" r="D6" t="n">
        <v>17102</v>
      </c>
    </row>
    <row spans="1:4" r="7">
      <c s="4" r="A7" t="s">
        <v>126</v>
      </c>
      <c s="6" r="B7" t="n">
        <v>13013</v>
      </c>
      <c s="6" r="C7" t="n">
        <v>11315</v>
      </c>
      <c s="6" r="D7" t="n">
        <v>13992</v>
      </c>
    </row>
    <row spans="1:4" r="8">
      <c s="4" r="A8" t="s">
        <v>143</v>
      </c>
      <c s="6" r="B8" t="n">
        <v>13602</v>
      </c>
      <c s="6" r="C8" t="n">
        <v>12131</v>
      </c>
      <c s="6" r="D8" t="n">
        <v>21671</v>
      </c>
    </row>
    <row spans="1:4" r="9">
      <c s="4" r="A9" t="s">
        <v>144</v>
      </c>
      <c s="6" r="B9" t="n">
        <v>-255</v>
      </c>
      <c s="6" r="C9" t="n">
        <v>668</v>
      </c>
      <c s="6" r="D9" t="n">
        <v>631</v>
      </c>
    </row>
    <row spans="1:4" r="10">
      <c s="4" r="A10" t="s">
        <v>38</v>
      </c>
      <c s="6" r="B10" t="n">
        <v>410</v>
      </c>
      <c s="6" r="C10" t="n">
        <v>5264</v>
      </c>
      <c s="6" r="D10" t="n">
        <v>-3089</v>
      </c>
    </row>
    <row spans="1:4" r="11">
      <c s="4" r="A11" t="s">
        <v>145</v>
      </c>
      <c s="6" r="B11" t="n">
        <v>-904</v>
      </c>
      <c s="6" r="C11" t="n">
        <v>-447</v>
      </c>
      <c s="6" r="D11" t="n">
        <v>-935</v>
      </c>
    </row>
    <row spans="1:4" r="12">
      <c s="4" r="A12" t="s">
        <v>146</v>
      </c>
      <c s="6" r="B12" t="n">
        <v>275</v>
      </c>
      <c s="6" r="C12" t="n">
        <v>139</v>
      </c>
      <c s="6" r="D12" t="n">
        <v>200</v>
      </c>
    </row>
    <row spans="1:4" r="13">
      <c s="3" r="A13" t="s">
        <v>147</v>
      </c>
    </row>
    <row spans="1:4" r="14">
      <c s="4" r="A14" t="s">
        <v>148</v>
      </c>
      <c s="6" r="B14" t="n">
        <v>2334</v>
      </c>
      <c s="6" r="C14" t="n">
        <v>6103</v>
      </c>
      <c s="6" r="D14" t="n">
        <v>-36153</v>
      </c>
    </row>
    <row spans="1:4" r="15">
      <c s="4" r="A15" t="s">
        <v>37</v>
      </c>
      <c s="6" r="B15" t="n">
        <v>-14501</v>
      </c>
      <c s="6" r="C15" t="n">
        <v>-20910</v>
      </c>
      <c s="6" r="D15" t="n">
        <v>-29797</v>
      </c>
    </row>
    <row spans="1:4" r="16">
      <c s="4" r="A16" t="s">
        <v>149</v>
      </c>
      <c s="6" r="B16" t="n">
        <v>-8462</v>
      </c>
      <c s="6" r="C16" t="n">
        <v>-32744</v>
      </c>
      <c s="6" r="D16" t="n">
        <v>24441</v>
      </c>
    </row>
    <row spans="1:4" r="17">
      <c s="4" r="A17" t="s">
        <v>150</v>
      </c>
      <c s="6" r="B17" t="n">
        <v>-1526</v>
      </c>
      <c s="6" r="C17" t="n">
        <v>-325</v>
      </c>
      <c s="6" r="D17" t="n">
        <v>1355</v>
      </c>
    </row>
    <row spans="1:4" r="18">
      <c s="4" r="A18" t="s">
        <v>48</v>
      </c>
      <c s="6" r="B18" t="n">
        <v>3335</v>
      </c>
      <c s="6" r="C18" t="n">
        <v>-13563</v>
      </c>
      <c s="6" r="D18" t="n">
        <v>13677</v>
      </c>
    </row>
    <row spans="1:4" r="19">
      <c s="4" r="A19" t="s">
        <v>151</v>
      </c>
      <c s="6" r="B19" t="n">
        <v>-2797</v>
      </c>
      <c s="6" r="C19" t="n">
        <v>3469</v>
      </c>
      <c s="6" r="D19" t="n">
        <v>-5956</v>
      </c>
    </row>
    <row spans="1:4" r="20">
      <c s="4" r="A20" t="s">
        <v>47</v>
      </c>
      <c s="6" r="B20" t="n">
        <v>-10629</v>
      </c>
      <c s="6" r="C20" t="n">
        <v>-5478</v>
      </c>
      <c s="6" r="D20" t="n">
        <v>23172</v>
      </c>
    </row>
    <row spans="1:4" r="21">
      <c s="4" r="A21" t="s">
        <v>152</v>
      </c>
      <c s="6" r="B21" t="n">
        <v>138295</v>
      </c>
      <c s="6" r="C21" t="n">
        <v>101914</v>
      </c>
      <c s="6" r="D21" t="n">
        <v>76087</v>
      </c>
    </row>
    <row spans="1:4" r="22">
      <c s="3" r="A22" t="s">
        <v>153</v>
      </c>
    </row>
    <row spans="1:4" r="23">
      <c s="4" r="A23" t="s">
        <v>154</v>
      </c>
      <c s="6" r="B23" t="n">
        <v>-9910</v>
      </c>
      <c s="6" r="C23" t="n">
        <v>-86950</v>
      </c>
      <c s="6" r="D23" t="n">
        <v>-2326</v>
      </c>
    </row>
    <row spans="1:4" r="24">
      <c s="4" r="A24" t="s">
        <v>155</v>
      </c>
      <c s="6" r="B24" t="n">
        <v>-385999</v>
      </c>
      <c s="6" r="C24" t="n">
        <v>-360813</v>
      </c>
      <c s="6" r="D24" t="n">
        <v>-550076</v>
      </c>
    </row>
    <row spans="1:4" r="25">
      <c s="4" r="A25" t="s">
        <v>156</v>
      </c>
      <c s="6" r="B25" t="n">
        <v>179285</v>
      </c>
      <c s="6" r="C25" t="n">
        <v>249359</v>
      </c>
      <c s="6" r="D25" t="n">
        <v>417566</v>
      </c>
    </row>
    <row spans="1:4" r="26">
      <c s="4" r="A26" t="s">
        <v>157</v>
      </c>
      <c s="6" r="B26" t="n">
        <v>61659</v>
      </c>
      <c s="6" r="C26" t="n">
        <v>185186</v>
      </c>
      <c s="6" r="D26" t="n">
        <v>110928</v>
      </c>
    </row>
    <row spans="1:4" r="27">
      <c s="4" r="A27" t="s">
        <v>158</v>
      </c>
      <c s="6" r="B27" t="n">
        <v>-12414</v>
      </c>
      <c s="6" r="C27" t="n">
        <v>-13183</v>
      </c>
      <c s="6" r="D27" t="n">
        <v>-12410</v>
      </c>
    </row>
    <row spans="1:4" r="28">
      <c s="4" r="A28" t="s">
        <v>146</v>
      </c>
      <c s="6" r="B28" t="n">
        <v>8</v>
      </c>
      <c s="6" r="C28" t="n">
        <v>1593</v>
      </c>
      <c s="6" r="D28" t="n">
        <v>-216</v>
      </c>
    </row>
    <row spans="1:4" r="29">
      <c s="4" r="A29" t="s">
        <v>159</v>
      </c>
      <c s="6" r="B29" t="n">
        <v>-167371</v>
      </c>
      <c s="6" r="C29" t="n">
        <v>-24808</v>
      </c>
      <c s="6" r="D29" t="n">
        <v>-36534</v>
      </c>
    </row>
    <row spans="1:4" r="30">
      <c s="3" r="A30" t="s">
        <v>160</v>
      </c>
    </row>
    <row spans="1:4" r="31">
      <c s="4" r="A31" t="s">
        <v>161</v>
      </c>
      <c s="6" r="D31" t="n">
        <v>6</v>
      </c>
    </row>
    <row spans="1:4" r="32">
      <c s="4" r="A32" t="s">
        <v>162</v>
      </c>
      <c s="6" r="D32" t="n">
        <v>-776</v>
      </c>
    </row>
    <row spans="1:4" r="33">
      <c s="4" r="A33" t="s">
        <v>163</v>
      </c>
      <c s="6" r="B33" t="n">
        <v>-13294</v>
      </c>
      <c s="6" r="C33" t="n">
        <v>-20809</v>
      </c>
      <c s="6" r="D33" t="n">
        <v>-2875</v>
      </c>
    </row>
    <row spans="1:4" r="34">
      <c s="4" r="A34" t="s">
        <v>164</v>
      </c>
      <c s="6" r="B34" t="n">
        <v>1262</v>
      </c>
      <c s="6" r="C34" t="n">
        <v>2492</v>
      </c>
      <c s="6" r="D34" t="n">
        <v>-464</v>
      </c>
    </row>
    <row spans="1:4" r="35">
      <c s="4" r="A35" t="s">
        <v>165</v>
      </c>
      <c s="6" r="B35" t="n">
        <v>-35969</v>
      </c>
      <c s="6" r="C35" t="n">
        <v>-34851</v>
      </c>
      <c s="6" r="D35" t="n">
        <v>-33975</v>
      </c>
    </row>
    <row spans="1:4" r="36">
      <c s="4" r="A36" t="s">
        <v>166</v>
      </c>
      <c s="6" r="B36" t="n">
        <v>904</v>
      </c>
      <c s="6" r="C36" t="n">
        <v>447</v>
      </c>
      <c s="6" r="D36" t="n">
        <v>935</v>
      </c>
    </row>
    <row spans="1:4" r="37">
      <c s="4" r="A37" t="s">
        <v>167</v>
      </c>
      <c s="6" r="B37" t="n">
        <v>-47097</v>
      </c>
      <c s="6" r="C37" t="n">
        <v>-52721</v>
      </c>
      <c s="6" r="D37" t="n">
        <v>-37149</v>
      </c>
    </row>
    <row spans="1:4" r="38">
      <c s="4" r="A38" t="s">
        <v>168</v>
      </c>
      <c s="6" r="B38" t="n">
        <v>-1690</v>
      </c>
      <c s="6" r="C38" t="n">
        <v>-7850</v>
      </c>
      <c s="6" r="D38" t="n">
        <v>-1090</v>
      </c>
    </row>
    <row spans="1:4" r="39">
      <c s="4" r="A39" t="s">
        <v>169</v>
      </c>
      <c s="6" r="B39" t="n">
        <v>-77863</v>
      </c>
      <c s="6" r="C39" t="n">
        <v>16535</v>
      </c>
      <c s="6" r="D39" t="n">
        <v>1314</v>
      </c>
    </row>
    <row spans="1:4" r="40">
      <c s="4" r="A40" t="s">
        <v>170</v>
      </c>
      <c s="6" r="B40" t="n">
        <v>305437</v>
      </c>
      <c s="6" r="C40" t="n">
        <v>288902</v>
      </c>
      <c s="6" r="D40" t="n">
        <v>287588</v>
      </c>
    </row>
    <row spans="1:4" r="41">
      <c s="4" r="A41" t="s">
        <v>171</v>
      </c>
      <c s="6" r="B41" t="n">
        <v>227574</v>
      </c>
      <c s="6" r="C41" t="n">
        <v>305437</v>
      </c>
      <c s="6" r="D41" t="n">
        <v>288902</v>
      </c>
    </row>
    <row spans="1:4" r="42">
      <c s="3" r="A42" t="s">
        <v>172</v>
      </c>
    </row>
    <row spans="1:4" r="43">
      <c s="4" r="A43" t="s">
        <v>173</v>
      </c>
      <c s="6" r="B43" t="n">
        <v>34</v>
      </c>
      <c s="6" r="C43" t="n">
        <v>44</v>
      </c>
      <c s="6" r="D43" t="n">
        <v>60</v>
      </c>
    </row>
    <row spans="1:4" r="44">
      <c s="4" r="A44" t="s">
        <v>149</v>
      </c>
      <c s="7" r="B44" t="n">
        <v>43239</v>
      </c>
      <c s="7" r="C44" t="n">
        <v>47948</v>
      </c>
      <c s="7" r="D44" t="n">
        <v>118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v>
      </c>
      <c s="2" r="C2" t="s">
        <v>32</v>
      </c>
      <c s="2" r="D2" t="s">
        <v>75</v>
      </c>
    </row>
    <row spans="1:4" r="3">
      <c s="3" r="A3" t="s">
        <v>197</v>
      </c>
    </row>
    <row spans="1:4" r="4">
      <c s="4" r="A4" t="s">
        <v>552</v>
      </c>
      <c s="7" r="B4" t="n">
        <v>15339</v>
      </c>
      <c s="7" r="C4" t="n">
        <v>15569</v>
      </c>
      <c s="7" r="D4" t="n">
        <v>149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4"/>
    <col customWidth="1" max="5" min="5" width="14"/>
    <col customWidth="1" max="6" min="6" width="14"/>
    <col customWidth="1" max="7" min="7" width="14"/>
    <col customWidth="1" max="8" min="8" width="14"/>
  </cols>
  <sheetData>
    <row spans="1:8" r="1">
      <c s="1" r="A1" t="s">
        <v>553</v>
      </c>
      <c s="2" r="B1" t="s">
        <v>554</v>
      </c>
      <c s="2" r="C1" t="s">
        <v>555</v>
      </c>
      <c s="2" r="D1" t="s">
        <v>556</v>
      </c>
      <c s="2" r="E1" t="s">
        <v>2</v>
      </c>
      <c s="2" r="F1" t="s">
        <v>32</v>
      </c>
      <c s="2" r="G1" t="s">
        <v>75</v>
      </c>
      <c s="2" r="H1" t="s">
        <v>557</v>
      </c>
    </row>
    <row spans="1:8" r="2">
      <c s="3" r="A2" t="s">
        <v>558</v>
      </c>
    </row>
    <row spans="1:8" r="3">
      <c s="4" r="A3" t="s">
        <v>559</v>
      </c>
      <c s="7" r="E3" t="n">
        <v>9910</v>
      </c>
      <c s="7" r="F3" t="n">
        <v>86950</v>
      </c>
      <c s="7" r="G3" t="n">
        <v>2326</v>
      </c>
    </row>
    <row spans="1:8" r="4">
      <c s="4" r="A4" t="s">
        <v>310</v>
      </c>
    </row>
    <row spans="1:8" r="5">
      <c s="3" r="A5" t="s">
        <v>558</v>
      </c>
    </row>
    <row spans="1:8" r="6">
      <c s="4" r="A6" t="s">
        <v>559</v>
      </c>
      <c s="7" r="B6" t="n">
        <v>12085</v>
      </c>
    </row>
    <row spans="1:8" r="7">
      <c s="4" r="A7" t="s">
        <v>560</v>
      </c>
      <c s="6" r="B7" t="n">
        <v>435</v>
      </c>
    </row>
    <row spans="1:8" r="8">
      <c s="4" r="A8" t="s">
        <v>561</v>
      </c>
      <c s="7" r="B8" t="n">
        <v>2600</v>
      </c>
    </row>
    <row spans="1:8" r="9">
      <c s="4" r="A9" t="s">
        <v>562</v>
      </c>
      <c s="4" r="B9" t="s">
        <v>563</v>
      </c>
    </row>
    <row spans="1:8" r="10">
      <c s="4" r="A10" t="s">
        <v>564</v>
      </c>
      <c s="7" r="B10" t="n">
        <v>12520</v>
      </c>
    </row>
    <row spans="1:8" r="11">
      <c s="4" r="A11" t="s">
        <v>315</v>
      </c>
    </row>
    <row spans="1:8" r="12">
      <c s="3" r="A12" t="s">
        <v>558</v>
      </c>
    </row>
    <row spans="1:8" r="13">
      <c s="4" r="A13" t="s">
        <v>564</v>
      </c>
      <c s="7" r="H13" t="n">
        <v>86950</v>
      </c>
    </row>
    <row spans="1:8" r="14">
      <c s="4" r="A14" t="s">
        <v>318</v>
      </c>
    </row>
    <row spans="1:8" r="15">
      <c s="3" r="A15" t="s">
        <v>558</v>
      </c>
    </row>
    <row spans="1:8" r="16">
      <c s="4" r="A16" t="s">
        <v>559</v>
      </c>
      <c s="7" r="C16" t="n">
        <v>2426</v>
      </c>
      <c s="7" r="D16" t="n">
        <v>2058</v>
      </c>
    </row>
    <row spans="1:8" r="17">
      <c s="4" r="A17" t="s">
        <v>560</v>
      </c>
      <c s="6" r="C17" t="n">
        <v>21</v>
      </c>
    </row>
    <row spans="1:8" r="18">
      <c s="4" r="A18" t="s">
        <v>564</v>
      </c>
      <c s="6" r="C18" t="n">
        <v>2447</v>
      </c>
    </row>
    <row spans="1:8" r="19">
      <c s="4" r="A19" t="s">
        <v>565</v>
      </c>
      <c s="7" r="C19" t="n">
        <v>2426</v>
      </c>
    </row>
    <row spans="1:8" r="20">
      <c s="4" r="A20" t="s">
        <v>566</v>
      </c>
      <c s="4" r="C20" t="s">
        <v>5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68</v>
      </c>
      <c s="2" r="B1" t="s">
        <v>554</v>
      </c>
      <c s="2" r="C1" t="s">
        <v>555</v>
      </c>
      <c s="2" r="D1" t="s">
        <v>556</v>
      </c>
      <c s="2" r="E1" t="s">
        <v>2</v>
      </c>
      <c s="2" r="F1" t="s">
        <v>32</v>
      </c>
      <c s="2" r="G1" t="s">
        <v>75</v>
      </c>
      <c s="2" r="H1" t="s">
        <v>557</v>
      </c>
    </row>
    <row spans="1:8" r="2">
      <c s="3" r="A2" t="s">
        <v>558</v>
      </c>
    </row>
    <row spans="1:8" r="3">
      <c s="4" r="A3" t="s">
        <v>42</v>
      </c>
      <c s="7" r="E3" t="n">
        <v>199703</v>
      </c>
      <c s="7" r="F3" t="n">
        <v>192381</v>
      </c>
      <c s="7" r="G3" t="n">
        <v>150909</v>
      </c>
    </row>
    <row spans="1:8" r="4">
      <c s="4" r="A4" t="s">
        <v>569</v>
      </c>
      <c s="6" r="E4" t="n">
        <v>9910</v>
      </c>
      <c s="6" r="F4" t="n">
        <v>86950</v>
      </c>
      <c s="7" r="G4" t="n">
        <v>2326</v>
      </c>
    </row>
    <row spans="1:8" r="5">
      <c s="4" r="A5" t="s">
        <v>310</v>
      </c>
    </row>
    <row spans="1:8" r="6">
      <c s="3" r="A6" t="s">
        <v>558</v>
      </c>
    </row>
    <row spans="1:8" r="7">
      <c s="4" r="A7" t="s">
        <v>570</v>
      </c>
      <c s="7" r="B7" t="n">
        <v>693</v>
      </c>
    </row>
    <row spans="1:8" r="8">
      <c s="4" r="A8" t="s">
        <v>571</v>
      </c>
      <c s="6" r="B8" t="n">
        <v>18</v>
      </c>
    </row>
    <row spans="1:8" r="9">
      <c s="4" r="A9" t="s">
        <v>572</v>
      </c>
      <c s="6" r="B9" t="n">
        <v>5110</v>
      </c>
    </row>
    <row spans="1:8" r="10">
      <c s="4" r="A10" t="s">
        <v>42</v>
      </c>
      <c s="6" r="B10" t="n">
        <v>7042</v>
      </c>
      <c s="7" r="E10" t="n">
        <v>7042</v>
      </c>
    </row>
    <row spans="1:8" r="11">
      <c s="4" r="A11" t="s">
        <v>573</v>
      </c>
      <c s="6" r="B11" t="n">
        <v>12863</v>
      </c>
    </row>
    <row spans="1:8" r="12">
      <c s="4" r="A12" t="s">
        <v>574</v>
      </c>
      <c s="6" r="B12" t="n">
        <v>-343</v>
      </c>
    </row>
    <row spans="1:8" r="13">
      <c s="4" r="A13" t="s">
        <v>575</v>
      </c>
      <c s="6" r="B13" t="n">
        <v>12520</v>
      </c>
    </row>
    <row spans="1:8" r="14">
      <c s="4" r="A14" t="s">
        <v>576</v>
      </c>
      <c s="6" r="B14" t="n">
        <v>-435</v>
      </c>
    </row>
    <row spans="1:8" r="15">
      <c s="4" r="A15" t="s">
        <v>569</v>
      </c>
      <c s="7" r="B15" t="n">
        <v>12085</v>
      </c>
    </row>
    <row spans="1:8" r="16">
      <c s="4" r="A16" t="s">
        <v>315</v>
      </c>
    </row>
    <row spans="1:8" r="17">
      <c s="3" r="A17" t="s">
        <v>558</v>
      </c>
    </row>
    <row spans="1:8" r="18">
      <c s="4" r="A18" t="s">
        <v>577</v>
      </c>
      <c s="7" r="H18" t="n">
        <v>5198</v>
      </c>
    </row>
    <row spans="1:8" r="19">
      <c s="4" r="A19" t="s">
        <v>578</v>
      </c>
      <c s="6" r="H19" t="n">
        <v>299</v>
      </c>
    </row>
    <row spans="1:8" r="20">
      <c s="4" r="A20" t="s">
        <v>572</v>
      </c>
      <c s="6" r="H20" t="n">
        <v>38850</v>
      </c>
    </row>
    <row spans="1:8" r="21">
      <c s="4" r="A21" t="s">
        <v>42</v>
      </c>
      <c s="7" r="F21" t="n">
        <v>41612</v>
      </c>
      <c s="6" r="H21" t="n">
        <v>42587</v>
      </c>
    </row>
    <row spans="1:8" r="22">
      <c s="4" r="A22" t="s">
        <v>44</v>
      </c>
      <c s="6" r="H22" t="n">
        <v>191</v>
      </c>
    </row>
    <row spans="1:8" r="23">
      <c s="4" r="A23" t="s">
        <v>579</v>
      </c>
      <c s="6" r="H23" t="n">
        <v>-175</v>
      </c>
    </row>
    <row spans="1:8" r="24">
      <c s="4" r="A24" t="s">
        <v>575</v>
      </c>
      <c s="7" r="H24" t="n">
        <v>86950</v>
      </c>
    </row>
    <row spans="1:8" r="25">
      <c s="4" r="A25" t="s">
        <v>318</v>
      </c>
    </row>
    <row spans="1:8" r="26">
      <c s="3" r="A26" t="s">
        <v>558</v>
      </c>
    </row>
    <row spans="1:8" r="27">
      <c s="4" r="A27" t="s">
        <v>570</v>
      </c>
      <c s="7" r="C27" t="n">
        <v>1053</v>
      </c>
    </row>
    <row spans="1:8" r="28">
      <c s="4" r="A28" t="s">
        <v>578</v>
      </c>
      <c s="6" r="C28" t="n">
        <v>211</v>
      </c>
    </row>
    <row spans="1:8" r="29">
      <c s="4" r="A29" t="s">
        <v>572</v>
      </c>
      <c s="6" r="C29" t="n">
        <v>2806</v>
      </c>
    </row>
    <row spans="1:8" r="30">
      <c s="4" r="A30" t="s">
        <v>42</v>
      </c>
      <c s="6" r="C30" t="n">
        <v>381</v>
      </c>
    </row>
    <row spans="1:8" r="31">
      <c s="4" r="A31" t="s">
        <v>44</v>
      </c>
      <c s="6" r="C31" t="n">
        <v>67</v>
      </c>
    </row>
    <row spans="1:8" r="32">
      <c s="4" r="A32" t="s">
        <v>573</v>
      </c>
      <c s="6" r="C32" t="n">
        <v>4518</v>
      </c>
    </row>
    <row spans="1:8" r="33">
      <c s="4" r="A33" t="s">
        <v>580</v>
      </c>
      <c s="6" r="C33" t="n">
        <v>770</v>
      </c>
    </row>
    <row spans="1:8" r="34">
      <c s="4" r="A34" t="s">
        <v>581</v>
      </c>
      <c s="6" r="C34" t="n">
        <v>1301</v>
      </c>
    </row>
    <row spans="1:8" r="35">
      <c s="4" r="A35" t="s">
        <v>582</v>
      </c>
      <c s="6" r="C35" t="n">
        <v>2071</v>
      </c>
    </row>
    <row spans="1:8" r="36">
      <c s="4" r="A36" t="s">
        <v>575</v>
      </c>
      <c s="6" r="C36" t="n">
        <v>2447</v>
      </c>
    </row>
    <row spans="1:8" r="37">
      <c s="4" r="A37" t="s">
        <v>576</v>
      </c>
      <c s="6" r="C37" t="n">
        <v>-21</v>
      </c>
    </row>
    <row spans="1:8" r="38">
      <c s="4" r="A38" t="s">
        <v>569</v>
      </c>
      <c s="7" r="C38" t="n">
        <v>2426</v>
      </c>
      <c s="7" r="D38" t="n">
        <v>20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83</v>
      </c>
      <c s="2" r="B1" t="s">
        <v>554</v>
      </c>
      <c s="2" r="C1" t="s">
        <v>557</v>
      </c>
      <c s="2" r="D1" t="s">
        <v>555</v>
      </c>
      <c s="2" r="E1" t="s">
        <v>2</v>
      </c>
      <c s="2" r="F1" t="s">
        <v>32</v>
      </c>
    </row>
    <row spans="1:6" r="2">
      <c s="4" r="A2" t="s">
        <v>453</v>
      </c>
    </row>
    <row spans="1:6" r="3">
      <c s="3" r="A3" t="s">
        <v>584</v>
      </c>
    </row>
    <row spans="1:6" r="4">
      <c s="4" r="A4" t="s">
        <v>585</v>
      </c>
      <c s="4" r="E4" t="s">
        <v>455</v>
      </c>
    </row>
    <row spans="1:6" r="5">
      <c s="4" r="A5" t="s">
        <v>464</v>
      </c>
    </row>
    <row spans="1:6" r="6">
      <c s="3" r="A6" t="s">
        <v>584</v>
      </c>
    </row>
    <row spans="1:6" r="7">
      <c s="4" r="A7" t="s">
        <v>585</v>
      </c>
      <c s="4" r="E7" t="s">
        <v>465</v>
      </c>
    </row>
    <row spans="1:6" r="8">
      <c s="4" r="A8" t="s">
        <v>310</v>
      </c>
    </row>
    <row spans="1:6" r="9">
      <c s="3" r="A9" t="s">
        <v>584</v>
      </c>
    </row>
    <row spans="1:6" r="10">
      <c s="4" r="A10" t="s">
        <v>586</v>
      </c>
      <c s="7" r="B10" t="n">
        <v>5110</v>
      </c>
      <c s="7" r="E10" t="n">
        <v>5110</v>
      </c>
    </row>
    <row spans="1:6" r="11">
      <c s="4" r="A11" t="s">
        <v>315</v>
      </c>
    </row>
    <row spans="1:6" r="12">
      <c s="3" r="A12" t="s">
        <v>584</v>
      </c>
    </row>
    <row spans="1:6" r="13">
      <c s="4" r="A13" t="s">
        <v>586</v>
      </c>
      <c s="7" r="C13" t="n">
        <v>38850</v>
      </c>
      <c s="7" r="F13" t="n">
        <v>38850</v>
      </c>
    </row>
    <row spans="1:6" r="14">
      <c s="4" r="A14" t="s">
        <v>318</v>
      </c>
    </row>
    <row spans="1:6" r="15">
      <c s="3" r="A15" t="s">
        <v>584</v>
      </c>
    </row>
    <row spans="1:6" r="16">
      <c s="4" r="A16" t="s">
        <v>586</v>
      </c>
      <c s="7" r="D16" t="n">
        <v>2806</v>
      </c>
    </row>
    <row spans="1:6" r="17">
      <c s="4" r="A17" t="s">
        <v>587</v>
      </c>
    </row>
    <row spans="1:6" r="18">
      <c s="3" r="A18" t="s">
        <v>584</v>
      </c>
    </row>
    <row spans="1:6" r="19">
      <c s="4" r="A19" t="s">
        <v>586</v>
      </c>
      <c s="7" r="B19" t="n">
        <v>50</v>
      </c>
    </row>
    <row spans="1:6" r="20">
      <c s="4" r="A20" t="s">
        <v>585</v>
      </c>
      <c s="4" r="B20" t="s">
        <v>506</v>
      </c>
    </row>
    <row spans="1:6" r="21">
      <c s="4" r="A21" t="s">
        <v>588</v>
      </c>
    </row>
    <row spans="1:6" r="22">
      <c s="3" r="A22" t="s">
        <v>584</v>
      </c>
    </row>
    <row spans="1:6" r="23">
      <c s="4" r="A23" t="s">
        <v>586</v>
      </c>
      <c s="7" r="B23" t="n">
        <v>1430</v>
      </c>
      <c s="7" r="E23" t="n">
        <v>1430</v>
      </c>
    </row>
    <row spans="1:6" r="24">
      <c s="4" r="A24" t="s">
        <v>585</v>
      </c>
      <c s="4" r="B24" t="s">
        <v>589</v>
      </c>
    </row>
    <row spans="1:6" r="25">
      <c s="4" r="A25" t="s">
        <v>590</v>
      </c>
    </row>
    <row spans="1:6" r="26">
      <c s="3" r="A26" t="s">
        <v>584</v>
      </c>
    </row>
    <row spans="1:6" r="27">
      <c s="4" r="A27" t="s">
        <v>586</v>
      </c>
      <c s="7" r="C27" t="n">
        <v>21250</v>
      </c>
      <c s="7" r="F27" t="n">
        <v>21250</v>
      </c>
    </row>
    <row spans="1:6" r="28">
      <c s="4" r="A28" t="s">
        <v>585</v>
      </c>
      <c s="4" r="C28" t="s">
        <v>469</v>
      </c>
    </row>
    <row spans="1:6" r="29">
      <c s="4" r="A29" t="s">
        <v>591</v>
      </c>
    </row>
    <row spans="1:6" r="30">
      <c s="3" r="A30" t="s">
        <v>584</v>
      </c>
    </row>
    <row spans="1:6" r="31">
      <c s="4" r="A31" t="s">
        <v>586</v>
      </c>
      <c s="7" r="B31" t="n">
        <v>2600</v>
      </c>
    </row>
    <row spans="1:6" r="32">
      <c s="4" r="A32" t="s">
        <v>585</v>
      </c>
      <c s="4" r="B32" t="s">
        <v>465</v>
      </c>
    </row>
    <row spans="1:6" r="33">
      <c s="4" r="A33" t="s">
        <v>592</v>
      </c>
    </row>
    <row spans="1:6" r="34">
      <c s="3" r="A34" t="s">
        <v>584</v>
      </c>
    </row>
    <row spans="1:6" r="35">
      <c s="4" r="A35" t="s">
        <v>586</v>
      </c>
      <c s="7" r="B35" t="n">
        <v>210</v>
      </c>
    </row>
    <row spans="1:6" r="36">
      <c s="4" r="A36" t="s">
        <v>585</v>
      </c>
      <c s="4" r="B36" t="s">
        <v>465</v>
      </c>
    </row>
    <row spans="1:6" r="37">
      <c s="4" r="A37" t="s">
        <v>593</v>
      </c>
    </row>
    <row spans="1:6" r="38">
      <c s="3" r="A38" t="s">
        <v>584</v>
      </c>
    </row>
    <row spans="1:6" r="39">
      <c s="4" r="A39" t="s">
        <v>586</v>
      </c>
      <c s="7" r="B39" t="n">
        <v>820</v>
      </c>
    </row>
    <row spans="1:6" r="40">
      <c s="4" r="A40" t="s">
        <v>585</v>
      </c>
      <c s="4" r="B40" t="s">
        <v>465</v>
      </c>
    </row>
    <row spans="1:6" r="41">
      <c s="4" r="A41" t="s">
        <v>594</v>
      </c>
    </row>
    <row spans="1:6" r="42">
      <c s="3" r="A42" t="s">
        <v>584</v>
      </c>
    </row>
    <row spans="1:6" r="43">
      <c s="4" r="A43" t="s">
        <v>586</v>
      </c>
      <c s="7" r="C43" t="n">
        <v>15700</v>
      </c>
    </row>
    <row spans="1:6" r="44">
      <c s="4" r="A44" t="s">
        <v>595</v>
      </c>
    </row>
    <row spans="1:6" r="45">
      <c s="3" r="A45" t="s">
        <v>584</v>
      </c>
    </row>
    <row spans="1:6" r="46">
      <c s="4" r="A46" t="s">
        <v>585</v>
      </c>
      <c s="4" r="C46" t="s">
        <v>596</v>
      </c>
    </row>
    <row spans="1:6" r="47">
      <c s="4" r="A47" t="s">
        <v>597</v>
      </c>
    </row>
    <row spans="1:6" r="48">
      <c s="3" r="A48" t="s">
        <v>584</v>
      </c>
    </row>
    <row spans="1:6" r="49">
      <c s="4" r="A49" t="s">
        <v>585</v>
      </c>
      <c s="4" r="C49" t="s">
        <v>598</v>
      </c>
    </row>
    <row spans="1:6" r="50">
      <c s="4" r="A50" t="s">
        <v>599</v>
      </c>
    </row>
    <row spans="1:6" r="51">
      <c s="3" r="A51" t="s">
        <v>584</v>
      </c>
    </row>
    <row spans="1:6" r="52">
      <c s="4" r="A52" t="s">
        <v>586</v>
      </c>
      <c s="7" r="D52" t="n">
        <v>2208</v>
      </c>
    </row>
    <row spans="1:6" r="53">
      <c s="4" r="A53" t="s">
        <v>585</v>
      </c>
      <c s="4" r="D53" t="s">
        <v>596</v>
      </c>
    </row>
    <row spans="1:6" r="54">
      <c s="4" r="A54" t="s">
        <v>600</v>
      </c>
    </row>
    <row spans="1:6" r="55">
      <c s="3" r="A55" t="s">
        <v>584</v>
      </c>
    </row>
    <row spans="1:6" r="56">
      <c s="4" r="A56" t="s">
        <v>586</v>
      </c>
      <c s="7" r="C56" t="n">
        <v>1900</v>
      </c>
    </row>
    <row spans="1:6" r="57">
      <c s="4" r="A57" t="s">
        <v>585</v>
      </c>
      <c s="4" r="C57" t="s">
        <v>598</v>
      </c>
    </row>
    <row spans="1:6" r="58">
      <c s="4" r="A58" t="s">
        <v>601</v>
      </c>
    </row>
    <row spans="1:6" r="59">
      <c s="3" r="A59" t="s">
        <v>584</v>
      </c>
    </row>
    <row spans="1:6" r="60">
      <c s="4" r="A60" t="s">
        <v>586</v>
      </c>
      <c s="7" r="D60" t="n">
        <v>598</v>
      </c>
    </row>
    <row spans="1:6" r="61">
      <c s="4" r="A61" t="s">
        <v>585</v>
      </c>
      <c s="4" r="D61" t="s">
        <v>4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02</v>
      </c>
      <c s="2" r="B1" t="s">
        <v>1</v>
      </c>
    </row>
    <row spans="1:3" r="2">
      <c s="2" r="B2" t="s">
        <v>2</v>
      </c>
      <c s="2" r="C2" t="s">
        <v>32</v>
      </c>
    </row>
    <row spans="1:3" r="3">
      <c s="3" r="A3" t="s">
        <v>203</v>
      </c>
    </row>
    <row spans="1:3" r="4">
      <c s="4" r="A4" t="s">
        <v>603</v>
      </c>
      <c s="7" r="B4" t="n">
        <v>331795</v>
      </c>
      <c s="7" r="C4" t="n">
        <v>290323</v>
      </c>
    </row>
    <row spans="1:3" r="5">
      <c s="4" r="A5" t="s">
        <v>604</v>
      </c>
      <c s="6" r="B5" t="n">
        <v>8017</v>
      </c>
      <c s="6" r="C5" t="n">
        <v>41993</v>
      </c>
    </row>
    <row spans="1:3" r="6">
      <c s="4" r="A6" t="s">
        <v>605</v>
      </c>
      <c s="6" r="B6" t="n">
        <v>-695</v>
      </c>
      <c s="6" r="C6" t="n">
        <v>-521</v>
      </c>
    </row>
    <row spans="1:3" r="7">
      <c s="4" r="A7" t="s">
        <v>606</v>
      </c>
      <c s="6" r="B7" t="n">
        <v>339117</v>
      </c>
      <c s="6" r="C7" t="n">
        <v>331795</v>
      </c>
    </row>
    <row spans="1:3" r="8">
      <c s="4" r="A8" t="s">
        <v>607</v>
      </c>
      <c s="6" r="B8" t="n">
        <v>-139414</v>
      </c>
      <c s="6" r="C8" t="n">
        <v>-139414</v>
      </c>
    </row>
    <row spans="1:3" r="9">
      <c s="4" r="A9" t="s">
        <v>608</v>
      </c>
      <c s="6" r="B9" t="n">
        <v>0</v>
      </c>
    </row>
    <row spans="1:3" r="10">
      <c s="4" r="A10" t="s">
        <v>609</v>
      </c>
      <c s="6" r="B10" t="n">
        <v>0</v>
      </c>
      <c s="6" r="C10" t="n">
        <v>0</v>
      </c>
    </row>
    <row spans="1:3" r="11">
      <c s="4" r="A11" t="s">
        <v>610</v>
      </c>
      <c s="6" r="B11" t="n">
        <v>-139414</v>
      </c>
      <c s="6" r="C11" t="n">
        <v>-139414</v>
      </c>
    </row>
    <row spans="1:3" r="12">
      <c s="4" r="A12" t="s">
        <v>611</v>
      </c>
      <c s="6" r="B12" t="n">
        <v>192381</v>
      </c>
      <c s="6" r="C12" t="n">
        <v>150909</v>
      </c>
    </row>
    <row spans="1:3" r="13">
      <c s="4" r="A13" t="s">
        <v>612</v>
      </c>
      <c s="6" r="B13" t="n">
        <v>8017</v>
      </c>
      <c s="6" r="C13" t="n">
        <v>41993</v>
      </c>
    </row>
    <row spans="1:3" r="14">
      <c s="4" r="A14" t="s">
        <v>613</v>
      </c>
      <c s="6" r="B14" t="n">
        <v>-695</v>
      </c>
      <c s="6" r="C14" t="n">
        <v>-521</v>
      </c>
    </row>
    <row spans="1:3" r="15">
      <c s="4" r="A15" t="s">
        <v>614</v>
      </c>
      <c s="7" r="B15" t="n">
        <v>199703</v>
      </c>
      <c s="7" r="C15" t="n">
        <v>1923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615</v>
      </c>
      <c s="2" r="B1" t="s">
        <v>616</v>
      </c>
      <c s="2" r="C1" t="s">
        <v>1</v>
      </c>
    </row>
    <row spans="1:8" r="2">
      <c s="2" r="B2" t="s">
        <v>4</v>
      </c>
      <c s="2" r="C2" t="s">
        <v>32</v>
      </c>
      <c s="2" r="D2" t="s">
        <v>2</v>
      </c>
      <c s="2" r="E2" t="s">
        <v>554</v>
      </c>
      <c s="2" r="F2" t="s">
        <v>557</v>
      </c>
      <c s="2" r="G2" t="s">
        <v>75</v>
      </c>
      <c s="2" r="H2" t="s">
        <v>555</v>
      </c>
    </row>
    <row spans="1:8" r="3">
      <c s="3" r="A3" t="s">
        <v>617</v>
      </c>
    </row>
    <row spans="1:8" r="4">
      <c s="4" r="A4" t="s">
        <v>42</v>
      </c>
      <c s="7" r="C4" t="n">
        <v>192381</v>
      </c>
      <c s="7" r="D4" t="n">
        <v>199703</v>
      </c>
      <c s="7" r="G4" t="n">
        <v>150909</v>
      </c>
    </row>
    <row spans="1:8" r="5">
      <c s="4" r="A5" t="s">
        <v>310</v>
      </c>
    </row>
    <row spans="1:8" r="6">
      <c s="3" r="A6" t="s">
        <v>617</v>
      </c>
    </row>
    <row spans="1:8" r="7">
      <c s="4" r="A7" t="s">
        <v>42</v>
      </c>
      <c s="7" r="D7" t="n">
        <v>7042</v>
      </c>
      <c s="7" r="E7" t="n">
        <v>7042</v>
      </c>
    </row>
    <row spans="1:8" r="8">
      <c s="4" r="A8" t="s">
        <v>315</v>
      </c>
    </row>
    <row spans="1:8" r="9">
      <c s="3" r="A9" t="s">
        <v>617</v>
      </c>
    </row>
    <row spans="1:8" r="10">
      <c s="4" r="A10" t="s">
        <v>42</v>
      </c>
      <c s="6" r="C10" t="n">
        <v>41612</v>
      </c>
      <c s="7" r="F10" t="n">
        <v>42587</v>
      </c>
    </row>
    <row spans="1:8" r="11">
      <c s="4" r="A11" t="s">
        <v>618</v>
      </c>
      <c s="7" r="B11" t="n">
        <v>975</v>
      </c>
    </row>
    <row spans="1:8" r="12">
      <c s="4" r="A12" t="s">
        <v>318</v>
      </c>
    </row>
    <row spans="1:8" r="13">
      <c s="3" r="A13" t="s">
        <v>617</v>
      </c>
    </row>
    <row spans="1:8" r="14">
      <c s="4" r="A14" t="s">
        <v>42</v>
      </c>
      <c s="7" r="H14" t="n">
        <v>381</v>
      </c>
    </row>
    <row spans="1:8" r="15">
      <c s="4" r="A15" t="s">
        <v>618</v>
      </c>
      <c s="7" r="C15" t="n">
        <v>3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19</v>
      </c>
      <c s="2" r="B1" t="s">
        <v>1</v>
      </c>
    </row>
    <row spans="1:4" r="2">
      <c s="2" r="B2" t="s">
        <v>2</v>
      </c>
      <c s="2" r="C2" t="s">
        <v>32</v>
      </c>
      <c s="2" r="D2" t="s">
        <v>75</v>
      </c>
    </row>
    <row spans="1:4" r="3">
      <c s="3" r="A3" t="s">
        <v>203</v>
      </c>
    </row>
    <row spans="1:4" r="4">
      <c s="4" r="A4" t="s">
        <v>620</v>
      </c>
      <c s="7" r="B4" t="n">
        <v>0</v>
      </c>
      <c s="7" r="C4" t="n">
        <v>0</v>
      </c>
      <c s="7" r="D4" t="n">
        <v>0</v>
      </c>
    </row>
    <row spans="1:4" r="5">
      <c s="4" r="A5" t="s">
        <v>90</v>
      </c>
      <c s="7" r="B5" t="n">
        <v>6764000</v>
      </c>
      <c s="7" r="C5" t="n">
        <v>4945000</v>
      </c>
      <c s="7" r="D5" t="n">
        <v>213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1</v>
      </c>
      <c s="2" r="B1" t="s">
        <v>1</v>
      </c>
    </row>
    <row spans="1:3" r="2">
      <c s="2" r="B2" t="s">
        <v>2</v>
      </c>
      <c s="2" r="C2" t="s">
        <v>32</v>
      </c>
    </row>
    <row spans="1:3" r="3">
      <c s="3" r="A3" t="s">
        <v>622</v>
      </c>
    </row>
    <row spans="1:3" r="4">
      <c s="4" r="A4" t="s">
        <v>623</v>
      </c>
      <c s="7" r="B4" t="n">
        <v>168847</v>
      </c>
      <c s="7" r="C4" t="n">
        <v>163737</v>
      </c>
    </row>
    <row spans="1:3" r="5">
      <c s="4" r="A5" t="s">
        <v>624</v>
      </c>
      <c s="6" r="B5" t="n">
        <v>-124563</v>
      </c>
      <c s="6" r="C5" t="n">
        <v>-117799</v>
      </c>
    </row>
    <row spans="1:3" r="6">
      <c s="4" r="A6" t="s">
        <v>625</v>
      </c>
      <c s="6" r="B6" t="n">
        <v>-257</v>
      </c>
      <c s="6" r="C6" t="n">
        <v>451</v>
      </c>
    </row>
    <row spans="1:3" r="7">
      <c s="4" r="A7" t="s">
        <v>43</v>
      </c>
      <c s="6" r="B7" t="n">
        <v>44027</v>
      </c>
      <c s="6" r="C7" t="n">
        <v>46389</v>
      </c>
    </row>
    <row spans="1:3" r="8">
      <c s="4" r="A8" t="s">
        <v>626</v>
      </c>
    </row>
    <row spans="1:3" r="9">
      <c s="3" r="A9" t="s">
        <v>622</v>
      </c>
    </row>
    <row spans="1:3" r="10">
      <c s="4" r="A10" t="s">
        <v>623</v>
      </c>
      <c s="6" r="B10" t="n">
        <v>101200</v>
      </c>
      <c s="6" r="C10" t="n">
        <v>100380</v>
      </c>
    </row>
    <row spans="1:3" r="11">
      <c s="4" r="A11" t="s">
        <v>624</v>
      </c>
      <c s="6" r="B11" t="n">
        <v>-82330</v>
      </c>
      <c s="6" r="C11" t="n">
        <v>-79875</v>
      </c>
    </row>
    <row spans="1:3" r="12">
      <c s="4" r="A12" t="s">
        <v>625</v>
      </c>
      <c s="6" r="B12" t="n">
        <v>-272</v>
      </c>
      <c s="6" r="C12" t="n">
        <v>135</v>
      </c>
    </row>
    <row spans="1:3" r="13">
      <c s="4" r="A13" t="s">
        <v>43</v>
      </c>
      <c s="6" r="B13" t="n">
        <v>18598</v>
      </c>
      <c s="6" r="C13" t="n">
        <v>20640</v>
      </c>
    </row>
    <row spans="1:3" r="14">
      <c s="4" r="A14" t="s">
        <v>627</v>
      </c>
    </row>
    <row spans="1:3" r="15">
      <c s="3" r="A15" t="s">
        <v>622</v>
      </c>
    </row>
    <row spans="1:3" r="16">
      <c s="4" r="A16" t="s">
        <v>623</v>
      </c>
      <c s="6" r="B16" t="n">
        <v>37251</v>
      </c>
      <c s="6" r="C16" t="n">
        <v>35821</v>
      </c>
    </row>
    <row spans="1:3" r="17">
      <c s="4" r="A17" t="s">
        <v>624</v>
      </c>
      <c s="6" r="B17" t="n">
        <v>-16345</v>
      </c>
      <c s="6" r="C17" t="n">
        <v>-12634</v>
      </c>
    </row>
    <row spans="1:3" r="18">
      <c s="4" r="A18" t="s">
        <v>625</v>
      </c>
      <c s="6" r="B18" t="n">
        <v>10</v>
      </c>
      <c s="6" r="C18" t="n">
        <v>280</v>
      </c>
    </row>
    <row spans="1:3" r="19">
      <c s="4" r="A19" t="s">
        <v>43</v>
      </c>
      <c s="6" r="B19" t="n">
        <v>20916</v>
      </c>
      <c s="6" r="C19" t="n">
        <v>23467</v>
      </c>
    </row>
    <row spans="1:3" r="20">
      <c s="4" r="A20" t="s">
        <v>628</v>
      </c>
    </row>
    <row spans="1:3" r="21">
      <c s="3" r="A21" t="s">
        <v>622</v>
      </c>
    </row>
    <row spans="1:3" r="22">
      <c s="4" r="A22" t="s">
        <v>623</v>
      </c>
      <c s="6" r="B22" t="n">
        <v>30396</v>
      </c>
      <c s="6" r="C22" t="n">
        <v>27536</v>
      </c>
    </row>
    <row spans="1:3" r="23">
      <c s="4" r="A23" t="s">
        <v>624</v>
      </c>
      <c s="6" r="B23" t="n">
        <v>-25888</v>
      </c>
      <c s="6" r="C23" t="n">
        <v>-25290</v>
      </c>
    </row>
    <row spans="1:3" r="24">
      <c s="4" r="A24" t="s">
        <v>625</v>
      </c>
      <c s="6" r="B24" t="n">
        <v>5</v>
      </c>
      <c s="6" r="C24" t="n">
        <v>36</v>
      </c>
    </row>
    <row spans="1:3" r="25">
      <c s="4" r="A25" t="s">
        <v>43</v>
      </c>
      <c s="7" r="B25" t="n">
        <v>4513</v>
      </c>
      <c s="7" r="C25" t="n">
        <v>22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9</v>
      </c>
      <c s="2" r="B1" t="s">
        <v>554</v>
      </c>
      <c s="2" r="C1" t="s">
        <v>557</v>
      </c>
      <c s="2" r="D1" t="s">
        <v>2</v>
      </c>
      <c s="2" r="E1" t="s">
        <v>32</v>
      </c>
    </row>
    <row spans="1:5" r="2">
      <c s="4" r="A2" t="s">
        <v>315</v>
      </c>
    </row>
    <row spans="1:5" r="3">
      <c s="3" r="A3" t="s">
        <v>622</v>
      </c>
    </row>
    <row spans="1:5" r="4">
      <c s="4" r="A4" t="s">
        <v>630</v>
      </c>
      <c s="7" r="C4" t="n">
        <v>38850</v>
      </c>
      <c s="7" r="E4" t="n">
        <v>38850</v>
      </c>
    </row>
    <row spans="1:5" r="5">
      <c s="4" r="A5" t="s">
        <v>310</v>
      </c>
    </row>
    <row spans="1:5" r="6">
      <c s="3" r="A6" t="s">
        <v>622</v>
      </c>
    </row>
    <row spans="1:5" r="7">
      <c s="4" r="A7" t="s">
        <v>630</v>
      </c>
      <c s="7" r="B7" t="n">
        <v>5110</v>
      </c>
      <c s="7" r="D7" t="n">
        <v>5110</v>
      </c>
    </row>
    <row spans="1:5" r="8">
      <c s="4" r="A8" t="s">
        <v>631</v>
      </c>
    </row>
    <row spans="1:5" r="9">
      <c s="3" r="A9" t="s">
        <v>622</v>
      </c>
    </row>
    <row spans="1:5" r="10">
      <c s="4" r="A10" t="s">
        <v>630</v>
      </c>
      <c s="6" r="E10" t="n">
        <v>15700</v>
      </c>
    </row>
    <row spans="1:5" r="11">
      <c s="4" r="A11" t="s">
        <v>632</v>
      </c>
    </row>
    <row spans="1:5" r="12">
      <c s="3" r="A12" t="s">
        <v>622</v>
      </c>
    </row>
    <row spans="1:5" r="13">
      <c s="4" r="A13" t="s">
        <v>630</v>
      </c>
      <c s="6" r="D13" t="n">
        <v>820</v>
      </c>
    </row>
    <row spans="1:5" r="14">
      <c s="4" r="A14" t="s">
        <v>590</v>
      </c>
    </row>
    <row spans="1:5" r="15">
      <c s="3" r="A15" t="s">
        <v>622</v>
      </c>
    </row>
    <row spans="1:5" r="16">
      <c s="4" r="A16" t="s">
        <v>630</v>
      </c>
      <c s="7" r="C16" t="n">
        <v>21250</v>
      </c>
      <c s="6" r="E16" t="n">
        <v>21250</v>
      </c>
    </row>
    <row spans="1:5" r="17">
      <c s="4" r="A17" t="s">
        <v>588</v>
      </c>
    </row>
    <row spans="1:5" r="18">
      <c s="3" r="A18" t="s">
        <v>622</v>
      </c>
    </row>
    <row spans="1:5" r="19">
      <c s="4" r="A19" t="s">
        <v>630</v>
      </c>
      <c s="7" r="B19" t="n">
        <v>1430</v>
      </c>
      <c s="6" r="D19" t="n">
        <v>1430</v>
      </c>
    </row>
    <row spans="1:5" r="20">
      <c s="4" r="A20" t="s">
        <v>633</v>
      </c>
    </row>
    <row spans="1:5" r="21">
      <c s="3" r="A21" t="s">
        <v>622</v>
      </c>
    </row>
    <row spans="1:5" r="22">
      <c s="4" r="A22" t="s">
        <v>630</v>
      </c>
      <c s="7" r="E22" t="n">
        <v>1900</v>
      </c>
    </row>
    <row spans="1:5" r="23">
      <c s="4" r="A23" t="s">
        <v>634</v>
      </c>
    </row>
    <row spans="1:5" r="24">
      <c s="3" r="A24" t="s">
        <v>622</v>
      </c>
    </row>
    <row spans="1:5" r="25">
      <c s="4" r="A25" t="s">
        <v>630</v>
      </c>
      <c s="7" r="D25" t="n">
        <v>28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35</v>
      </c>
      <c s="2" r="B1" t="s">
        <v>636</v>
      </c>
    </row>
    <row spans="1:2" r="2">
      <c s="3" r="A2" t="s">
        <v>203</v>
      </c>
    </row>
    <row spans="1:2" r="3">
      <c s="6" r="A3" t="n">
        <v>2016</v>
      </c>
      <c s="7" r="B3" t="n">
        <v>6644</v>
      </c>
    </row>
    <row spans="1:2" r="4">
      <c s="6" r="A4" t="n">
        <v>2017</v>
      </c>
      <c s="6" r="B4" t="n">
        <v>6561</v>
      </c>
    </row>
    <row spans="1:2" r="5">
      <c s="6" r="A5" t="n">
        <v>2018</v>
      </c>
      <c s="6" r="B5" t="n">
        <v>6546</v>
      </c>
    </row>
    <row spans="1:2" r="6">
      <c s="6" r="A6" t="n">
        <v>2019</v>
      </c>
      <c s="6" r="B6" t="n">
        <v>6504</v>
      </c>
    </row>
    <row spans="1:2" r="7">
      <c s="6" r="A7" t="n">
        <v>2020</v>
      </c>
      <c s="6" r="B7" t="n">
        <v>6450</v>
      </c>
    </row>
    <row spans="1:2" r="8">
      <c s="4" r="A8" t="s">
        <v>637</v>
      </c>
      <c s="7" r="B8" t="n">
        <v>113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38</v>
      </c>
      <c s="2" r="B1" t="s">
        <v>2</v>
      </c>
      <c s="2" r="C1" t="s">
        <v>32</v>
      </c>
    </row>
    <row spans="1:3" r="2">
      <c s="3" r="A2" t="s">
        <v>639</v>
      </c>
    </row>
    <row spans="1:3" r="3">
      <c s="4" r="A3" t="s">
        <v>640</v>
      </c>
      <c s="7" r="B3" t="n">
        <v>8682</v>
      </c>
      <c s="7" r="C3" t="n">
        <v>10322</v>
      </c>
    </row>
    <row spans="1:3" r="4">
      <c s="4" r="A4" t="s">
        <v>641</v>
      </c>
      <c s="6" r="B4" t="n">
        <v>4755</v>
      </c>
      <c s="6" r="C4" t="n">
        <v>4698</v>
      </c>
    </row>
    <row spans="1:3" r="5">
      <c s="4" r="A5" t="s">
        <v>642</v>
      </c>
      <c s="6" r="B5" t="n">
        <v>3264</v>
      </c>
      <c s="6" r="C5" t="n">
        <v>3417</v>
      </c>
    </row>
    <row spans="1:3" r="6">
      <c s="4" r="A6" t="s">
        <v>146</v>
      </c>
      <c s="6" r="B6" t="n">
        <v>10059</v>
      </c>
      <c s="6" r="C6" t="n">
        <v>9075</v>
      </c>
    </row>
    <row spans="1:3" r="7">
      <c s="4" r="A7" t="s">
        <v>643</v>
      </c>
      <c s="6" r="B7" t="n">
        <v>26760</v>
      </c>
      <c s="6" r="C7" t="n">
        <v>27512</v>
      </c>
    </row>
    <row spans="1:3" r="8">
      <c s="3" r="A8" t="s">
        <v>644</v>
      </c>
    </row>
    <row spans="1:3" r="9">
      <c s="4" r="A9" t="s">
        <v>645</v>
      </c>
      <c s="6" r="B9" t="n">
        <v>19252</v>
      </c>
      <c s="6" r="C9" t="n">
        <v>7202</v>
      </c>
    </row>
    <row spans="1:3" r="10">
      <c s="4" r="A10" t="s">
        <v>646</v>
      </c>
      <c s="6" r="C10" t="n">
        <v>8092</v>
      </c>
    </row>
    <row spans="1:3" r="11">
      <c s="4" r="A11" t="s">
        <v>146</v>
      </c>
      <c s="6" r="B11" t="n">
        <v>1998</v>
      </c>
      <c s="6" r="C11" t="n">
        <v>1912</v>
      </c>
    </row>
    <row spans="1:3" r="12">
      <c s="4" r="A12" t="s">
        <v>647</v>
      </c>
      <c s="7" r="B12" t="n">
        <v>21250</v>
      </c>
      <c s="7" r="C12" t="n">
        <v>172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8</v>
      </c>
      <c s="2" r="B1" t="s">
        <v>2</v>
      </c>
      <c s="2" r="C1" t="s">
        <v>32</v>
      </c>
      <c s="2" r="D1" t="s">
        <v>75</v>
      </c>
    </row>
    <row spans="1:4" r="2">
      <c s="3" r="A2" t="s">
        <v>649</v>
      </c>
    </row>
    <row spans="1:4" r="3">
      <c s="4" r="A3" t="s">
        <v>650</v>
      </c>
      <c s="7" r="B3" t="n">
        <v>5205</v>
      </c>
      <c s="7" r="C3" t="n">
        <v>6266</v>
      </c>
      <c s="7" r="D3" t="n">
        <v>6956</v>
      </c>
    </row>
    <row spans="1:4" r="4">
      <c s="4" r="A4" t="s">
        <v>651</v>
      </c>
      <c s="6" r="B4" t="n">
        <v>7189</v>
      </c>
      <c s="6" r="C4" t="n">
        <v>8283</v>
      </c>
    </row>
    <row spans="1:4" r="5">
      <c s="4" r="A5" t="s">
        <v>146</v>
      </c>
      <c s="6" r="B5" t="n">
        <v>22965</v>
      </c>
      <c s="6" r="C5" t="n">
        <v>21240</v>
      </c>
    </row>
    <row spans="1:4" r="6">
      <c s="4" r="A6" t="s">
        <v>652</v>
      </c>
      <c s="6" r="B6" t="n">
        <v>35359</v>
      </c>
      <c s="6" r="C6" t="n">
        <v>35789</v>
      </c>
    </row>
    <row spans="1:4" r="7">
      <c s="3" r="A7" t="s">
        <v>653</v>
      </c>
    </row>
    <row spans="1:4" r="8">
      <c s="4" r="A8" t="s">
        <v>654</v>
      </c>
      <c s="6" r="B8" t="n">
        <v>4483</v>
      </c>
      <c s="6" r="C8" t="n">
        <v>20203</v>
      </c>
    </row>
    <row spans="1:4" r="9">
      <c s="4" r="A9" t="s">
        <v>48</v>
      </c>
      <c s="6" r="B9" t="n">
        <v>13395</v>
      </c>
      <c s="6" r="C9" t="n">
        <v>12068</v>
      </c>
    </row>
    <row spans="1:4" r="10">
      <c s="4" r="A10" t="s">
        <v>146</v>
      </c>
      <c s="6" r="B10" t="n">
        <v>3604</v>
      </c>
      <c s="6" r="C10" t="n">
        <v>6324</v>
      </c>
    </row>
    <row spans="1:4" r="11">
      <c s="4" r="A11" t="s">
        <v>655</v>
      </c>
      <c s="7" r="B11" t="n">
        <v>21482</v>
      </c>
      <c s="7" r="C11" t="n">
        <v>385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6</v>
      </c>
      <c s="2" r="B1" t="s">
        <v>1</v>
      </c>
    </row>
    <row spans="1:3" r="2">
      <c s="2" r="B2" t="s">
        <v>2</v>
      </c>
      <c s="2" r="C2" t="s">
        <v>32</v>
      </c>
    </row>
    <row spans="1:3" r="3">
      <c s="3" r="A3" t="s">
        <v>212</v>
      </c>
    </row>
    <row spans="1:3" r="4">
      <c s="4" r="A4" t="s">
        <v>657</v>
      </c>
      <c s="7" r="B4" t="n">
        <v>6266</v>
      </c>
      <c s="7" r="C4" t="n">
        <v>6956</v>
      </c>
    </row>
    <row spans="1:3" r="5">
      <c s="4" r="A5" t="s">
        <v>658</v>
      </c>
      <c s="6" r="B5" t="n">
        <v>4343</v>
      </c>
      <c s="6" r="C5" t="n">
        <v>2713</v>
      </c>
    </row>
    <row spans="1:3" r="6">
      <c s="4" r="A6" t="s">
        <v>659</v>
      </c>
      <c s="6" r="B6" t="n">
        <v>-5296</v>
      </c>
      <c s="6" r="C6" t="n">
        <v>-3271</v>
      </c>
    </row>
    <row spans="1:3" r="7">
      <c s="4" r="A7" t="s">
        <v>660</v>
      </c>
      <c s="6" r="B7" t="n">
        <v>-108</v>
      </c>
      <c s="6" r="C7" t="n">
        <v>-132</v>
      </c>
    </row>
    <row spans="1:3" r="8">
      <c s="4" r="A8" t="s">
        <v>661</v>
      </c>
      <c s="7" r="B8" t="n">
        <v>5205</v>
      </c>
      <c s="7" r="C8" t="n">
        <v>62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s="1" r="A1" t="s">
        <v>662</v>
      </c>
      <c s="2" r="B1" t="s">
        <v>1</v>
      </c>
    </row>
    <row spans="1:3" r="2">
      <c s="2" r="B2" t="s">
        <v>663</v>
      </c>
      <c s="2" r="C2" t="s">
        <v>420</v>
      </c>
    </row>
    <row spans="1:3" r="3">
      <c s="3" r="A3" t="s">
        <v>664</v>
      </c>
    </row>
    <row spans="1:3" r="4">
      <c s="4" r="A4" t="s">
        <v>665</v>
      </c>
      <c s="6" r="B4" t="n">
        <v>2</v>
      </c>
    </row>
    <row spans="1:3" r="5">
      <c s="4" r="A5" t="s">
        <v>666</v>
      </c>
      <c s="4" r="B5" t="s">
        <v>667</v>
      </c>
    </row>
    <row spans="1:3" r="6">
      <c s="4" r="A6" t="s">
        <v>668</v>
      </c>
      <c s="7" r="B6" t="n">
        <v>19082000</v>
      </c>
    </row>
    <row spans="1:3" r="7">
      <c s="4" r="A7" t="s">
        <v>669</v>
      </c>
      <c s="7" r="B7" t="n">
        <v>0</v>
      </c>
      <c s="7" r="C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0</v>
      </c>
      <c s="2" r="B1" t="s">
        <v>1</v>
      </c>
    </row>
    <row spans="1:4" r="2">
      <c s="2" r="B2" t="s">
        <v>2</v>
      </c>
      <c s="2" r="C2" t="s">
        <v>32</v>
      </c>
      <c s="2" r="D2" t="s">
        <v>75</v>
      </c>
    </row>
    <row spans="1:4" r="3">
      <c s="3" r="A3" t="s">
        <v>218</v>
      </c>
    </row>
    <row spans="1:4" r="4">
      <c s="4" r="A4" t="s">
        <v>671</v>
      </c>
      <c s="4" r="B4" t="s">
        <v>672</v>
      </c>
      <c s="4" r="C4" t="s">
        <v>672</v>
      </c>
      <c s="4" r="D4" t="s">
        <v>672</v>
      </c>
    </row>
    <row spans="1:4" r="5">
      <c s="4" r="A5" t="s">
        <v>673</v>
      </c>
      <c s="4" r="B5" t="s">
        <v>674</v>
      </c>
      <c s="4" r="C5" t="s">
        <v>675</v>
      </c>
      <c s="4" r="D5" t="s">
        <v>676</v>
      </c>
    </row>
    <row spans="1:4" r="6">
      <c s="4" r="A6" t="s">
        <v>677</v>
      </c>
      <c s="4" r="B6" t="s">
        <v>678</v>
      </c>
      <c s="4" r="C6" t="s">
        <v>679</v>
      </c>
      <c s="4" r="D6" t="s">
        <v>678</v>
      </c>
    </row>
    <row spans="1:4" r="7">
      <c s="4" r="A7" t="s">
        <v>680</v>
      </c>
      <c s="4" r="B7" t="s">
        <v>681</v>
      </c>
      <c s="4" r="C7" t="s">
        <v>682</v>
      </c>
      <c s="4" r="D7" t="s">
        <v>683</v>
      </c>
    </row>
    <row spans="1:4" r="8">
      <c s="4" r="A8" t="s">
        <v>684</v>
      </c>
      <c s="4" r="B8" t="s">
        <v>685</v>
      </c>
      <c s="4" r="C8" t="s">
        <v>676</v>
      </c>
      <c s="4" r="D8" t="s">
        <v>686</v>
      </c>
    </row>
    <row spans="1:4" r="9">
      <c s="4" r="A9" t="s">
        <v>687</v>
      </c>
      <c s="4" r="C9" t="s">
        <v>688</v>
      </c>
      <c s="4" r="D9" t="s">
        <v>689</v>
      </c>
    </row>
    <row spans="1:4" r="10">
      <c s="4" r="A10" t="s">
        <v>690</v>
      </c>
      <c s="4" r="B10" t="s">
        <v>691</v>
      </c>
      <c s="4" r="C10" t="s">
        <v>692</v>
      </c>
    </row>
    <row spans="1:4" r="11">
      <c s="4" r="A11" t="s">
        <v>693</v>
      </c>
      <c s="4" r="B11" t="s">
        <v>694</v>
      </c>
      <c s="4" r="C11" t="s">
        <v>675</v>
      </c>
    </row>
    <row spans="1:4" r="12">
      <c s="4" r="A12" t="s">
        <v>695</v>
      </c>
      <c s="4" r="D12" t="s">
        <v>696</v>
      </c>
    </row>
    <row spans="1:4" r="13">
      <c s="4" r="A13" t="s">
        <v>697</v>
      </c>
      <c s="4" r="D13" t="s">
        <v>698</v>
      </c>
    </row>
    <row spans="1:4" r="14">
      <c s="4" r="A14" t="s">
        <v>146</v>
      </c>
      <c s="4" r="B14" t="s">
        <v>683</v>
      </c>
      <c s="4" r="C14" t="s">
        <v>699</v>
      </c>
      <c s="4" r="D14" t="s">
        <v>700</v>
      </c>
    </row>
    <row spans="1:4" r="15">
      <c s="4" r="A15" t="s">
        <v>117</v>
      </c>
      <c s="4" r="B15" t="s">
        <v>701</v>
      </c>
      <c s="4" r="C15" t="s">
        <v>702</v>
      </c>
      <c s="4" r="D15" t="s">
        <v>7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2</v>
      </c>
      <c s="2" r="D2" t="s">
        <v>75</v>
      </c>
    </row>
    <row spans="1:4" r="3">
      <c s="3" r="A3" t="s">
        <v>705</v>
      </c>
    </row>
    <row spans="1:4" r="4">
      <c s="4" r="A4" t="s">
        <v>706</v>
      </c>
      <c s="7" r="B4" t="n">
        <v>90401</v>
      </c>
      <c s="7" r="C4" t="n">
        <v>86015</v>
      </c>
      <c s="7" r="D4" t="n">
        <v>29546</v>
      </c>
    </row>
    <row spans="1:4" r="5">
      <c s="4" r="A5" t="s">
        <v>707</v>
      </c>
      <c s="6" r="B5" t="n">
        <v>69067</v>
      </c>
      <c s="6" r="C5" t="n">
        <v>50378</v>
      </c>
      <c s="6" r="D5" t="n">
        <v>29755</v>
      </c>
    </row>
    <row spans="1:4" r="6">
      <c s="4" r="A6" t="s">
        <v>708</v>
      </c>
      <c s="6" r="B6" t="n">
        <v>159468</v>
      </c>
      <c s="6" r="C6" t="n">
        <v>136393</v>
      </c>
      <c s="6" r="D6" t="n">
        <v>59301</v>
      </c>
    </row>
    <row spans="1:4" r="7">
      <c s="3" r="A7" t="s">
        <v>709</v>
      </c>
    </row>
    <row spans="1:4" r="8">
      <c s="4" r="A8" t="s">
        <v>706</v>
      </c>
      <c s="6" r="B8" t="n">
        <v>15813</v>
      </c>
      <c s="6" r="C8" t="n">
        <v>8361</v>
      </c>
      <c s="6" r="D8" t="n">
        <v>11338</v>
      </c>
    </row>
    <row spans="1:4" r="9">
      <c s="4" r="A9" t="s">
        <v>710</v>
      </c>
      <c s="6" r="B9" t="n">
        <v>2927</v>
      </c>
      <c s="6" r="C9" t="n">
        <v>1124</v>
      </c>
      <c s="6" r="D9" t="n">
        <v>1159</v>
      </c>
    </row>
    <row spans="1:4" r="10">
      <c s="4" r="A10" t="s">
        <v>707</v>
      </c>
      <c s="6" r="B10" t="n">
        <v>18021</v>
      </c>
      <c s="6" r="C10" t="n">
        <v>5866</v>
      </c>
      <c s="6" r="D10" t="n">
        <v>14117</v>
      </c>
    </row>
    <row spans="1:4" r="11">
      <c s="4" r="A11" t="s">
        <v>711</v>
      </c>
      <c s="6" r="B11" t="n">
        <v>36761</v>
      </c>
      <c s="6" r="C11" t="n">
        <v>15351</v>
      </c>
      <c s="6" r="D11" t="n">
        <v>26614</v>
      </c>
    </row>
    <row spans="1:4" r="12">
      <c s="3" r="A12" t="s">
        <v>712</v>
      </c>
    </row>
    <row spans="1:4" r="13">
      <c s="4" r="A13" t="s">
        <v>706</v>
      </c>
      <c s="6" r="B13" t="n">
        <v>-862</v>
      </c>
      <c s="6" r="C13" t="n">
        <v>8908</v>
      </c>
      <c s="6" r="D13" t="n">
        <v>-1730</v>
      </c>
    </row>
    <row spans="1:4" r="14">
      <c s="4" r="A14" t="s">
        <v>713</v>
      </c>
      <c s="6" r="B14" t="n">
        <v>1272</v>
      </c>
      <c s="6" r="C14" t="n">
        <v>-3644</v>
      </c>
      <c s="6" r="D14" t="n">
        <v>-1359</v>
      </c>
    </row>
    <row spans="1:4" r="15">
      <c s="4" r="A15" t="s">
        <v>714</v>
      </c>
      <c s="6" r="B15" t="n">
        <v>410</v>
      </c>
      <c s="6" r="C15" t="n">
        <v>5264</v>
      </c>
      <c s="6" r="D15" t="n">
        <v>-3089</v>
      </c>
    </row>
    <row spans="1:4" r="16">
      <c s="4" r="A16" t="s">
        <v>95</v>
      </c>
      <c s="7" r="B16" t="n">
        <v>37171</v>
      </c>
      <c s="7" r="C16" t="n">
        <v>20615</v>
      </c>
      <c s="7" r="D16" t="n">
        <v>235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5</v>
      </c>
      <c s="2" r="B1" t="s">
        <v>2</v>
      </c>
      <c s="2" r="C1" t="s">
        <v>32</v>
      </c>
      <c s="2" r="D1" t="s">
        <v>75</v>
      </c>
    </row>
    <row spans="1:4" r="2">
      <c s="3" r="A2" t="s">
        <v>716</v>
      </c>
    </row>
    <row spans="1:4" r="3">
      <c s="4" r="A3" t="s">
        <v>717</v>
      </c>
      <c s="7" r="B3" t="n">
        <v>8531</v>
      </c>
      <c s="7" r="C3" t="n">
        <v>30523</v>
      </c>
    </row>
    <row spans="1:4" r="4">
      <c s="4" r="A4" t="s">
        <v>718</v>
      </c>
      <c s="6" r="B4" t="n">
        <v>15404</v>
      </c>
      <c s="6" r="C4" t="n">
        <v>15015</v>
      </c>
    </row>
    <row spans="1:4" r="5">
      <c s="4" r="A5" t="s">
        <v>719</v>
      </c>
      <c s="6" r="B5" t="n">
        <v>2343</v>
      </c>
      <c s="6" r="C5" t="n">
        <v>2885</v>
      </c>
    </row>
    <row spans="1:4" r="6">
      <c s="4" r="A6" t="s">
        <v>126</v>
      </c>
      <c s="6" r="B6" t="n">
        <v>3713</v>
      </c>
      <c s="6" r="C6" t="n">
        <v>3255</v>
      </c>
    </row>
    <row spans="1:4" r="7">
      <c s="4" r="A7" t="s">
        <v>720</v>
      </c>
      <c s="6" r="B7" t="n">
        <v>3947</v>
      </c>
      <c s="6" r="C7" t="n">
        <v>3321</v>
      </c>
    </row>
    <row spans="1:4" r="8">
      <c s="4" r="A8" t="s">
        <v>146</v>
      </c>
      <c s="6" r="C8" t="n">
        <v>283</v>
      </c>
    </row>
    <row spans="1:4" r="9">
      <c s="4" r="A9" t="s">
        <v>721</v>
      </c>
      <c s="6" r="B9" t="n">
        <v>33938</v>
      </c>
      <c s="6" r="C9" t="n">
        <v>55282</v>
      </c>
    </row>
    <row spans="1:4" r="10">
      <c s="3" r="A10" t="s">
        <v>722</v>
      </c>
    </row>
    <row spans="1:4" r="11">
      <c s="4" r="A11" t="s">
        <v>630</v>
      </c>
      <c s="6" r="B11" t="n">
        <v>-9434</v>
      </c>
      <c s="6" r="C11" t="n">
        <v>-9205</v>
      </c>
    </row>
    <row spans="1:4" r="12">
      <c s="4" r="A12" t="s">
        <v>142</v>
      </c>
      <c s="6" r="B12" t="n">
        <v>-1724</v>
      </c>
      <c s="6" r="C12" t="n">
        <v>-2609</v>
      </c>
    </row>
    <row spans="1:4" r="13">
      <c s="4" r="A13" t="s">
        <v>146</v>
      </c>
      <c s="6" r="B13" t="n">
        <v>-57</v>
      </c>
    </row>
    <row spans="1:4" r="14">
      <c s="4" r="A14" t="s">
        <v>723</v>
      </c>
      <c s="6" r="B14" t="n">
        <v>-11215</v>
      </c>
      <c s="6" r="C14" t="n">
        <v>-11814</v>
      </c>
    </row>
    <row spans="1:4" r="15">
      <c s="4" r="A15" t="s">
        <v>434</v>
      </c>
      <c s="6" r="B15" t="n">
        <v>-6127</v>
      </c>
      <c s="6" r="C15" t="n">
        <v>-26763</v>
      </c>
      <c s="7" r="D15" t="n">
        <v>-27102</v>
      </c>
    </row>
    <row spans="1:4" r="16">
      <c s="4" r="A16" t="s">
        <v>724</v>
      </c>
      <c s="7" r="B16" t="n">
        <v>16596</v>
      </c>
      <c s="7" r="C16" t="n">
        <v>1670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25</v>
      </c>
      <c s="2" r="B1" t="s">
        <v>1</v>
      </c>
    </row>
    <row spans="1:5" r="2">
      <c s="2" r="B2" t="s">
        <v>2</v>
      </c>
      <c s="2" r="C2" t="s">
        <v>32</v>
      </c>
      <c s="2" r="D2" t="s">
        <v>75</v>
      </c>
      <c s="2" r="E2" t="s">
        <v>726</v>
      </c>
    </row>
    <row spans="1:5" r="3">
      <c s="3" r="A3" t="s">
        <v>727</v>
      </c>
    </row>
    <row spans="1:5" r="4">
      <c s="4" r="A4" t="s">
        <v>728</v>
      </c>
      <c s="7" r="B4" t="n">
        <v>8933</v>
      </c>
    </row>
    <row spans="1:5" r="5">
      <c s="4" r="A5" t="s">
        <v>729</v>
      </c>
      <c s="6" r="B5" t="n">
        <v>2029</v>
      </c>
    </row>
    <row spans="1:5" r="6">
      <c s="4" r="A6" t="s">
        <v>730</v>
      </c>
      <c s="7" r="B6" t="n">
        <v>4332</v>
      </c>
      <c s="7" r="C6" t="n">
        <v>19610</v>
      </c>
      <c s="7" r="D6" t="n">
        <v>47684</v>
      </c>
      <c s="7" r="E6" t="n">
        <v>40674</v>
      </c>
    </row>
    <row spans="1:5" r="7">
      <c s="4" r="A7" t="s">
        <v>731</v>
      </c>
      <c s="6" r="B7" t="n">
        <v>4326</v>
      </c>
    </row>
    <row spans="1:5" r="8">
      <c s="4" r="A8" t="s">
        <v>732</v>
      </c>
      <c s="6" r="B8" t="n">
        <v>7304</v>
      </c>
    </row>
    <row spans="1:5" r="9">
      <c s="4" r="A9" t="s">
        <v>733</v>
      </c>
      <c s="6" r="B9" t="n">
        <v>157</v>
      </c>
      <c s="6" r="C9" t="n">
        <v>578</v>
      </c>
      <c s="6" r="D9" t="n">
        <v>2159</v>
      </c>
    </row>
    <row spans="1:5" r="10">
      <c s="4" r="A10" t="s">
        <v>734</v>
      </c>
      <c s="7" r="B10" t="n">
        <v>923</v>
      </c>
    </row>
    <row spans="1:5" r="11">
      <c s="4" r="A11" t="s">
        <v>735</v>
      </c>
      <c s="4" r="B11" t="s">
        <v>736</v>
      </c>
    </row>
    <row spans="1:5" r="12">
      <c s="4" r="A12" t="s">
        <v>737</v>
      </c>
      <c s="7" r="B12" t="n">
        <v>-20636</v>
      </c>
      <c s="7" r="C12" t="n">
        <v>-339</v>
      </c>
      <c s="7" r="D12" t="n">
        <v>-395</v>
      </c>
    </row>
    <row spans="1:5" r="13">
      <c s="4" r="A13" t="s">
        <v>738</v>
      </c>
      <c s="7" r="B13" t="n">
        <v>450000</v>
      </c>
    </row>
    <row spans="1:5" r="14">
      <c s="4" r="A14" t="s">
        <v>739</v>
      </c>
      <c s="4" r="B14" t="s">
        <v>740</v>
      </c>
      <c s="4" r="C14" t="s">
        <v>740</v>
      </c>
      <c s="4" r="D14" t="s">
        <v>741</v>
      </c>
    </row>
    <row spans="1:5" r="15">
      <c s="4" r="A15" t="s">
        <v>742</v>
      </c>
    </row>
    <row spans="1:5" r="16">
      <c s="3" r="A16" t="s">
        <v>727</v>
      </c>
    </row>
    <row spans="1:5" r="17">
      <c s="4" r="A17" t="s">
        <v>739</v>
      </c>
      <c s="4" r="B17" t="s">
        <v>743</v>
      </c>
    </row>
    <row spans="1:5" r="18">
      <c s="4" r="A18" t="s">
        <v>744</v>
      </c>
    </row>
    <row spans="1:5" r="19">
      <c s="3" r="A19" t="s">
        <v>727</v>
      </c>
    </row>
    <row spans="1:5" r="20">
      <c s="4" r="A20" t="s">
        <v>745</v>
      </c>
      <c s="7" r="B20" t="n">
        <v>7784</v>
      </c>
    </row>
    <row spans="1:5" r="21">
      <c s="4" r="A21" t="s">
        <v>746</v>
      </c>
    </row>
    <row spans="1:5" r="22">
      <c s="3" r="A22" t="s">
        <v>727</v>
      </c>
    </row>
    <row spans="1:5" r="23">
      <c s="4" r="A23" t="s">
        <v>745</v>
      </c>
      <c s="6" r="B23" t="n">
        <v>5000</v>
      </c>
    </row>
    <row spans="1:5" r="24">
      <c s="4" r="A24" t="s">
        <v>747</v>
      </c>
    </row>
    <row spans="1:5" r="25">
      <c s="3" r="A25" t="s">
        <v>727</v>
      </c>
    </row>
    <row spans="1:5" r="26">
      <c s="4" r="A26" t="s">
        <v>745</v>
      </c>
      <c s="7" r="B26" t="n">
        <v>2784</v>
      </c>
    </row>
    <row spans="1:5" r="27">
      <c s="4" r="A27" t="s">
        <v>748</v>
      </c>
    </row>
    <row spans="1:5" r="28">
      <c s="3" r="A28" t="s">
        <v>727</v>
      </c>
    </row>
    <row spans="1:5" r="29">
      <c s="4" r="A29" t="s">
        <v>749</v>
      </c>
      <c s="6" r="B29" t="n">
        <v>2011</v>
      </c>
    </row>
    <row spans="1:5" r="30">
      <c s="4" r="A30" t="s">
        <v>750</v>
      </c>
    </row>
    <row spans="1:5" r="31">
      <c s="3" r="A31" t="s">
        <v>727</v>
      </c>
    </row>
    <row spans="1:5" r="32">
      <c s="4" r="A32" t="s">
        <v>749</v>
      </c>
      <c s="6" r="B32" t="n">
        <v>20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2</v>
      </c>
      <c s="2" r="D2" t="s">
        <v>75</v>
      </c>
    </row>
    <row spans="1:4" r="3">
      <c s="3" r="A3" t="s">
        <v>218</v>
      </c>
    </row>
    <row spans="1:4" r="4">
      <c s="4" r="A4" t="s">
        <v>752</v>
      </c>
      <c s="7" r="B4" t="n">
        <v>19610</v>
      </c>
      <c s="7" r="C4" t="n">
        <v>47684</v>
      </c>
      <c s="7" r="D4" t="n">
        <v>40674</v>
      </c>
    </row>
    <row spans="1:4" r="5">
      <c s="4" r="A5" t="s">
        <v>753</v>
      </c>
      <c s="6" r="B5" t="n">
        <v>-26</v>
      </c>
      <c s="6" r="C5" t="n">
        <v>-13</v>
      </c>
    </row>
    <row spans="1:4" r="6">
      <c s="4" r="A6" t="s">
        <v>754</v>
      </c>
      <c s="6" r="B6" t="n">
        <v>322</v>
      </c>
      <c s="6" r="C6" t="n">
        <v>550</v>
      </c>
      <c s="6" r="D6" t="n">
        <v>7308</v>
      </c>
    </row>
    <row spans="1:4" r="7">
      <c s="4" r="A7" t="s">
        <v>755</v>
      </c>
      <c s="6" r="B7" t="n">
        <v>-15370</v>
      </c>
      <c s="6" r="C7" t="n">
        <v>-18235</v>
      </c>
    </row>
    <row spans="1:4" r="8">
      <c s="4" r="A8" t="s">
        <v>756</v>
      </c>
      <c s="6" r="B8" t="n">
        <v>-204</v>
      </c>
      <c s="6" r="C8" t="n">
        <v>-10376</v>
      </c>
      <c s="6" r="D8" t="n">
        <v>-298</v>
      </c>
    </row>
    <row spans="1:4" r="9">
      <c s="4" r="A9" t="s">
        <v>757</v>
      </c>
      <c s="7" r="B9" t="n">
        <v>4332</v>
      </c>
      <c s="7" r="C9" t="n">
        <v>19610</v>
      </c>
      <c s="7" r="D9" t="n">
        <v>476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758</v>
      </c>
      <c s="2" r="B1" t="s">
        <v>759</v>
      </c>
      <c s="2" r="C1" t="s">
        <v>2</v>
      </c>
      <c s="2" r="D1" t="s">
        <v>760</v>
      </c>
      <c s="2" r="E1" t="s">
        <v>4</v>
      </c>
      <c s="2" r="F1" t="s">
        <v>761</v>
      </c>
      <c s="2" r="G1" t="s">
        <v>32</v>
      </c>
      <c s="2" r="H1" t="s">
        <v>762</v>
      </c>
      <c s="2" r="I1" t="s">
        <v>763</v>
      </c>
      <c s="2" r="J1" t="s">
        <v>764</v>
      </c>
      <c s="2" r="K1" t="s">
        <v>2</v>
      </c>
      <c s="2" r="L1" t="s">
        <v>32</v>
      </c>
      <c s="2" r="M1" t="s">
        <v>75</v>
      </c>
      <c s="2" r="N1" t="s">
        <v>765</v>
      </c>
    </row>
    <row spans="1:14" r="2">
      <c s="3" r="A2" t="s">
        <v>766</v>
      </c>
    </row>
    <row spans="1:14" r="3">
      <c s="4" r="A3" t="s">
        <v>767</v>
      </c>
      <c s="7" r="N3" t="n">
        <v>200000000</v>
      </c>
    </row>
    <row spans="1:14" r="4">
      <c s="4" r="A4" t="s">
        <v>768</v>
      </c>
      <c s="6" r="K4" t="n">
        <v>369133</v>
      </c>
      <c s="6" r="L4" t="n">
        <v>727912</v>
      </c>
    </row>
    <row spans="1:14" r="5">
      <c s="4" r="A5" t="s">
        <v>769</v>
      </c>
      <c s="7" r="K5" t="n">
        <v>13294000</v>
      </c>
      <c s="7" r="L5" t="n">
        <v>20809000</v>
      </c>
      <c s="7" r="M5" t="n">
        <v>2875000</v>
      </c>
    </row>
    <row spans="1:14" r="6">
      <c s="4" r="A6" t="s">
        <v>770</v>
      </c>
      <c s="8" r="K6" t="n">
        <v>36.01</v>
      </c>
      <c s="8" r="L6" t="n">
        <v>28.59</v>
      </c>
    </row>
    <row spans="1:14" r="7">
      <c s="4" r="A7" t="s">
        <v>771</v>
      </c>
      <c s="10" r="C7" t="n">
        <v>0.17</v>
      </c>
      <c s="10" r="D7" t="n">
        <v>0.17</v>
      </c>
      <c s="10" r="E7" t="n">
        <v>0.17</v>
      </c>
      <c s="10" r="F7" t="n">
        <v>0.165</v>
      </c>
      <c s="10" r="G7" t="n">
        <v>0.165</v>
      </c>
      <c s="10" r="H7" t="n">
        <v>0.165</v>
      </c>
      <c s="10" r="I7" t="n">
        <v>0.165</v>
      </c>
      <c s="10" r="J7" t="n">
        <v>0.16</v>
      </c>
      <c s="10" r="K7" t="n">
        <v>0.675</v>
      </c>
      <c s="10" r="L7" t="n">
        <v>0.655</v>
      </c>
      <c s="10" r="M7" t="n">
        <v>0.64</v>
      </c>
    </row>
    <row spans="1:14" r="8">
      <c s="4" r="A8" t="s">
        <v>772</v>
      </c>
      <c s="7" r="K8" t="n">
        <v>35969000</v>
      </c>
      <c s="7" r="L8" t="n">
        <v>34851000</v>
      </c>
      <c s="7" r="M8" t="n">
        <v>33975000</v>
      </c>
    </row>
    <row spans="1:14" r="9">
      <c s="4" r="A9" t="s">
        <v>773</v>
      </c>
    </row>
    <row spans="1:14" r="10">
      <c s="3" r="A10" t="s">
        <v>766</v>
      </c>
    </row>
    <row spans="1:14" r="11">
      <c s="4" r="A11" t="s">
        <v>774</v>
      </c>
      <c s="4" r="B11" t="s">
        <v>775</v>
      </c>
    </row>
    <row spans="1:14" r="12">
      <c s="4" r="A12" t="s">
        <v>776</v>
      </c>
      <c s="8" r="B12" t="n">
        <v>0.17</v>
      </c>
    </row>
    <row spans="1:14" r="13">
      <c s="4" r="A13" t="s">
        <v>777</v>
      </c>
      <c s="4" r="B13" t="s">
        <v>778</v>
      </c>
    </row>
    <row spans="1:14" r="14">
      <c s="4" r="A14" t="s">
        <v>779</v>
      </c>
      <c s="4" r="B14" t="s">
        <v>7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5</v>
      </c>
    </row>
    <row spans="1:2" r="4">
      <c s="4" r="A4" t="s">
        <v>177</v>
      </c>
      <c s="4" r="B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1</v>
      </c>
      <c s="2" r="B1" t="s">
        <v>1</v>
      </c>
    </row>
    <row spans="1:4" r="2">
      <c s="2" r="B2" t="s">
        <v>2</v>
      </c>
      <c s="2" r="C2" t="s">
        <v>32</v>
      </c>
      <c s="2" r="D2" t="s">
        <v>75</v>
      </c>
    </row>
    <row spans="1:4" r="3">
      <c s="3" r="A3" t="s">
        <v>782</v>
      </c>
    </row>
    <row spans="1:4" r="4">
      <c s="4" r="A4" t="s">
        <v>72</v>
      </c>
      <c s="6" r="B4" t="n">
        <v>53199720</v>
      </c>
      <c s="6" r="C4" t="n">
        <v>53154666</v>
      </c>
    </row>
    <row spans="1:4" r="5">
      <c s="4" r="A5" t="s">
        <v>427</v>
      </c>
      <c s="4" r="B5" t="s">
        <v>428</v>
      </c>
    </row>
    <row spans="1:4" r="6">
      <c s="4" r="A6" t="s">
        <v>783</v>
      </c>
      <c s="6" r="B6" t="n">
        <v>0</v>
      </c>
      <c s="6" r="C6" t="n">
        <v>30224</v>
      </c>
    </row>
    <row spans="1:4" r="7">
      <c s="4" r="A7" t="s">
        <v>784</v>
      </c>
      <c s="6" r="B7" t="n">
        <v>0</v>
      </c>
    </row>
    <row spans="1:4" r="8">
      <c s="4" r="A8" t="s">
        <v>127</v>
      </c>
      <c s="7" r="B8" t="n">
        <v>837000</v>
      </c>
      <c s="7" r="C8" t="n">
        <v>331000</v>
      </c>
      <c s="7" r="D8" t="n">
        <v>495000</v>
      </c>
    </row>
    <row spans="1:4" r="9">
      <c s="4" r="A9" t="s">
        <v>785</v>
      </c>
      <c s="7" r="B9" t="n">
        <v>471000</v>
      </c>
      <c s="7" r="C9" t="n">
        <v>471000</v>
      </c>
    </row>
    <row spans="1:4" r="10">
      <c s="4" r="A10" t="s">
        <v>786</v>
      </c>
      <c s="6" r="B10" t="n">
        <v>0</v>
      </c>
      <c s="6" r="C10" t="n">
        <v>0</v>
      </c>
      <c s="6" r="D10" t="n">
        <v>0</v>
      </c>
    </row>
    <row spans="1:4" r="11">
      <c s="4" r="A11" t="s">
        <v>787</v>
      </c>
      <c s="7" r="B11" t="n">
        <v>494000</v>
      </c>
      <c s="7" r="C11" t="n">
        <v>958000</v>
      </c>
      <c s="7" r="D11" t="n">
        <v>684000</v>
      </c>
    </row>
    <row spans="1:4" r="12">
      <c s="4" r="A12" t="s">
        <v>788</v>
      </c>
      <c s="8" r="B12" t="n">
        <v>8.16</v>
      </c>
      <c s="8" r="C12" t="n">
        <v>6.37</v>
      </c>
      <c s="8" r="D12" t="n">
        <v>5.76</v>
      </c>
    </row>
    <row spans="1:4" r="13">
      <c s="4" r="A13" t="s">
        <v>789</v>
      </c>
    </row>
    <row spans="1:4" r="14">
      <c s="3" r="A14" t="s">
        <v>782</v>
      </c>
    </row>
    <row spans="1:4" r="15">
      <c s="4" r="A15" t="s">
        <v>788</v>
      </c>
      <c s="8" r="B15" t="n">
        <v>32.89</v>
      </c>
    </row>
    <row spans="1:4" r="16">
      <c s="4" r="A16" t="s">
        <v>790</v>
      </c>
      <c s="7" r="B16" t="n">
        <v>12868000</v>
      </c>
      <c s="7" r="C16" t="n">
        <v>12106000</v>
      </c>
      <c s="7" r="D16" t="n">
        <v>19221000</v>
      </c>
    </row>
    <row spans="1:4" r="17">
      <c s="4" r="A17" t="s">
        <v>791</v>
      </c>
      <c s="7" r="B17" t="n">
        <v>11585000</v>
      </c>
    </row>
    <row spans="1:4" r="18">
      <c s="4" r="A18" t="s">
        <v>792</v>
      </c>
      <c s="4" r="B18" t="s">
        <v>793</v>
      </c>
    </row>
    <row spans="1:4" r="19">
      <c s="4" r="A19" t="s">
        <v>794</v>
      </c>
    </row>
    <row spans="1:4" r="20">
      <c s="3" r="A20" t="s">
        <v>782</v>
      </c>
    </row>
    <row spans="1:4" r="21">
      <c s="4" r="A21" t="s">
        <v>427</v>
      </c>
      <c s="4" r="B21" t="s">
        <v>795</v>
      </c>
    </row>
    <row spans="1:4" r="22">
      <c s="4" r="A22" t="s">
        <v>796</v>
      </c>
    </row>
    <row spans="1:4" r="23">
      <c s="3" r="A23" t="s">
        <v>782</v>
      </c>
    </row>
    <row spans="1:4" r="24">
      <c s="4" r="A24" t="s">
        <v>427</v>
      </c>
      <c s="4" r="B24" t="s">
        <v>797</v>
      </c>
    </row>
    <row spans="1:4" r="25">
      <c s="4" r="A25" t="s">
        <v>798</v>
      </c>
    </row>
    <row spans="1:4" r="26">
      <c s="3" r="A26" t="s">
        <v>782</v>
      </c>
    </row>
    <row spans="1:4" r="27">
      <c s="4" r="A27" t="s">
        <v>799</v>
      </c>
      <c s="4" r="B27" t="s">
        <v>800</v>
      </c>
      <c s="4" r="C27" t="s">
        <v>800</v>
      </c>
      <c s="4" r="D27" t="s">
        <v>800</v>
      </c>
    </row>
    <row spans="1:4" r="28">
      <c s="4" r="A28" t="s">
        <v>801</v>
      </c>
    </row>
    <row spans="1:4" r="29">
      <c s="3" r="A29" t="s">
        <v>782</v>
      </c>
    </row>
    <row spans="1:4" r="30">
      <c s="4" r="A30" t="s">
        <v>802</v>
      </c>
      <c s="4" r="B30" t="s">
        <v>803</v>
      </c>
    </row>
    <row spans="1:4" r="31">
      <c s="4" r="A31" t="s">
        <v>804</v>
      </c>
      <c s="4" r="B31" t="s">
        <v>465</v>
      </c>
    </row>
    <row spans="1:4" r="32">
      <c s="4" r="A32" t="s">
        <v>805</v>
      </c>
    </row>
    <row spans="1:4" r="33">
      <c s="3" r="A33" t="s">
        <v>782</v>
      </c>
    </row>
    <row spans="1:4" r="34">
      <c s="4" r="A34" t="s">
        <v>802</v>
      </c>
      <c s="4" r="B34" t="s">
        <v>806</v>
      </c>
    </row>
    <row spans="1:4" r="35">
      <c s="4" r="A35" t="s">
        <v>807</v>
      </c>
    </row>
    <row spans="1:4" r="36">
      <c s="3" r="A36" t="s">
        <v>782</v>
      </c>
    </row>
    <row spans="1:4" r="37">
      <c s="4" r="A37" t="s">
        <v>808</v>
      </c>
      <c s="6" r="B37" t="n">
        <v>400000</v>
      </c>
    </row>
    <row spans="1:4" r="38">
      <c s="4" r="A38" t="s">
        <v>809</v>
      </c>
      <c s="4" r="B38" t="s">
        <v>457</v>
      </c>
    </row>
    <row spans="1:4" r="39">
      <c s="4" r="A39" t="s">
        <v>810</v>
      </c>
      <c s="7" r="B39" t="n">
        <v>21250</v>
      </c>
    </row>
    <row spans="1:4" r="40">
      <c s="4" r="A40" t="s">
        <v>811</v>
      </c>
      <c s="4" r="B40" t="s">
        <v>812</v>
      </c>
    </row>
    <row spans="1:4" r="41">
      <c s="4" r="A41" t="s">
        <v>72</v>
      </c>
      <c s="6" r="C41" t="n">
        <v>20053</v>
      </c>
    </row>
    <row spans="1:4" r="42">
      <c s="4" r="A42" t="s">
        <v>813</v>
      </c>
      <c s="8" r="C42" t="n">
        <v>24.52</v>
      </c>
    </row>
    <row spans="1:4" r="43">
      <c s="4" r="A43" t="s">
        <v>814</v>
      </c>
    </row>
    <row spans="1:4" r="44">
      <c s="3" r="A44" t="s">
        <v>782</v>
      </c>
    </row>
    <row spans="1:4" r="45">
      <c s="4" r="A45" t="s">
        <v>811</v>
      </c>
      <c s="4" r="B45" t="s">
        <v>812</v>
      </c>
    </row>
    <row spans="1:4" r="46">
      <c s="4" r="A46" t="s">
        <v>815</v>
      </c>
    </row>
    <row spans="1:4" r="47">
      <c s="3" r="A47" t="s">
        <v>782</v>
      </c>
    </row>
    <row spans="1:4" r="48">
      <c s="4" r="A48" t="s">
        <v>808</v>
      </c>
      <c s="6" r="B48" t="n">
        <v>1950000</v>
      </c>
    </row>
    <row spans="1:4" r="49">
      <c s="4" r="A49" t="s">
        <v>816</v>
      </c>
      <c s="4" r="B49" t="s">
        <v>817</v>
      </c>
    </row>
    <row spans="1:4" r="50">
      <c s="4" r="A50" t="s">
        <v>809</v>
      </c>
      <c s="4" r="B50" t="s">
        <v>457</v>
      </c>
    </row>
    <row spans="1:4" r="51">
      <c s="4" r="A51" t="s">
        <v>810</v>
      </c>
      <c s="7" r="B51" t="n">
        <v>21250</v>
      </c>
    </row>
    <row spans="1:4" r="52">
      <c s="4" r="A52" t="s">
        <v>811</v>
      </c>
      <c s="4" r="B52" t="s">
        <v>812</v>
      </c>
    </row>
    <row spans="1:4" r="53">
      <c s="4" r="A53" t="s">
        <v>72</v>
      </c>
      <c s="6" r="C53" t="n">
        <v>69474</v>
      </c>
    </row>
    <row spans="1:4" r="54">
      <c s="4" r="A54" t="s">
        <v>813</v>
      </c>
      <c s="8" r="C54" t="n">
        <v>24.52</v>
      </c>
    </row>
    <row spans="1:4" r="55">
      <c s="4" r="A55" t="s">
        <v>818</v>
      </c>
    </row>
    <row spans="1:4" r="56">
      <c s="3" r="A56" t="s">
        <v>782</v>
      </c>
    </row>
    <row spans="1:4" r="57">
      <c s="4" r="A57" t="s">
        <v>811</v>
      </c>
      <c s="4" r="B57" t="s">
        <v>812</v>
      </c>
    </row>
    <row spans="1:4" r="58">
      <c s="4" r="A58" t="s">
        <v>819</v>
      </c>
    </row>
    <row spans="1:4" r="59">
      <c s="3" r="A59" t="s">
        <v>782</v>
      </c>
    </row>
    <row spans="1:4" r="60">
      <c s="4" r="A60" t="s">
        <v>808</v>
      </c>
      <c s="6" r="B60" t="n">
        <v>2500000</v>
      </c>
    </row>
    <row spans="1:4" r="61">
      <c s="4" r="A61" t="s">
        <v>816</v>
      </c>
      <c s="4" r="B61" t="s">
        <v>817</v>
      </c>
    </row>
    <row spans="1:4" r="62">
      <c s="4" r="A62" t="s">
        <v>809</v>
      </c>
      <c s="4" r="B62" t="s">
        <v>457</v>
      </c>
    </row>
    <row spans="1:4" r="63">
      <c s="4" r="A63" t="s">
        <v>810</v>
      </c>
      <c s="7" r="B63" t="n">
        <v>21250</v>
      </c>
    </row>
    <row spans="1:4" r="64">
      <c s="4" r="A64" t="s">
        <v>811</v>
      </c>
      <c s="4" r="B64" t="s">
        <v>812</v>
      </c>
    </row>
    <row spans="1:4" r="65">
      <c s="4" r="A65" t="s">
        <v>72</v>
      </c>
      <c s="6" r="B65" t="n">
        <v>140531</v>
      </c>
      <c s="6" r="C65" t="n">
        <v>82481</v>
      </c>
    </row>
    <row spans="1:4" r="66">
      <c s="4" r="A66" t="s">
        <v>813</v>
      </c>
      <c s="8" r="C66" t="n">
        <v>24.33</v>
      </c>
    </row>
    <row spans="1:4" r="67">
      <c s="4" r="A67" t="s">
        <v>820</v>
      </c>
      <c s="6" r="B67" t="n">
        <v>2276988</v>
      </c>
    </row>
    <row spans="1:4" r="68">
      <c s="4" r="A68" t="s">
        <v>821</v>
      </c>
    </row>
    <row spans="1:4" r="69">
      <c s="3" r="A69" t="s">
        <v>782</v>
      </c>
    </row>
    <row spans="1:4" r="70">
      <c s="4" r="A70" t="s">
        <v>813</v>
      </c>
      <c s="8" r="B70" t="n">
        <v>30.74</v>
      </c>
    </row>
    <row spans="1:4" r="71">
      <c s="4" r="A71" t="s">
        <v>822</v>
      </c>
    </row>
    <row spans="1:4" r="72">
      <c s="3" r="A72" t="s">
        <v>782</v>
      </c>
    </row>
    <row spans="1:4" r="73">
      <c s="4" r="A73" t="s">
        <v>813</v>
      </c>
      <c s="8" r="B73" t="n">
        <v>31.34</v>
      </c>
    </row>
    <row spans="1:4" r="74">
      <c s="4" r="A74" t="s">
        <v>823</v>
      </c>
    </row>
    <row spans="1:4" r="75">
      <c s="3" r="A75" t="s">
        <v>782</v>
      </c>
    </row>
    <row spans="1:4" r="76">
      <c s="4" r="A76" t="s">
        <v>811</v>
      </c>
      <c s="4" r="B76" t="s">
        <v>812</v>
      </c>
    </row>
    <row spans="1:4" r="77">
      <c s="4" r="A77" t="s">
        <v>824</v>
      </c>
    </row>
    <row spans="1:4" r="78">
      <c s="3" r="A78" t="s">
        <v>782</v>
      </c>
    </row>
    <row spans="1:4" r="79">
      <c s="4" r="A79" t="s">
        <v>820</v>
      </c>
      <c s="6" r="B79" t="n">
        <v>16953488</v>
      </c>
    </row>
    <row spans="1:4" r="80">
      <c s="4" r="A80" t="s">
        <v>825</v>
      </c>
      <c s="6" r="B80" t="n">
        <v>18000000</v>
      </c>
    </row>
    <row spans="1:4" r="81">
      <c s="4" r="A81" t="s">
        <v>826</v>
      </c>
      <c s="4" r="B81" t="s">
        <v>827</v>
      </c>
    </row>
    <row spans="1:4" r="82">
      <c s="4" r="A82" t="s">
        <v>828</v>
      </c>
      <c s="11" r="B82" t="n">
        <v>2.4</v>
      </c>
    </row>
    <row spans="1:4" r="83">
      <c s="4" r="A83" t="s">
        <v>829</v>
      </c>
    </row>
    <row spans="1:4" r="84">
      <c s="3" r="A84" t="s">
        <v>782</v>
      </c>
    </row>
    <row spans="1:4" r="85">
      <c s="4" r="A85" t="s">
        <v>826</v>
      </c>
      <c s="4" r="B85" t="s">
        <v>827</v>
      </c>
    </row>
    <row spans="1:4" r="86">
      <c s="4" r="A86" t="s">
        <v>830</v>
      </c>
      <c s="4" r="B86" t="s">
        <v>831</v>
      </c>
    </row>
    <row spans="1:4" r="87">
      <c s="4" r="A87" t="s">
        <v>832</v>
      </c>
      <c s="4" r="B87" t="s">
        <v>465</v>
      </c>
    </row>
    <row spans="1:4" r="88">
      <c s="4" r="A88" t="s">
        <v>833</v>
      </c>
    </row>
    <row spans="1:4" r="89">
      <c s="3" r="A89" t="s">
        <v>782</v>
      </c>
    </row>
    <row spans="1:4" r="90">
      <c s="4" r="A90" t="s">
        <v>799</v>
      </c>
      <c s="4" r="B90" t="s">
        <v>834</v>
      </c>
    </row>
    <row spans="1:4" r="91">
      <c s="4" r="A91" t="s">
        <v>835</v>
      </c>
    </row>
    <row spans="1:4" r="92">
      <c s="3" r="A92" t="s">
        <v>782</v>
      </c>
    </row>
    <row spans="1:4" r="93">
      <c s="4" r="A93" t="s">
        <v>802</v>
      </c>
      <c s="4" r="B93" t="s">
        <v>836</v>
      </c>
    </row>
    <row spans="1:4" r="94">
      <c s="4" r="A94" t="s">
        <v>783</v>
      </c>
      <c s="6" r="B94" t="n">
        <v>0</v>
      </c>
    </row>
    <row spans="1:4" r="95">
      <c s="4" r="A95" t="s">
        <v>837</v>
      </c>
    </row>
    <row spans="1:4" r="96">
      <c s="3" r="A96" t="s">
        <v>782</v>
      </c>
    </row>
    <row spans="1:4" r="97">
      <c s="4" r="A97" t="s">
        <v>427</v>
      </c>
      <c s="4" r="B97" t="s">
        <v>795</v>
      </c>
    </row>
    <row spans="1:4" r="98">
      <c s="4" r="A98" t="s">
        <v>838</v>
      </c>
    </row>
    <row spans="1:4" r="99">
      <c s="3" r="A99" t="s">
        <v>782</v>
      </c>
    </row>
    <row spans="1:4" r="100">
      <c s="4" r="A100" t="s">
        <v>427</v>
      </c>
      <c s="4" r="B100" t="s">
        <v>797</v>
      </c>
    </row>
    <row spans="1:4" r="101">
      <c s="4" r="A101" t="s">
        <v>839</v>
      </c>
    </row>
    <row spans="1:4" r="102">
      <c s="3" r="A102" t="s">
        <v>782</v>
      </c>
    </row>
    <row spans="1:4" r="103">
      <c s="4" r="A103" t="s">
        <v>840</v>
      </c>
      <c s="7" r="B103" t="n">
        <v>592000</v>
      </c>
      <c s="7" r="C103" t="n">
        <v>1605000</v>
      </c>
    </row>
    <row spans="1:4" r="104">
      <c s="4" r="A104" t="s">
        <v>127</v>
      </c>
      <c s="7" r="B104" t="n">
        <v>21000</v>
      </c>
      <c s="7" r="C104" t="n">
        <v>17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41</v>
      </c>
      <c s="2" r="B1" t="s">
        <v>1</v>
      </c>
    </row>
    <row spans="1:4" r="2">
      <c s="2" r="B2" t="s">
        <v>2</v>
      </c>
      <c s="2" r="C2" t="s">
        <v>32</v>
      </c>
      <c s="2" r="D2" t="s">
        <v>75</v>
      </c>
    </row>
    <row spans="1:4" r="3">
      <c s="3" r="A3" t="s">
        <v>782</v>
      </c>
    </row>
    <row spans="1:4" r="4">
      <c s="4" r="A4" t="s">
        <v>842</v>
      </c>
      <c s="6" r="B4" t="n">
        <v>733000</v>
      </c>
    </row>
    <row spans="1:4" r="5">
      <c s="4" r="A5" t="s">
        <v>843</v>
      </c>
      <c s="8" r="B5" t="n">
        <v>8.16</v>
      </c>
      <c s="8" r="C5" t="n">
        <v>6.37</v>
      </c>
      <c s="8" r="D5" t="n">
        <v>5.76</v>
      </c>
    </row>
    <row spans="1:4" r="6">
      <c s="4" r="A6" t="s">
        <v>789</v>
      </c>
    </row>
    <row spans="1:4" r="7">
      <c s="3" r="A7" t="s">
        <v>782</v>
      </c>
    </row>
    <row spans="1:4" r="8">
      <c s="4" r="A8" t="s">
        <v>844</v>
      </c>
      <c s="6" r="B8" t="n">
        <v>716714</v>
      </c>
    </row>
    <row spans="1:4" r="9">
      <c s="4" r="A9" t="s">
        <v>845</v>
      </c>
      <c s="6" r="B9" t="n">
        <v>394952</v>
      </c>
    </row>
    <row spans="1:4" r="10">
      <c s="4" r="A10" t="s">
        <v>846</v>
      </c>
      <c s="6" r="B10" t="n">
        <v>-351601</v>
      </c>
    </row>
    <row spans="1:4" r="11">
      <c s="4" r="A11" t="s">
        <v>847</v>
      </c>
      <c s="6" r="B11" t="n">
        <v>-26903</v>
      </c>
    </row>
    <row spans="1:4" r="12">
      <c s="4" r="A12" t="s">
        <v>842</v>
      </c>
      <c s="6" r="B12" t="n">
        <v>733162</v>
      </c>
      <c s="6" r="C12" t="n">
        <v>716714</v>
      </c>
    </row>
    <row spans="1:4" r="13">
      <c s="4" r="A13" t="s">
        <v>848</v>
      </c>
      <c s="8" r="B13" t="n">
        <v>28.67</v>
      </c>
    </row>
    <row spans="1:4" r="14">
      <c s="4" r="A14" t="s">
        <v>843</v>
      </c>
      <c s="9" r="B14" t="n">
        <v>32.89</v>
      </c>
    </row>
    <row spans="1:4" r="15">
      <c s="4" r="A15" t="s">
        <v>849</v>
      </c>
      <c s="9" r="B15" t="n">
        <v>28.59</v>
      </c>
    </row>
    <row spans="1:4" r="16">
      <c s="4" r="A16" t="s">
        <v>850</v>
      </c>
      <c s="9" r="B16" t="n">
        <v>29.84</v>
      </c>
    </row>
    <row spans="1:4" r="17">
      <c s="4" r="A17" t="s">
        <v>851</v>
      </c>
      <c s="8" r="B17" t="n">
        <v>30.94</v>
      </c>
      <c s="8" r="C17" t="n">
        <v>28.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852</v>
      </c>
      <c s="2" r="B1" t="s">
        <v>1</v>
      </c>
    </row>
    <row spans="1:2" r="2">
      <c s="2" r="B2" t="s">
        <v>853</v>
      </c>
    </row>
    <row spans="1:2" r="3">
      <c s="3" r="A3" t="s">
        <v>224</v>
      </c>
    </row>
    <row spans="1:2" r="4">
      <c s="4" r="A4" t="s">
        <v>854</v>
      </c>
      <c s="6" r="B4" t="n">
        <v>30224</v>
      </c>
    </row>
    <row spans="1:2" r="5">
      <c s="4" r="A5" t="s">
        <v>855</v>
      </c>
      <c s="6" r="B5" t="n">
        <v>-30100</v>
      </c>
    </row>
    <row spans="1:2" r="6">
      <c s="4" r="A6" t="s">
        <v>856</v>
      </c>
      <c s="6" r="B6" t="n">
        <v>-124</v>
      </c>
    </row>
    <row spans="1:2" r="7">
      <c s="4" r="A7" t="s">
        <v>857</v>
      </c>
      <c s="6" r="B7" t="n">
        <v>0</v>
      </c>
    </row>
    <row spans="1:2" r="8">
      <c s="4" r="A8" t="s">
        <v>858</v>
      </c>
      <c s="6" r="B8" t="n">
        <v>0</v>
      </c>
    </row>
    <row spans="1:2" r="9">
      <c s="4" r="A9" t="s">
        <v>859</v>
      </c>
      <c s="8" r="B9" t="n">
        <v>19.67</v>
      </c>
    </row>
    <row spans="1:2" r="10">
      <c s="4" r="A10" t="s">
        <v>860</v>
      </c>
      <c s="9" r="B10" t="n">
        <v>19.68</v>
      </c>
    </row>
    <row spans="1:2" r="11">
      <c s="4" r="A11" t="s">
        <v>861</v>
      </c>
      <c s="9" r="B11" t="n">
        <v>18.16</v>
      </c>
    </row>
    <row spans="1:2" r="12">
      <c s="4" r="A12" t="s">
        <v>862</v>
      </c>
      <c s="7" r="B12"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3</v>
      </c>
      <c s="2" r="B1" t="s">
        <v>1</v>
      </c>
    </row>
    <row spans="1:4" r="2">
      <c s="2" r="B2" t="s">
        <v>2</v>
      </c>
      <c s="2" r="C2" t="s">
        <v>32</v>
      </c>
      <c s="2" r="D2" t="s">
        <v>75</v>
      </c>
    </row>
    <row spans="1:4" r="3">
      <c s="3" r="A3" t="s">
        <v>782</v>
      </c>
    </row>
    <row spans="1:4" r="4">
      <c s="4" r="A4" t="s">
        <v>864</v>
      </c>
      <c s="7" r="B4" t="n">
        <v>13013</v>
      </c>
      <c s="7" r="C4" t="n">
        <v>11315</v>
      </c>
      <c s="7" r="D4" t="n">
        <v>13992</v>
      </c>
    </row>
    <row spans="1:4" r="5">
      <c s="4" r="A5" t="s">
        <v>865</v>
      </c>
      <c s="6" r="B5" t="n">
        <v>-836</v>
      </c>
      <c s="6" r="C5" t="n">
        <v>-331</v>
      </c>
      <c s="6" r="D5" t="n">
        <v>-495</v>
      </c>
    </row>
    <row spans="1:4" r="6">
      <c s="4" r="A6" t="s">
        <v>866</v>
      </c>
      <c s="7" r="B6" t="n">
        <v>12177</v>
      </c>
      <c s="7" r="C6" t="n">
        <v>10984</v>
      </c>
      <c s="7" r="D6" t="n">
        <v>13497</v>
      </c>
    </row>
    <row spans="1:4" r="7">
      <c s="4" r="A7" t="s">
        <v>105</v>
      </c>
      <c s="8" r="B7" t="n">
        <v>0.23</v>
      </c>
      <c s="8" r="C7" t="n">
        <v>0.21</v>
      </c>
      <c s="8" r="D7" t="n">
        <v>0.25</v>
      </c>
    </row>
    <row spans="1:4" r="8">
      <c s="4" r="A8" t="s">
        <v>106</v>
      </c>
      <c s="8" r="B8" t="n">
        <v>0.23</v>
      </c>
      <c s="8" r="C8" t="n">
        <v>0.21</v>
      </c>
      <c s="8" r="D8" t="n">
        <v>0.25</v>
      </c>
    </row>
    <row spans="1:4" r="9">
      <c s="4" r="A9" t="s">
        <v>789</v>
      </c>
    </row>
    <row spans="1:4" r="10">
      <c s="3" r="A10" t="s">
        <v>782</v>
      </c>
    </row>
    <row spans="1:4" r="11">
      <c s="4" r="A11" t="s">
        <v>864</v>
      </c>
      <c s="7" r="B11" t="n">
        <v>11885</v>
      </c>
      <c s="7" r="C11" t="n">
        <v>10203</v>
      </c>
      <c s="7" r="D11" t="n">
        <v>12982</v>
      </c>
    </row>
    <row spans="1:4" r="12">
      <c s="4" r="A12" t="s">
        <v>867</v>
      </c>
    </row>
    <row spans="1:4" r="13">
      <c s="3" r="A13" t="s">
        <v>782</v>
      </c>
    </row>
    <row spans="1:4" r="14">
      <c s="4" r="A14" t="s">
        <v>864</v>
      </c>
      <c s="7" r="B14" t="n">
        <v>1128</v>
      </c>
      <c s="7" r="C14" t="n">
        <v>1112</v>
      </c>
      <c s="7" r="D14" t="n">
        <v>10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2</v>
      </c>
      <c s="2" r="D2" t="s">
        <v>75</v>
      </c>
    </row>
    <row spans="1:4" r="3">
      <c s="3" r="A3" t="s">
        <v>869</v>
      </c>
    </row>
    <row spans="1:4" r="4">
      <c s="4" r="A4" t="s">
        <v>870</v>
      </c>
      <c s="7" r="B4" t="n">
        <v>13013</v>
      </c>
      <c s="7" r="C4" t="n">
        <v>11315</v>
      </c>
      <c s="7" r="D4" t="n">
        <v>13992</v>
      </c>
    </row>
    <row spans="1:4" r="5">
      <c s="4" r="A5" t="s">
        <v>871</v>
      </c>
    </row>
    <row spans="1:4" r="6">
      <c s="3" r="A6" t="s">
        <v>869</v>
      </c>
    </row>
    <row spans="1:4" r="7">
      <c s="4" r="A7" t="s">
        <v>870</v>
      </c>
      <c s="6" r="B7" t="n">
        <v>1814</v>
      </c>
      <c s="6" r="C7" t="n">
        <v>1960</v>
      </c>
      <c s="6" r="D7" t="n">
        <v>2038</v>
      </c>
    </row>
    <row spans="1:4" r="8">
      <c s="4" r="A8" t="s">
        <v>872</v>
      </c>
    </row>
    <row spans="1:4" r="9">
      <c s="3" r="A9" t="s">
        <v>869</v>
      </c>
    </row>
    <row spans="1:4" r="10">
      <c s="4" r="A10" t="s">
        <v>870</v>
      </c>
      <c s="6" r="B10" t="n">
        <v>1590</v>
      </c>
      <c s="6" r="C10" t="n">
        <v>1659</v>
      </c>
      <c s="6" r="D10" t="n">
        <v>1902</v>
      </c>
    </row>
    <row spans="1:4" r="11">
      <c s="4" r="A11" t="s">
        <v>451</v>
      </c>
    </row>
    <row spans="1:4" r="12">
      <c s="3" r="A12" t="s">
        <v>869</v>
      </c>
    </row>
    <row spans="1:4" r="13">
      <c s="4" r="A13" t="s">
        <v>870</v>
      </c>
      <c s="7" r="B13" t="n">
        <v>9609</v>
      </c>
      <c s="7" r="C13" t="n">
        <v>7696</v>
      </c>
      <c s="7" r="D13" t="n">
        <v>100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3</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224</v>
      </c>
    </row>
    <row spans="1:12" r="4">
      <c s="4" r="A4" t="s">
        <v>874</v>
      </c>
      <c s="4" r="J4" t="s">
        <v>875</v>
      </c>
      <c s="4" r="K4" t="s">
        <v>875</v>
      </c>
      <c s="4" r="L4" t="s">
        <v>875</v>
      </c>
    </row>
    <row spans="1:12" r="5">
      <c s="4" r="A5" t="s">
        <v>876</v>
      </c>
      <c s="4" r="J5" t="s">
        <v>700</v>
      </c>
      <c s="4" r="K5" t="s">
        <v>700</v>
      </c>
      <c s="4" r="L5" t="s">
        <v>700</v>
      </c>
    </row>
    <row spans="1:12" r="6">
      <c s="4" r="A6" t="s">
        <v>877</v>
      </c>
      <c s="4" r="J6" t="s">
        <v>878</v>
      </c>
      <c s="4" r="K6" t="s">
        <v>878</v>
      </c>
      <c s="4" r="L6" t="s">
        <v>879</v>
      </c>
    </row>
    <row spans="1:12" r="7">
      <c s="4" r="A7" t="s">
        <v>880</v>
      </c>
      <c s="10" r="B7" t="n">
        <v>0.17</v>
      </c>
      <c s="10" r="C7" t="n">
        <v>0.17</v>
      </c>
      <c s="10" r="D7" t="n">
        <v>0.17</v>
      </c>
      <c s="10" r="E7" t="n">
        <v>0.165</v>
      </c>
      <c s="10" r="F7" t="n">
        <v>0.165</v>
      </c>
      <c s="10" r="G7" t="n">
        <v>0.165</v>
      </c>
      <c s="10" r="H7" t="n">
        <v>0.165</v>
      </c>
      <c s="10" r="I7" t="n">
        <v>0.16</v>
      </c>
      <c s="10" r="J7" t="n">
        <v>0.675</v>
      </c>
      <c s="10" r="K7" t="n">
        <v>0.655</v>
      </c>
      <c s="10" r="L7" t="n">
        <v>0.6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s>
  <sheetData>
    <row spans="1:4" r="1">
      <c s="1" r="A1" t="s">
        <v>881</v>
      </c>
      <c s="2" r="B1" t="s">
        <v>1</v>
      </c>
    </row>
    <row spans="1:4" r="2">
      <c s="2" r="B2" t="s">
        <v>882</v>
      </c>
      <c s="2" r="C2" t="s">
        <v>420</v>
      </c>
      <c s="2" r="D2" t="s">
        <v>421</v>
      </c>
    </row>
    <row spans="1:4" r="3">
      <c s="3" r="A3" t="s">
        <v>883</v>
      </c>
    </row>
    <row spans="1:4" r="4">
      <c s="4" r="A4" t="s">
        <v>884</v>
      </c>
      <c s="4" r="B4" t="s">
        <v>885</v>
      </c>
    </row>
    <row spans="1:4" r="5">
      <c s="4" r="A5" t="s">
        <v>884</v>
      </c>
      <c s="4" r="B5" t="s">
        <v>436</v>
      </c>
    </row>
    <row spans="1:4" r="6">
      <c s="4" r="A6" t="s">
        <v>886</v>
      </c>
      <c s="4" r="B6" t="s">
        <v>887</v>
      </c>
    </row>
    <row spans="1:4" r="7">
      <c s="4" r="A7" t="s">
        <v>888</v>
      </c>
      <c s="4" r="B7" t="s">
        <v>436</v>
      </c>
    </row>
    <row spans="1:4" r="8">
      <c s="4" r="A8" t="s">
        <v>889</v>
      </c>
      <c s="4" r="B8" t="s">
        <v>890</v>
      </c>
    </row>
    <row spans="1:4" r="9">
      <c s="4" r="A9" t="s">
        <v>891</v>
      </c>
      <c s="7" r="B9" t="n">
        <v>2667</v>
      </c>
      <c s="7" r="C9" t="n">
        <v>2484</v>
      </c>
      <c s="7" r="D9" t="n">
        <v>2334</v>
      </c>
    </row>
    <row spans="1:4" r="10">
      <c s="4" r="A10" t="s">
        <v>892</v>
      </c>
      <c s="6" r="B10" t="n">
        <v>1</v>
      </c>
    </row>
    <row spans="1:4" r="11">
      <c s="4" r="A11" t="s">
        <v>893</v>
      </c>
      <c s="7" r="B11" t="n">
        <v>14599</v>
      </c>
      <c s="6" r="C11" t="n">
        <v>14434</v>
      </c>
      <c s="6" r="D11" t="n">
        <v>16006</v>
      </c>
    </row>
    <row spans="1:4" r="12">
      <c s="4" r="A12" t="s">
        <v>894</v>
      </c>
      <c s="6" r="B12" t="n">
        <v>1704</v>
      </c>
      <c s="6" r="C12" t="n">
        <v>2258</v>
      </c>
      <c s="7" r="D12" t="n">
        <v>4988</v>
      </c>
    </row>
    <row spans="1:4" r="13">
      <c s="4" r="A13" t="s">
        <v>895</v>
      </c>
      <c s="7" r="B13" t="n">
        <v>10645</v>
      </c>
      <c s="7" r="C13" t="n">
        <v>89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6</v>
      </c>
      <c s="2" r="B1" t="s">
        <v>616</v>
      </c>
      <c s="2" r="J1" t="s">
        <v>1</v>
      </c>
    </row>
    <row spans="1:12" r="2">
      <c s="2" r="B2" t="s">
        <v>2</v>
      </c>
      <c s="2" r="C2" t="s">
        <v>760</v>
      </c>
      <c s="2" r="D2" t="s">
        <v>4</v>
      </c>
      <c s="2" r="E2" t="s">
        <v>761</v>
      </c>
      <c s="2" r="F2" t="s">
        <v>32</v>
      </c>
      <c s="2" r="G2" t="s">
        <v>762</v>
      </c>
      <c s="2" r="H2" t="s">
        <v>763</v>
      </c>
      <c s="2" r="I2" t="s">
        <v>764</v>
      </c>
      <c s="2" r="J2" t="s">
        <v>2</v>
      </c>
      <c s="2" r="K2" t="s">
        <v>32</v>
      </c>
      <c s="2" r="L2" t="s">
        <v>75</v>
      </c>
    </row>
    <row spans="1:12" r="3">
      <c s="3" r="A3" t="s">
        <v>897</v>
      </c>
    </row>
    <row spans="1:12" r="4">
      <c s="4" r="A4" t="s">
        <v>96</v>
      </c>
      <c s="7" r="B4" t="n">
        <v>25522</v>
      </c>
      <c s="7" r="C4" t="n">
        <v>29769</v>
      </c>
      <c s="7" r="D4" t="n">
        <v>33220</v>
      </c>
      <c s="7" r="E4" t="n">
        <v>33786</v>
      </c>
      <c s="7" r="F4" t="n">
        <v>34192</v>
      </c>
      <c s="7" r="G4" t="n">
        <v>29117</v>
      </c>
      <c s="7" r="H4" t="n">
        <v>21224</v>
      </c>
      <c s="7" r="I4" t="n">
        <v>31245</v>
      </c>
      <c s="7" r="J4" t="n">
        <v>122297</v>
      </c>
      <c s="7" r="K4" t="n">
        <v>115778</v>
      </c>
      <c s="7" r="L4" t="n">
        <v>35776</v>
      </c>
    </row>
    <row spans="1:12" r="5">
      <c s="3" r="A5" t="s">
        <v>898</v>
      </c>
    </row>
    <row spans="1:12" r="6">
      <c s="4" r="A6" t="s">
        <v>899</v>
      </c>
      <c s="6" r="J6" t="n">
        <v>53282000</v>
      </c>
      <c s="6" r="K6" t="n">
        <v>53232000</v>
      </c>
      <c s="6" r="L6" t="n">
        <v>53061000</v>
      </c>
    </row>
    <row spans="1:12" r="7">
      <c s="3" r="A7" t="s">
        <v>900</v>
      </c>
    </row>
    <row spans="1:12" r="8">
      <c s="4" r="A8" t="s">
        <v>901</v>
      </c>
      <c s="6" r="J8" t="n">
        <v>278000</v>
      </c>
      <c s="6" r="K8" t="n">
        <v>283000</v>
      </c>
      <c s="6" r="L8" t="n">
        <v>420000</v>
      </c>
    </row>
    <row spans="1:12" r="9">
      <c s="4" r="A9" t="s">
        <v>902</v>
      </c>
      <c s="6" r="J9" t="n">
        <v>53560000</v>
      </c>
      <c s="6" r="K9" t="n">
        <v>53515000</v>
      </c>
      <c s="6" r="L9" t="n">
        <v>53481000</v>
      </c>
    </row>
    <row spans="1:12" r="10">
      <c s="3" r="A10" t="s">
        <v>903</v>
      </c>
    </row>
    <row spans="1:12" r="11">
      <c s="4" r="A11" t="s">
        <v>105</v>
      </c>
      <c s="8" r="B11" t="n">
        <v>0.48</v>
      </c>
      <c s="8" r="C11" t="n">
        <v>0.5600000000000001</v>
      </c>
      <c s="8" r="D11" t="n">
        <v>0.62</v>
      </c>
      <c s="8" r="E11" t="n">
        <v>0.63</v>
      </c>
      <c s="8" r="F11" t="n">
        <v>0.64</v>
      </c>
      <c s="8" r="G11" t="n">
        <v>0.55</v>
      </c>
      <c s="8" r="H11" t="n">
        <v>0.4</v>
      </c>
      <c s="8" r="I11" t="n">
        <v>0.58</v>
      </c>
      <c s="8" r="J11" t="n">
        <v>2.3</v>
      </c>
      <c s="8" r="K11" t="n">
        <v>2.17</v>
      </c>
      <c s="8" r="L11" t="n">
        <v>0.67</v>
      </c>
    </row>
    <row spans="1:12" r="12">
      <c s="4" r="A12" t="s">
        <v>106</v>
      </c>
      <c s="8" r="B12" t="n">
        <v>0.48</v>
      </c>
      <c s="8" r="C12" t="n">
        <v>0.5600000000000001</v>
      </c>
      <c s="8" r="D12" t="n">
        <v>0.62</v>
      </c>
      <c s="8" r="E12" t="n">
        <v>0.63</v>
      </c>
      <c s="8" r="F12" t="n">
        <v>0.64</v>
      </c>
      <c s="8" r="G12" t="n">
        <v>0.55</v>
      </c>
      <c s="8" r="H12" t="n">
        <v>0.4</v>
      </c>
      <c s="8" r="I12" t="n">
        <v>0.58</v>
      </c>
      <c s="8" r="J12" t="n">
        <v>2.28</v>
      </c>
      <c s="8" r="K12" t="n">
        <v>2.16</v>
      </c>
      <c s="8" r="L12" t="n">
        <v>0.6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04</v>
      </c>
      <c s="2" r="B1" t="s">
        <v>1</v>
      </c>
    </row>
    <row spans="1:4" r="2">
      <c s="2" r="B2" t="s">
        <v>2</v>
      </c>
      <c s="2" r="C2" t="s">
        <v>32</v>
      </c>
      <c s="2" r="D2" t="s">
        <v>75</v>
      </c>
    </row>
    <row spans="1:4" r="3">
      <c s="3" r="A3" t="s">
        <v>230</v>
      </c>
    </row>
    <row spans="1:4" r="4">
      <c s="4" r="A4" t="s">
        <v>905</v>
      </c>
      <c s="6" r="B4" t="n">
        <v>733000</v>
      </c>
    </row>
    <row spans="1:4" r="5">
      <c s="4" r="A5" t="s">
        <v>783</v>
      </c>
      <c s="6" r="B5" t="n">
        <v>0</v>
      </c>
      <c s="6" r="C5" t="n">
        <v>30224</v>
      </c>
    </row>
    <row spans="1:4" r="6">
      <c s="4" r="A6" t="s">
        <v>906</v>
      </c>
      <c s="6" r="C6" t="n">
        <v>747000</v>
      </c>
      <c s="6" r="D6" t="n">
        <v>868000</v>
      </c>
    </row>
    <row spans="1:4" r="7">
      <c s="4" r="A7" t="s">
        <v>907</v>
      </c>
      <c s="6" r="B7" t="n">
        <v>0</v>
      </c>
      <c s="6" r="C7" t="n">
        <v>600</v>
      </c>
      <c s="6" r="D7" t="n">
        <v>8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spans="1:2" r="1">
      <c s="1" r="A1" t="s">
        <v>908</v>
      </c>
      <c s="2" r="B1" t="s">
        <v>1</v>
      </c>
    </row>
    <row spans="1:2" r="2">
      <c s="2" r="B2" t="s">
        <v>909</v>
      </c>
    </row>
    <row spans="1:2" r="3">
      <c s="3" r="A3" t="s">
        <v>233</v>
      </c>
    </row>
    <row spans="1:2" r="4">
      <c s="4" r="A4" t="s">
        <v>385</v>
      </c>
      <c s="6" r="B4" t="n">
        <v>4</v>
      </c>
    </row>
    <row spans="1:2" r="5">
      <c s="4" r="A5" t="s">
        <v>384</v>
      </c>
      <c s="6" r="B5" t="n">
        <v>3</v>
      </c>
    </row>
    <row spans="1:2" r="6">
      <c s="4" r="A6" t="s">
        <v>910</v>
      </c>
      <c s="6" r="B6" t="n">
        <v>2</v>
      </c>
    </row>
    <row spans="1:2" r="7">
      <c s="4" r="A7" t="s">
        <v>911</v>
      </c>
      <c s="4" r="B7" t="s">
        <v>4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Business Description</vt:lpstr>
      <vt:lpstr>Basis of Presentation</vt:lpstr>
      <vt:lpstr>Summary of Significant Accounti</vt:lpstr>
      <vt:lpstr>Recently Issued Accounting Pron</vt:lpstr>
      <vt:lpstr>Investments</vt:lpstr>
      <vt:lpstr>Fair Value Measurements</vt:lpstr>
      <vt:lpstr>Derivatives</vt:lpstr>
      <vt:lpstr>Inventories</vt:lpstr>
      <vt:lpstr>Property, Plant and Equipment</vt:lpstr>
      <vt:lpstr>Acquisitions</vt:lpstr>
      <vt:lpstr>Goodwill and Intangible Assets</vt:lpstr>
      <vt:lpstr>Other Assets</vt:lpstr>
      <vt:lpstr>Other Liabilities</vt:lpstr>
      <vt:lpstr>Product Warranties</vt:lpstr>
      <vt:lpstr>Debt</vt:lpstr>
      <vt:lpstr>Income Taxes</vt:lpstr>
      <vt:lpstr>Stockholders' Equity</vt:lpstr>
      <vt:lpstr>Stock-Based Compensation</vt:lpstr>
      <vt:lpstr>Employee Benefit Plans</vt:lpstr>
      <vt:lpstr>Net Income Per Share</vt:lpstr>
      <vt:lpstr>Business Segment, Geographic Ar</vt:lpstr>
      <vt:lpstr>Restructurings</vt:lpstr>
      <vt:lpstr>Commitments and Contingencies</vt:lpstr>
      <vt:lpstr>Subsequent Event - Announcement</vt:lpstr>
      <vt:lpstr>Supplemental Financial Data</vt:lpstr>
      <vt:lpstr>Schedule II - Valuation and Qua</vt:lpstr>
      <vt:lpstr>Basis of Presentation (Policies</vt:lpstr>
      <vt:lpstr>Basis of Presentation (Tables)</vt:lpstr>
      <vt:lpstr>Investments (Tables)</vt:lpstr>
      <vt:lpstr>Fair Value Measurements (Tables</vt:lpstr>
      <vt:lpstr>Derivatives (Tables)</vt:lpstr>
      <vt:lpstr>Inventories (Tables)</vt:lpstr>
      <vt:lpstr>Property, Plant and Equipment (</vt:lpstr>
      <vt:lpstr>Acquisitions (Tables)</vt:lpstr>
      <vt:lpstr>Goodwill and Intangible Assets </vt:lpstr>
      <vt:lpstr>Other Assets (Tables)</vt:lpstr>
      <vt:lpstr>Other Liabilities (Tables)</vt:lpstr>
      <vt:lpstr>Product Warranties (Tables)</vt:lpstr>
      <vt:lpstr>Income Taxes (Tables)</vt:lpstr>
      <vt:lpstr>Stock-Based Compensation (Table</vt:lpstr>
      <vt:lpstr>Net Income Per Share (Tables)</vt:lpstr>
      <vt:lpstr>Business Segment, Geographic 49</vt:lpstr>
      <vt:lpstr>Restructurings (Tables)</vt:lpstr>
      <vt:lpstr>Commitments and Contingencies (</vt:lpstr>
      <vt:lpstr>Supplemental Financial Data (Ta</vt:lpstr>
      <vt:lpstr>Business Description - Addition</vt:lpstr>
      <vt:lpstr>Basis of Presentation - Schedul</vt:lpstr>
      <vt:lpstr>Basis of Presentation - Summary</vt:lpstr>
      <vt:lpstr>Summary of Significant Accoun56</vt:lpstr>
      <vt:lpstr>Investments - Fair Value of Inv</vt:lpstr>
      <vt:lpstr>Investments - Gross Unrealized </vt:lpstr>
      <vt:lpstr>Fair Value Measurements - Sched</vt:lpstr>
      <vt:lpstr>Fair Value Measurements - Sch60</vt:lpstr>
      <vt:lpstr>Derivatives - Additional Inform</vt:lpstr>
      <vt:lpstr>Derivatives - Summary of Primar</vt:lpstr>
      <vt:lpstr>Derivatives - Summary of Fair V</vt:lpstr>
      <vt:lpstr>Derivatives - Summary of Fair64</vt:lpstr>
      <vt:lpstr>Derivatives - Summary of (Losse</vt:lpstr>
      <vt:lpstr>Derivatives - Summary of (Los66</vt:lpstr>
      <vt:lpstr>Inventories - Summary of Invent</vt:lpstr>
      <vt:lpstr>Inventories - Additional Inform</vt:lpstr>
      <vt:lpstr>Property, Plant and Equipment -</vt:lpstr>
      <vt:lpstr>Property, Plant and Equipment70</vt:lpstr>
      <vt:lpstr>Acquisitions - Additional Infor</vt:lpstr>
      <vt:lpstr>Acquisitions - Summary of Estim</vt:lpstr>
      <vt:lpstr>Acquisitions - Allocation of Ac</vt:lpstr>
      <vt:lpstr>Goodwill and Intangible Asset74</vt:lpstr>
      <vt:lpstr>Goodwill and Intangible Asset75</vt:lpstr>
      <vt:lpstr>Goodwill and Intangible Asset76</vt:lpstr>
      <vt:lpstr>Goodwill and Intangible Asset77</vt:lpstr>
      <vt:lpstr>Goodwill and Intangible Asset78</vt:lpstr>
      <vt:lpstr>Goodwill and Intangible Asset79</vt:lpstr>
      <vt:lpstr>Other Assets - Schedule of Othe</vt:lpstr>
      <vt:lpstr>Other Liabilities - Schedule of</vt:lpstr>
      <vt:lpstr>Product Warranties - Product Wa</vt:lpstr>
      <vt:lpstr>Debt - Additional Information (</vt:lpstr>
      <vt:lpstr>Income Taxes - Reconciliation o</vt:lpstr>
      <vt:lpstr>Income Taxes - Components of In</vt:lpstr>
      <vt:lpstr>Income Taxes - Significant Comp</vt:lpstr>
      <vt:lpstr>Income Taxes - Additional Infor</vt:lpstr>
      <vt:lpstr>Income Taxes - Reconciliation88</vt:lpstr>
      <vt:lpstr>Stockholder's Equity - Addition</vt:lpstr>
      <vt:lpstr>Stock-Based Compensation - Addi</vt:lpstr>
      <vt:lpstr>Stock-Based Compensation - Summ</vt:lpstr>
      <vt:lpstr>Stock-Based Compensation - Su92</vt:lpstr>
      <vt:lpstr>Stock-Based Compensation - Effe</vt:lpstr>
      <vt:lpstr>Stock-Based Compensation - Pre-</vt:lpstr>
      <vt:lpstr>Stock-Based Compensation - Fair</vt:lpstr>
      <vt:lpstr>Employee Benefit Plans - Additi</vt:lpstr>
      <vt:lpstr>Net Income Per Share - Reconcil</vt:lpstr>
      <vt:lpstr>Net Income Per Share - Addition</vt:lpstr>
      <vt:lpstr>Business Segment, Geographic 99</vt:lpstr>
      <vt:lpstr>Business Segment, Geographic100</vt:lpstr>
      <vt:lpstr>Business Segment, Geographic101</vt:lpstr>
      <vt:lpstr>Business Segment, Geographic102</vt:lpstr>
      <vt:lpstr>Business Segment, Geographic103</vt:lpstr>
      <vt:lpstr>Business Segment, Geographic104</vt:lpstr>
      <vt:lpstr>Business Segment, Geographic105</vt:lpstr>
      <vt:lpstr>Business Segment, Geographic106</vt:lpstr>
      <vt:lpstr>Restructurings - Additional Inf</vt:lpstr>
      <vt:lpstr>Restructurings - Schedule of Co</vt:lpstr>
      <vt:lpstr>Commitments and Contingencies -</vt:lpstr>
      <vt:lpstr>Commitments and Contingencie110</vt:lpstr>
      <vt:lpstr>Subsequent Event - Announcem111</vt:lpstr>
      <vt:lpstr>Supplemental Financial Data (De</vt:lpstr>
      <vt:lpstr>Schedule II - Valuation and 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44:44Z</dcterms:created>
  <dcterms:modified xmlns:dcterms="http://purl.org/dc/terms/" xmlns:xsi="http://www.w3.org/2001/XMLSchema-instance" xsi:type="dcterms:W3CDTF">2016-02-26T14:44:44Z</dcterms:modified>
  <dc:title xmlns:dc="http://purl.org/dc/elements/1.1/">Untitled</dc:title>
  <dc:description xmlns:dc="http://purl.org/dc/elements/1.1/"/>
  <dc:subject xmlns:dc="http://purl.org/dc/elements/1.1/"/>
  <cp:keywords/>
  <cp:category/>
</cp:coreProperties>
</file>